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Long-Term Debt" sheetId="15" state="visible" r:id="rId15"/>
    <sheet xmlns:r="http://schemas.openxmlformats.org/officeDocument/2006/relationships" name="Lease and Financing Obligation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Fair Value"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Executive Deferred Compensation" sheetId="22" state="visible" r:id="rId22"/>
    <sheet xmlns:r="http://schemas.openxmlformats.org/officeDocument/2006/relationships" name="Derivative Financial Instrument" sheetId="23" state="visible" r:id="rId23"/>
    <sheet xmlns:r="http://schemas.openxmlformats.org/officeDocument/2006/relationships" name="Supplemental Cash Flow Informat" sheetId="24" state="visible" r:id="rId24"/>
    <sheet xmlns:r="http://schemas.openxmlformats.org/officeDocument/2006/relationships" name="Acquisitions" sheetId="25" state="visible" r:id="rId25"/>
    <sheet xmlns:r="http://schemas.openxmlformats.org/officeDocument/2006/relationships" name="Restructuring and Severance Cha"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Other Income (Expense), Net" sheetId="29" state="visible" r:id="rId29"/>
    <sheet xmlns:r="http://schemas.openxmlformats.org/officeDocument/2006/relationships" name="Cost of Sal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operty and Equipment (Tables)" sheetId="33" state="visible" r:id="rId33"/>
    <sheet xmlns:r="http://schemas.openxmlformats.org/officeDocument/2006/relationships" name="Goodwill (Tables)" sheetId="34" state="visible" r:id="rId34"/>
    <sheet xmlns:r="http://schemas.openxmlformats.org/officeDocument/2006/relationships" name="Other Intangible Assets (Tables" sheetId="35" state="visible" r:id="rId35"/>
    <sheet xmlns:r="http://schemas.openxmlformats.org/officeDocument/2006/relationships" name="Long-Term Debt (Tables)" sheetId="36" state="visible" r:id="rId36"/>
    <sheet xmlns:r="http://schemas.openxmlformats.org/officeDocument/2006/relationships" name="Lease and Financing Obligatio_2" sheetId="37" state="visible" r:id="rId37"/>
    <sheet xmlns:r="http://schemas.openxmlformats.org/officeDocument/2006/relationships" name="Capital Stock (Tables)" sheetId="38" state="visible" r:id="rId38"/>
    <sheet xmlns:r="http://schemas.openxmlformats.org/officeDocument/2006/relationships" name="Stock-Based Compensation (Table" sheetId="39" state="visible" r:id="rId39"/>
    <sheet xmlns:r="http://schemas.openxmlformats.org/officeDocument/2006/relationships" name="Fair Value (Tables)" sheetId="40" state="visible" r:id="rId40"/>
    <sheet xmlns:r="http://schemas.openxmlformats.org/officeDocument/2006/relationships" name="Income Taxes (Tables)" sheetId="41" state="visible" r:id="rId41"/>
    <sheet xmlns:r="http://schemas.openxmlformats.org/officeDocument/2006/relationships" name="Derivative Financial Instrume_2" sheetId="42" state="visible" r:id="rId42"/>
    <sheet xmlns:r="http://schemas.openxmlformats.org/officeDocument/2006/relationships" name="Acquisitions (Tables)" sheetId="43" state="visible" r:id="rId43"/>
    <sheet xmlns:r="http://schemas.openxmlformats.org/officeDocument/2006/relationships" name="Restructuring and Severance C_2" sheetId="44" state="visible" r:id="rId44"/>
    <sheet xmlns:r="http://schemas.openxmlformats.org/officeDocument/2006/relationships" name="Segment Information (Tables)" sheetId="45" state="visible" r:id="rId45"/>
    <sheet xmlns:r="http://schemas.openxmlformats.org/officeDocument/2006/relationships" name="The Company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Summary of Significant Accou_15" sheetId="58" state="visible" r:id="rId58"/>
    <sheet xmlns:r="http://schemas.openxmlformats.org/officeDocument/2006/relationships" name="Summary of Significant Accou_16" sheetId="59" state="visible" r:id="rId59"/>
    <sheet xmlns:r="http://schemas.openxmlformats.org/officeDocument/2006/relationships" name="Summary of Significant Accou_17" sheetId="60" state="visible" r:id="rId60"/>
    <sheet xmlns:r="http://schemas.openxmlformats.org/officeDocument/2006/relationships" name="Summary of Significant Accou_18" sheetId="61" state="visible" r:id="rId61"/>
    <sheet xmlns:r="http://schemas.openxmlformats.org/officeDocument/2006/relationships" name="Summary of Significant Accou_19" sheetId="62" state="visible" r:id="rId62"/>
    <sheet xmlns:r="http://schemas.openxmlformats.org/officeDocument/2006/relationships" name="Summary of Significant Accou_20" sheetId="63" state="visible" r:id="rId63"/>
    <sheet xmlns:r="http://schemas.openxmlformats.org/officeDocument/2006/relationships" name="Property and Equipment (Details" sheetId="64" state="visible" r:id="rId64"/>
    <sheet xmlns:r="http://schemas.openxmlformats.org/officeDocument/2006/relationships" name="Goodwill (Details)" sheetId="65" state="visible" r:id="rId65"/>
    <sheet xmlns:r="http://schemas.openxmlformats.org/officeDocument/2006/relationships" name="Other Intangible Assets, Indefi" sheetId="66" state="visible" r:id="rId66"/>
    <sheet xmlns:r="http://schemas.openxmlformats.org/officeDocument/2006/relationships" name="Other Intangible Assets, Finite" sheetId="67" state="visible" r:id="rId67"/>
    <sheet xmlns:r="http://schemas.openxmlformats.org/officeDocument/2006/relationships" name="Other Intangible Assets, Annual" sheetId="68" state="visible" r:id="rId68"/>
    <sheet xmlns:r="http://schemas.openxmlformats.org/officeDocument/2006/relationships" name="Long-Term Debt, Existing Credit" sheetId="69" state="visible" r:id="rId69"/>
    <sheet xmlns:r="http://schemas.openxmlformats.org/officeDocument/2006/relationships" name="Long-Term Debt, New Credit Agre" sheetId="70" state="visible" r:id="rId70"/>
    <sheet xmlns:r="http://schemas.openxmlformats.org/officeDocument/2006/relationships" name="Long-Term Debt, Convertible Not" sheetId="71" state="visible" r:id="rId71"/>
    <sheet xmlns:r="http://schemas.openxmlformats.org/officeDocument/2006/relationships" name="Long-Term Debt, Debt Facilities" sheetId="72" state="visible" r:id="rId72"/>
    <sheet xmlns:r="http://schemas.openxmlformats.org/officeDocument/2006/relationships" name="Long-Term Debt, Maturities of L" sheetId="73" state="visible" r:id="rId73"/>
    <sheet xmlns:r="http://schemas.openxmlformats.org/officeDocument/2006/relationships" name="Lease and Financing Obligatio_3" sheetId="74" state="visible" r:id="rId74"/>
    <sheet xmlns:r="http://schemas.openxmlformats.org/officeDocument/2006/relationships" name="Capital Stock, Authorized Capit" sheetId="75" state="visible" r:id="rId75"/>
    <sheet xmlns:r="http://schemas.openxmlformats.org/officeDocument/2006/relationships" name="Capital Stock, Weighted Average" sheetId="76" state="visible" r:id="rId76"/>
    <sheet xmlns:r="http://schemas.openxmlformats.org/officeDocument/2006/relationships" name="Capital Stock, Dividends (Detai" sheetId="77" state="visible" r:id="rId77"/>
    <sheet xmlns:r="http://schemas.openxmlformats.org/officeDocument/2006/relationships" name="Capital Stock, Repurchases of C" sheetId="78" state="visible" r:id="rId78"/>
    <sheet xmlns:r="http://schemas.openxmlformats.org/officeDocument/2006/relationships" name="Stock-Based Compensation, Equit" sheetId="79" state="visible" r:id="rId79"/>
    <sheet xmlns:r="http://schemas.openxmlformats.org/officeDocument/2006/relationships" name="Stock-Based Compensation, Stock" sheetId="80" state="visible" r:id="rId80"/>
    <sheet xmlns:r="http://schemas.openxmlformats.org/officeDocument/2006/relationships" name="Stock-Based Compensation, Sto_2" sheetId="81" state="visible" r:id="rId81"/>
    <sheet xmlns:r="http://schemas.openxmlformats.org/officeDocument/2006/relationships" name="Stock-Based Compensation, Sto_3" sheetId="82" state="visible" r:id="rId82"/>
    <sheet xmlns:r="http://schemas.openxmlformats.org/officeDocument/2006/relationships" name="Stock-Based Compensation, Nonve" sheetId="83" state="visible" r:id="rId83"/>
    <sheet xmlns:r="http://schemas.openxmlformats.org/officeDocument/2006/relationships" name="Stock-Based Compensation, Sto_4" sheetId="84" state="visible" r:id="rId84"/>
    <sheet xmlns:r="http://schemas.openxmlformats.org/officeDocument/2006/relationships" name="Fair Value (Details)" sheetId="85" state="visible" r:id="rId85"/>
    <sheet xmlns:r="http://schemas.openxmlformats.org/officeDocument/2006/relationships" name="Income Taxes, Tax Cuts and Jobs" sheetId="86" state="visible" r:id="rId86"/>
    <sheet xmlns:r="http://schemas.openxmlformats.org/officeDocument/2006/relationships" name="Income Taxes, Consolidated Inco" sheetId="87" state="visible" r:id="rId87"/>
    <sheet xmlns:r="http://schemas.openxmlformats.org/officeDocument/2006/relationships" name="Income Taxes, Current and Defer" sheetId="88" state="visible" r:id="rId88"/>
    <sheet xmlns:r="http://schemas.openxmlformats.org/officeDocument/2006/relationships" name="Income Taxes, Deferred Tax Asse" sheetId="89" state="visible" r:id="rId89"/>
    <sheet xmlns:r="http://schemas.openxmlformats.org/officeDocument/2006/relationships" name="Income Taxes, Deferred Tax As_2" sheetId="90" state="visible" r:id="rId90"/>
    <sheet xmlns:r="http://schemas.openxmlformats.org/officeDocument/2006/relationships" name="Income Taxes, Components of Def" sheetId="91" state="visible" r:id="rId91"/>
    <sheet xmlns:r="http://schemas.openxmlformats.org/officeDocument/2006/relationships" name="Income Taxes, Reconciliation of" sheetId="92" state="visible" r:id="rId92"/>
    <sheet xmlns:r="http://schemas.openxmlformats.org/officeDocument/2006/relationships" name="Employee Benefit Plan (Details)" sheetId="93" state="visible" r:id="rId93"/>
    <sheet xmlns:r="http://schemas.openxmlformats.org/officeDocument/2006/relationships" name="Executive Deferred Compensati_2" sheetId="94" state="visible" r:id="rId94"/>
    <sheet xmlns:r="http://schemas.openxmlformats.org/officeDocument/2006/relationships" name="Derivative Financial Instrume_3" sheetId="95" state="visible" r:id="rId95"/>
    <sheet xmlns:r="http://schemas.openxmlformats.org/officeDocument/2006/relationships" name="Supplemental Cash Flow Inform_2" sheetId="96" state="visible" r:id="rId96"/>
    <sheet xmlns:r="http://schemas.openxmlformats.org/officeDocument/2006/relationships" name="Acquisitions (Details)" sheetId="97" state="visible" r:id="rId97"/>
    <sheet xmlns:r="http://schemas.openxmlformats.org/officeDocument/2006/relationships" name="Restructuring and Severance C_3" sheetId="98" state="visible" r:id="rId98"/>
    <sheet xmlns:r="http://schemas.openxmlformats.org/officeDocument/2006/relationships" name="Segment Information, Revenue by" sheetId="99" state="visible" r:id="rId99"/>
    <sheet xmlns:r="http://schemas.openxmlformats.org/officeDocument/2006/relationships" name="Segment Information, Segment Co" sheetId="100" state="visible" r:id="rId100"/>
    <sheet xmlns:r="http://schemas.openxmlformats.org/officeDocument/2006/relationships" name="Segment Information, Depreciati" sheetId="101" state="visible" r:id="rId101"/>
    <sheet xmlns:r="http://schemas.openxmlformats.org/officeDocument/2006/relationships" name="Segment Information, Revenue _2" sheetId="102" state="visible" r:id="rId102"/>
    <sheet xmlns:r="http://schemas.openxmlformats.org/officeDocument/2006/relationships" name="Segment Information, Revenue _3" sheetId="103" state="visible" r:id="rId103"/>
    <sheet xmlns:r="http://schemas.openxmlformats.org/officeDocument/2006/relationships" name="Segment Information, Long Lived" sheetId="104" state="visible" r:id="rId104"/>
    <sheet xmlns:r="http://schemas.openxmlformats.org/officeDocument/2006/relationships" name="Other Income (Expense), Net (De" sheetId="105" state="visible" r:id="rId105"/>
    <sheet xmlns:r="http://schemas.openxmlformats.org/officeDocument/2006/relationships" name="Cost of Sales (Details)" sheetId="106" state="visible" r:id="rId106"/>
  </sheets>
  <definedNames/>
  <calcPr calcId="124519" fullCalcOnLoad="1"/>
</workbook>
</file>

<file path=xl/sharedStrings.xml><?xml version="1.0" encoding="utf-8"?>
<sst xmlns="http://schemas.openxmlformats.org/spreadsheetml/2006/main" uniqueCount="1123">
  <si>
    <t>Document and Entity Information - USD ($) $ in Millions</t>
  </si>
  <si>
    <t>12 Months Ended</t>
  </si>
  <si>
    <t>Dec. 31, 2018</t>
  </si>
  <si>
    <t>Jan. 31, 2019</t>
  </si>
  <si>
    <t>Jun. 29, 2018</t>
  </si>
  <si>
    <t>Entity Information [Line Items]</t>
  </si>
  <si>
    <t>Entity Registrant Name</t>
  </si>
  <si>
    <t>NU SKIN ENTERPRISES INC</t>
  </si>
  <si>
    <t>Entity Central Index Key</t>
  </si>
  <si>
    <t>Current Fiscal Year End Date</t>
  </si>
  <si>
    <t>--12-31</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Document Type</t>
  </si>
  <si>
    <t>10-K</t>
  </si>
  <si>
    <t>Amendment Flag</t>
  </si>
  <si>
    <t>Document Period End Date</t>
  </si>
  <si>
    <t>Dec. 31,
		2018</t>
  </si>
  <si>
    <t>Document Fiscal Year Focus</t>
  </si>
  <si>
    <t>Document Fiscal Period Focus</t>
  </si>
  <si>
    <t>FY</t>
  </si>
  <si>
    <t>Common Class A [Member]</t>
  </si>
  <si>
    <t>Entity Common Stock, Shares Outstanding</t>
  </si>
  <si>
    <t>Common Class B [Member]</t>
  </si>
  <si>
    <t>Consolidated Balance Sheets - USD ($) $ in Thousands</t>
  </si>
  <si>
    <t>Dec. 31, 2017</t>
  </si>
  <si>
    <t>Current assets</t>
  </si>
  <si>
    <t>Cash and cash equivalents</t>
  </si>
  <si>
    <t>Current investments</t>
  </si>
  <si>
    <t>Accounts receivable</t>
  </si>
  <si>
    <t>Inventories, net</t>
  </si>
  <si>
    <t>Prepaid expenses and other</t>
  </si>
  <si>
    <t>Total current assets</t>
  </si>
  <si>
    <t>Property and equipment, net</t>
  </si>
  <si>
    <t>Goodwill</t>
  </si>
  <si>
    <t>[1]</t>
  </si>
  <si>
    <t>Other intangible assets, net</t>
  </si>
  <si>
    <t>Other assets</t>
  </si>
  <si>
    <t>Total assets</t>
  </si>
  <si>
    <t>Current liabilities</t>
  </si>
  <si>
    <t>Accounts payable</t>
  </si>
  <si>
    <t>Accrued expenses</t>
  </si>
  <si>
    <t>Current portion of long-term debt</t>
  </si>
  <si>
    <t>Total current liabilities</t>
  </si>
  <si>
    <t>Long-term debt</t>
  </si>
  <si>
    <t>Other liabilities</t>
  </si>
  <si>
    <t>Total liabilities</t>
  </si>
  <si>
    <t>Commitments and contingencies (Notes 7 and 19)</t>
  </si>
  <si>
    <t xml:space="preserve"> </t>
  </si>
  <si>
    <t>Stockholders' equity</t>
  </si>
  <si>
    <t>Class A common stock - 500 million shares authorized, $.001 par value, 90.6 million shares issued</t>
  </si>
  <si>
    <t>Additional paid-in capital</t>
  </si>
  <si>
    <t>Treasury stock, at cost - 35.2 million and 37.9 million shares</t>
  </si>
  <si>
    <t>Accumulated other comprehensive loss</t>
  </si>
  <si>
    <t>Retained earnings</t>
  </si>
  <si>
    <t>Total stockholders' equity</t>
  </si>
  <si>
    <t>Total liabilities and stockholders' equity</t>
  </si>
  <si>
    <t>Goodwill was recast to reflect current period presentation by geographic region at December 31, 2018.</t>
  </si>
  <si>
    <t>Consolidated Balance Sheets (Parenthetical) - $ / shares shares in Millions</t>
  </si>
  <si>
    <t>Stockholders' equity:</t>
  </si>
  <si>
    <t>Common stock, shares authorized (in shares)</t>
  </si>
  <si>
    <t>Common stock, par value (in dollars per share)</t>
  </si>
  <si>
    <t>Common stock, shares issued (in shares)</t>
  </si>
  <si>
    <t>Treasury stock (in shares)</t>
  </si>
  <si>
    <t>Consolidated Statements of Income - USD ($) shares in Thousands, $ in Thousands</t>
  </si>
  <si>
    <t>Dec. 31, 2016</t>
  </si>
  <si>
    <t>Consolidated Statements of Income [Abstract]</t>
  </si>
  <si>
    <t>Revenue</t>
  </si>
  <si>
    <t>Cost of sales</t>
  </si>
  <si>
    <t>Gross profit</t>
  </si>
  <si>
    <t>Operating expenses:</t>
  </si>
  <si>
    <t>Selling expenses</t>
  </si>
  <si>
    <t>General and administrative expenses</t>
  </si>
  <si>
    <t>Restructuring and impairment expenses</t>
  </si>
  <si>
    <t>Total operating expenses</t>
  </si>
  <si>
    <t>Operating income</t>
  </si>
  <si>
    <t>Other income (expense), net (Note 20)</t>
  </si>
  <si>
    <t>Income before provision for income taxes</t>
  </si>
  <si>
    <t>Provision for income taxes</t>
  </si>
  <si>
    <t>Net income</t>
  </si>
  <si>
    <t>Net income per share:</t>
  </si>
  <si>
    <t>Basic (in dollars per share)</t>
  </si>
  <si>
    <t>Diluted (in dollars per share)</t>
  </si>
  <si>
    <t>Weighted-average common shares outstanding:</t>
  </si>
  <si>
    <t>Basic (in shares)</t>
  </si>
  <si>
    <t>Diluted (in shares)</t>
  </si>
  <si>
    <t>Consolidated Statements of Comprehensive Income - USD ($) $ in Thousands</t>
  </si>
  <si>
    <t>Consolidated Statements of Comprehensive Income [Abstract]</t>
  </si>
  <si>
    <t>Other comprehensive income:</t>
  </si>
  <si>
    <t>Foreign currency translation adjustment, net of taxes of $2,275, $(8,056), and $2,483 respectively</t>
  </si>
  <si>
    <t>Net unrealized gains/(losses) on foreign currency cash flow hedges, net of taxes of $18, $84 and $784, respectively</t>
  </si>
  <si>
    <t>Less: Reclassification adjustment for realized losses/(gains) in current earnings, net of taxes of $(2), $169, and $(935), respectively</t>
  </si>
  <si>
    <t>Total other comprehensive income (loss)</t>
  </si>
  <si>
    <t>Comprehensive income</t>
  </si>
  <si>
    <t>Consolidated Statements of Comprehensive Income (Parenthetical) - USD ($) $ in Thousands</t>
  </si>
  <si>
    <t>Foreign currency translation adjustment, tax</t>
  </si>
  <si>
    <t>Net unrealized gains/(losses) on foreign currency cash flow hedges, tax</t>
  </si>
  <si>
    <t>Reclassification adjustment for realized losses/(gains) in current earnings, tax</t>
  </si>
  <si>
    <t>Consolidated Statements of Stockholders' Equity - USD ($) $ in Thousands</t>
  </si>
  <si>
    <t>Common Stock [Member]Class A [Member]</t>
  </si>
  <si>
    <t>Additional Paid-in Capital [Member]</t>
  </si>
  <si>
    <t>Treasury Stock [Member]</t>
  </si>
  <si>
    <t>Accumulated Other Comprehensive Loss [Member]</t>
  </si>
  <si>
    <t>Retained Earnings [Member]</t>
  </si>
  <si>
    <t>Total</t>
  </si>
  <si>
    <t>Balance at beginning of period at Dec. 31, 2015</t>
  </si>
  <si>
    <t>Stockholders' Equity [Roll Forward]</t>
  </si>
  <si>
    <t>Other comprehensive income, net of tax</t>
  </si>
  <si>
    <t>Repurchase of Class A common stock (Note 8)</t>
  </si>
  <si>
    <t>Exercise of employee stock options/vesting of stock awards</t>
  </si>
  <si>
    <t>Excess tax benefit from equity awards</t>
  </si>
  <si>
    <t>Stock-based compensation</t>
  </si>
  <si>
    <t>Equity component of convertible note issuance (net)</t>
  </si>
  <si>
    <t>Cash dividends</t>
  </si>
  <si>
    <t>Balance at end of period at Dec. 31, 2016</t>
  </si>
  <si>
    <t>Cumulative effect adjustment from adoption of ASU | ASU 2016-09 [Member]</t>
  </si>
  <si>
    <t>Acquisition of noncontrolling interests</t>
  </si>
  <si>
    <t>Acquisitions</t>
  </si>
  <si>
    <t>Balance at end of period at Dec. 31, 2017</t>
  </si>
  <si>
    <t>Cumulative effect adjustment from adoption of ASU | ASC 606 [Member]</t>
  </si>
  <si>
    <t>Cumulative effect adjustment from adoption of ASU | ASU 2018-02 [Member]</t>
  </si>
  <si>
    <t>Equity component of convertible note settlement (net)</t>
  </si>
  <si>
    <t>Balance at end of period at Dec. 31, 2018</t>
  </si>
  <si>
    <t>Consolidated Statements of Stockholder's Equity (Parenthetical) - shares shares in Millions</t>
  </si>
  <si>
    <t>Exercise of employee stock options (in shares)</t>
  </si>
  <si>
    <t>Acquisitions (in shares)</t>
  </si>
  <si>
    <t>Consolidated Statements of Cash Flows - USD ($) $ in Thousands</t>
  </si>
  <si>
    <t>Cash flows from operating activities:</t>
  </si>
  <si>
    <t>Adjustments to reconcile net income to net cash provided by operating activities:</t>
  </si>
  <si>
    <t>Depreciation and amortization</t>
  </si>
  <si>
    <t>Impairment of fixed assets</t>
  </si>
  <si>
    <t>Equity method earnings</t>
  </si>
  <si>
    <t>Gain on step acquisition</t>
  </si>
  <si>
    <t>Loss on extinguishment of debt</t>
  </si>
  <si>
    <t>Japan customs expense</t>
  </si>
  <si>
    <t>Foreign currency (gains)/losses</t>
  </si>
  <si>
    <t>Deferred taxes</t>
  </si>
  <si>
    <t>Changes in operating assets and liabilities:</t>
  </si>
  <si>
    <t>Net cash provided by (used in) operating activities</t>
  </si>
  <si>
    <t>Cash flows from investing activities:</t>
  </si>
  <si>
    <t>Purchases of property and equipment</t>
  </si>
  <si>
    <t>Proceeds on investment sales</t>
  </si>
  <si>
    <t>Purchases of investments</t>
  </si>
  <si>
    <t>Acquisitions and investments in equity investees</t>
  </si>
  <si>
    <t>Net cash used in investing activities</t>
  </si>
  <si>
    <t>Cash flows from financing activities:</t>
  </si>
  <si>
    <t>Payment of cash dividends</t>
  </si>
  <si>
    <t>Repurchase of shares of common stock</t>
  </si>
  <si>
    <t>Exercise of employee stock options and taxes paid related to the net shares settlement of stock awards</t>
  </si>
  <si>
    <t>Income tax benefit of equity awards</t>
  </si>
  <si>
    <t>Payments on long-term debt</t>
  </si>
  <si>
    <t>Payment of debt issuance costs</t>
  </si>
  <si>
    <t>Proceeds from long-term debt</t>
  </si>
  <si>
    <t>Net cash used in financing activities</t>
  </si>
  <si>
    <t>Effect of exchange rate changes on cash</t>
  </si>
  <si>
    <t>Net increase (decrease) in cash and cash equivalents</t>
  </si>
  <si>
    <t>Cash and cash equivalents, beginning of period</t>
  </si>
  <si>
    <t>Cash and cash equivalents, end of period</t>
  </si>
  <si>
    <t>The Company</t>
  </si>
  <si>
    <t>The Company [Abstract]</t>
  </si>
  <si>
    <t xml:space="preserve">1. The Company Nu Skin Enterprises, Inc. (the “Company”) is a leading, global direct selling company that develops and distributes premium-quality, innovative personal care products and nutritional supplements that are sold worldwide under the Nu Skin and Pharmanex brands and a small number of other products and services. Over the last several years, the Company has introduced new Pharmanex nutritional supplements and Nu Skin personal care products under its ageLOC anti-aging brand. The Company reports revenue from seven segments: </t>
  </si>
  <si>
    <t>Summary of Significant Accounting Policies</t>
  </si>
  <si>
    <t>Summary of Significant Accounting Policies [Abstract]</t>
  </si>
  <si>
    <t>2. Summary of Significant Accounting Policies Consolidation The consolidated financial statements include the accounts of the Company and the Subsidiaries. All significant intercompany accounts and transactions are eliminated in consolidation. Use of estimates The preparation of these financial statements, in conformity with accounting principles generally accepted in the United States of America, required management to make estimates and assumptions that affected the reported amounts of assets and liabilities, and disclosure of contingent assets and liabilities, at the date of the financial statements and the reported amounts of revenue and expenses during the reporting period. Actual results may differ from these estimates. Cash and cash equivalents Cash equivalents are short-term, highly liquid instruments with original maturities of 90 days or less. Inventories Inventories consist primarily of merchandise purchased for resale and are stated at the lower of standard cost or net realizable value, using a standard cost method which approximates the first-in, first-out method. The Company had reserves of its inventory carrying value totaling $14.1 million and $8.1 million as of December 31, 2018 and 2017, respectively. Inventories consist of the following (U.S. dollars in thousands): December 31, 2018 2017 Raw materials $ 91,610 $ 87,683 Finished goods 204,211 165,771 $ 295,821 $ 253,454 Reserves of inventories consist of the following (U.S. dollars in thousands): 2018 2017 2016 Beginning balance $ 8,081 $ 7,995 $ 20,744 Additions 23,940 16,382 24,906 Write-offs (17,872 ) (16,296 ) (37,655 ) Ending balance $ 14,149 $ 8,081 $ 7,995 Prepaid expense and other Prepaid expenses and other consist of the following (U.S. dollars in thousands): December 31, 2018 2017 Deferred charges $ 6,703 $ 4,256 Prepaid inventory and import costs 2,808 9,397 Prepaid rent, insurance and other occupancy costs 8,799 14,558 Prepaid promotion and event cost 6,013 3,581 Prepaid other taxes 6,268 5,559 Forward contracts ─ 158 Prepaid software license 4,006 255 Deposits 1,470 1,147 Other 15,810 13,982 $ 51,877 $ 52,893 Property and equipment 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Expenditures for maintenance and repairs are charged to expense as incurred. When an asset is sold or otherwise disposed of, the cost and associated accumulated depreciation are removed from the accounts and the resulting gain or loss is recognized in the statement of income. Property and equipment are reviewed for impairment whenever events or changes in circumstances indicate that the carrying amount of such assets may not be recoverable. An impairment loss is recognized if the carrying amount of the asset exceeds its fair value. Goodwill and other intangible assets Goodwill is recorded when the cost of acquired businesses exceeds the fair value of the identifiable net assets acquired. Goodwill and intangible assets with indefinite useful lives are not amortized, but are assessed for impairment annually on June 30. In addition, impairment testing is conducted when events occur or circumstances change that would more likely than not reduce the fair value of a reporting unit below its carrying amount. Goodwill and intangible assets with indefinite useful lives would be written down to fair value if considered impaired. Guidance under Accounting Standards Codification ("ASC") 350, Intangibles - Goodwill and Other No impairment charges were recorded for goodwill or intangibles during the periods presented. Other assets Other assets consist of the following (U.S. dollars in thousands): December 31, 2018 2017 Deferred taxes $ 37,332 $ 33,785 Deposits for noncancelable operating leases 41,986 43,375 Cash surrender value for life insurance policies 35,590 37,737 Other 29,204 49,998 $ 144,112 $ 164,895 Accrued expenses Accrued expenses consist of the following (U.S. dollars in thousands): December 31, 2018 2017 Accrued sales force commissions and other payments $ 128,022 $ 151,549 Accrued income taxes 6,674 13,075 Accrued other taxes 38,693 44,580 Accrued payroll and other employee expenses 68,155 38,167 Accrued payable to vendors 34,539 29,874 Accrued royalties 3,899 2,623 Sales return reserve 3,577 4,523 Deferred revenue 20,104 12,669 Other 18,920 22,129 $ 322,583 $ 319,189 Other liabilities Other liabilities consist of the following (U.S. dollars in thousands): December 31, 2018 2017 Deferred tax liabilities $ 18,236 $ 36,718 Reserve for other tax liabilities 14,382 7,163 Liability for deferred compensation plan 36,398 43,248 Pension plan benefits reserve 3,023 6,359 Build to suit – financing obligation 9,332 10,290 Deferred rent and deferred tenant incentives 5,665 6,389 Asset retirement obligation 6,444 6,578 Other 18,436 10,371 $ 111,916 $ 127,116 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In connection with the adoption of Topic 606, we used the following practical expedients offered as part of the adoption: sales commissions are generally expensed when incurred because the amortization period would have been one year or less, these costs are recorded within selling expenses; and the Company does not disclose the value of unsatisfied performance obligations for contracts with an original expected length of one year or less. The Company recorded a net reduction to opening retained earnings of $13.0 million, net of tax, as of January 1, 2018 due to the cumulative impact of adopting Topic 606, with the impact primarily related to our loyalty point program deferrals. The impact to revenues as a result of applying Topic 606 for the year ended December 31, 2018 was an increase of $1.1 million. 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The Company recognizes revenue by transferring the promised products to the customer, with revenue recognized at shipping point, the point in time the customer obtains control of the products. The Company recognizes revenue for shipping and handling charges at the time the products are delivered to or picked up by the customer. A reserve for product returns is accrued based on historical experience totaling $3.6 million and $4.5 million as of December 31, 2018 and 2017, respectively. During the years ended December 31, 2018, 2017 and 2016, the Company recorded sales returns of $52.0 million, $53.8 million and $61.2 million, respectively. The Company generally requires cash or credit card payment at the point of sale. Accounts receivable generally represents amounts due from credit card companies and are generally collected within a few days of the purchase. As such, the Company has determined that no allowance for doubtful accounts is necessary.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Contract Liabilities – Customer Loyalty Programs Contract liabilities, recorded as deferred revenue within the accrued expenses line in the Condensed Consolidated Balance Sheets, include loyalty point program deferrals with certain customers which are accounted for as a reduction in the transaction price and are generally recognized as points are redeemed for additional products on an annual basis. The Company recorded customer loyalty points under the cost provision method prior to the adoption of Topic 606. The loyalty point liability under the cost provision methodology was $1.9 million as of December 31, 2017. The Company recorded an additional liability of $13.0 million due to the cumulative impact of adopting Topic 606. The balance of deferred revenue related to contract liabilities was $13.8 million as of December 31, 2018, and $14.9 million as of the beginning period upon adoption of the Topic 606. Disaggregation of Revenue Please refer to Note 18 - Segment Information for revenue by segment and product line.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to customers for individual products sales to customers. Shipping and handling costs Shipping and handling costs are recorded as cost of sales and are expensed as incurred. Advertising expenses Advertising costs are expensed as incurred. Advertising expense incurred for the years ended December 31, 2018, 2017 and 2016 totaled $19.1 million, $15.6 million and $15.9 million, respectively. Selling expenses Selling expenses are the Company’s most significant expense and are classified as operating expenses. Selling expenses include distributor commissions as well as wages, benefits, bonuses and other labor and unemployment expenses the Company pays to its sales force in Mainland China. In each of the Company’s markets, except Mainland China, Sales Leaders can earn “multi-level” compensation under the Company’s global sales compensation plan, including commissions for product sales to their consumer groups as well as the product sales made through the sales network they have developed and trained. The Company does not pay commissions on sales materials. Research and development Research and development costs are expensed as incurred and are included in general and administrative expenses in the accompanying consolidated statements of income and totaled $23.0 million, $22.0 million and $24.3 million in 2018, 2017 and 2016, respectively. 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Uncertain tax positions The Company files income tax returns in the U.S. federal jurisdiction, and in various state and foreign jurisdictions. The Company is no longer subject to tax examinations from the IRS for all years for which tax returns have been filed before 2015. With a few exceptions, the Company is no longer subject to state and local income tax examination by tax authorities for the years before 2015.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9 and may elect to continue participating in CAP for future tax years; the Company may withdraw from the program at any time. In major foreign jurisdictions, the Company is generally no longer subject to income tax examinations for years before 2012. However, statutes in certain markets may be as long as ten years for transfer pricing related issues. The Company is currently under examination in certain foreign jurisdictions; however, the outcomes of those reviews are not yet determinable. A reconciliation of the beginning and ending amount of unrecognized tax benefits included in other liabilities is as follows (U.S. dollars in thousands): 2018 2017 2016 Gross balance at January 1 $ 5,514 $ 5,290 $ 7,772 Increases related to prior year tax positions 5,161 ─ 185 Decreases related to prior year tax positions ─ (277 ) ─ Increases related to current year tax positions 3,704 669 918 Settlements (956 ) (159 ) (3,369 ) Decreases due to lapse of statutes of limitations (1,483 ) (187 ) (252 ) Currency adjustments (484 ) 178 36 Gross balance at December 31 $ 11,456 $ 5,514 $ 5,290 At December 31, 2018, the Company had $11.5 million in unrecognized tax benefits of which $11.4 million, if recognized, would affect the effective tax rate. In comparison, at December 31, 2017, the Company had $5.5 million in unrecognized tax benefits of which $5.2 million, if recognized, would affect the effective tax rate. 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increase within the next 12 months by a range of approximately $0.5 to $2.0 million. During the years ended December 31, 2018, 2017 and 2016 the Company recognized $1.3 million, $0.7 million and $(0.8) million, respectively in interest and penalties expenses/(benefits). The Company had $2.9 million, $1.6 million and $0.9 million of accrued interest and penalties related to uncertain tax positions at December 31, 2018, 2017 and 2016, respectively. Interest and penalties related to uncertain tax positions are recognized as a component of income tax expense.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Note 8). Foreign currency translation A significant portion of the Company’s business operations occur outside of the United States. The local currency of each of the Company’s Subsidiaries is considered its functional currency, except for the Company’s subsidiaries in Singapore and countries deemed highly inflationary where the U.S. dollar is used.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other income (expense) in the consolidated financial statements. Net of tax, the accumulated other comprehensive loss related to the foreign currency translation adjustments are $79.9 million (net of tax of $7.9 million), $66.4 million (net of tax of $5.8 million), and $84.7 million (net of tax of $13.4 million), at December 31, 2018, 2017 and 2016, respectively. Classification of a highly inflationary economy A market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and transactions denominated in the local currency are remeasured to the functional currency. The remeasurement of local currency into U.S. dollars creates foreign currency transaction gains or losses, which the Company includes in its consolidated statement of income. In the second quarter of 2018, published inflation indices indicated that the three-year cumulative inflation in Argentina exceeded 100 percent, and as of July 1, 2018, we elected to adopt highly inflationary accounting for our subsidiary in Argentina. Under highly inflationary accounting, Argentina’s functional currency became the U.S. dollar, and its income statement and balance sheet have been measured in U.S. dollars using both current and historical rates of exchange. The effect of changes in exchange rates on peso-denominated monetary assets and liabilities has been reflected in earnings in Other income (expense), net and was not material. As of December 31, 2018, Argentina had a small net peso monetary position. Net sales of Argentina were less than 2 percent of our consolidated net sales for the year ended December 31, 2018, 2017 and 2016. Venezuela has been classified as a highly inflationary since 2010. Fair value of financial instruments The carrying value of financial instruments including cash and cash equivalents, accounts receivable and accounts payable approximate fair values due to the short-term nature of these instruments. The Company’s current investments as of December 31, 2018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As of December 31, 2018 and 2017, the fair value of debt was $434.5 million and $515.2 million, respectively. The estimated fair value of the Company’s debt is based on interest rates available for debt with similar terms and remaining maturities.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many financial instruments and certain other items at fair value. The Company has elected not to apply the fair value option to existing eligible items. Stock-based compensation All share-based payments, including grants of stock options and restricted stock units, are required to be recognized in the Company’s financial statements based upon their respective grant date fair values. The Black-Scholes option-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expected life of the stock options is based on historical data trended into the future. The risk-free interest rate assumption is based on observed interest rates appropriate for the expected terms of the Company’s stock options. The fair value of the Company’s restricted stock units is based on the closing market price of its stock on the date of grant less the Company’s expected dividend yield. The Company The total compensation expense related to equity compensation plans was $26.6 million, $19.3 million and $8.9 million for the years ended December 31, 2018, 2017 and 2016, respectively. In 2018, 2017 and 2016, these amounts reflect the reversal of none, none, and $9.6, respectively, for certain performance-based awards that were no longer expected to vest. For the years ended December 31, 2018, 2017 and 2016, all stock-based compensation expense was recorded within general and administrative expenses. Reporting comprehensive income Comprehensive income is defined as the change in equity of a business enterprise during a period from transactions and other events and circumstances from non-owner sources, and it includes all changes in equity during a period except those resulting from investments by owners and distributions to owners. Accounting for derivative instruments and hedging activities The Company recognizes all derivatives as either assets or liabilities, with the instruments measured at fair value. The Company’s Subsidiaries enter into significant transactions with each other and third parties that may not be denominated in the respective Subsidiaries’ functional currencies. The Company regularly monitors its foreign currency risks and seeks to reduce its exposure to fluctuations in foreign exchange rates using foreign currency exchange contracts and through certain intercompany loans of foreign currency. Hedge effectiveness is assessed at inception and throughout the life of the hedge to ensure the hedge qualifies for hedge accounting treatment. Changes in fair value associated with hedge ineffectiveness, if any, are recorded in the results of operations currently. In the event that an anticipated transaction is no longer likely to occur, the Company recognizes the change in fair value of the derivative in its results of operations currently. Changes in the fair value of derivatives are recorded in current earnings or accumulated other comprehensive loss, depending on the intended use of the derivative and its resulting designation. The gains and losses in accumulated other comprehensive loss stemming from these derivatives will be reclassified into earnings in the period during which the hedged forecasted transaction affects earnings. The fair value of the receivable and payable amounts related to these unrealized gains and losses is classified as other current assets and liabilities. The Company does not use such derivative financial instruments for trading or speculative purposes. Gains and losses on certain intercompany loans of foreign currency are recorded as other income (expense) in the consolidated statements of income. Recent accounting pronouncements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new standard was effective for the Company in the first quarter of 2018. As a result of adopting this new accounting guidance, the Company has changed the method of accounting for its loyalty points program from a cost provision method to a deferred revenue method. The Company adopted the new standard effective January 1, 2018 using the modified retrospective transition method. The cumulative impact of adoption was a $13.0 million net reduction to beginning retained earnings. See Note 2 – Revenue Recognition. In February 2016, the FASB issued ASU 2016-02, Leases (Subtopic 842). ASU 2016-02 will require companies to recognize lease assets and lease liabilities on the balance sheet and disclose key information about leasing arrangements. For public companies, this standard is effective for annual reporting periods beginning after December 15, 2018, and early adoption is permitted. Under the new lease standard, we expect to derecognize the build-to-suit assets and liabilities that remained on our balance sheet following the construction period, see Note 7 for discussion of our build-to-suit lease. The Company plans to elect the package of practical expedients available under the transition provisions of the New Lease Standard, including: not reassessing whether expired or existing contract are or contain leases; not reassessing the classification of expired or existing leases; not reassessing the initial direct cost for any existing leases; and using hindsight in determining the lease term. In March 2016, the FASB issued ASU 2016-09, Stock Compensation (Topic 718): Improvements to Employee Share-Based Payment Accounting. The objective of this update was to simplify several aspects of the accounting for employee share-based payment transactions, including accounting for income taxes related to share-based compensation, the related classification in the statement of cash-flows, and accounting for share award forfeitures. This ASU was effective for the Company beginning on January 1, 2017. Prior to January 1, 2017, excess tax benefits were recognized in equity. As permitted, the Company elected to classify excess tax benefits as an operating activity in the Statement of Cash Flows instead of as a financing activity on a prospective basis and did not retroactively adjust prior periods. As also permitted by the new guidance, beginning January 1, 2017 the Company has elected to account for share award forfeitures as they occur. Previously, share-based compensation expense was recorded net of estimated forfeitures. A cumulative adjustment of $2.8 million was recorded to retained earnings and additional paid-in capital as of January 1, 2017. Prior periods were not retroactively adjusted. In the second half of 2016, the FASB issued ASU Nos. 2016-15, Statement of Cash Flows (Topic 230): Classification of Certain Cash Receipts and Cash Payments Statement of Cash Flows (Topic 230): Restricted Cash. In January 2017, the FASB issued ASU 2017-01, Business Combinations (Topic 805): Clarifying the Definition of a In January 2017, the FASB issued ASU 2017-04, Intangibles – Goodwill and Other (Topic 350): Simplifying the Test for Goodwill Impairment In December 2017, the FASB issued ASU No. 2017-12, Derivatives and Hedging (Topic 815): Targeted Improvements to Accounting for Hedging Activities The In February 2018, the FASB issued ASU 2018-02, Income Statement – Reporting Comprehensive Income (Topic 220): Reclassification of Certain Tax Effects from Accumulated Other Comprehensive Income. In August 2018, the FASB issued ASU 2018-13, Fair Value Measurement (Topic 820): Disclosure Framework - Changes to the Disclosure Requirements for Fair Value Measurement. modifies, removes, and adds certain disclosure requirements on fair value measurements.</t>
  </si>
  <si>
    <t>Property and Equipment</t>
  </si>
  <si>
    <t>Property and Equipment [Abstract]</t>
  </si>
  <si>
    <t>3. Property and Equipment Property and equipment are comprised of the following (U.S. dollars in thousands): December 31, 2018 2017 Land $ 35,709 $ 33,667 Buildings 295,748 274,632 Construction in progress (1) 18,153 53,125 Furniture and fixtures 118,149 95,378 Computers and equipment 160,873 156,994 Leasehold improvements 147,604 123,479 Scanners 8,986 11,212 Vehicles 2,312 2,339 787,534 750,826 Less: accumulated depreciation (322,999 ) (286,239 ) $ 464,535 $ 464,587 (1) Construction in progress includes $8.7 million and $43.4 million as of December 31, 2018 and 2017, respectively, of eligible capitalized internal-use software development costs which will be reclassified to computers and equipment when placed into service. Depreciation of property and equipment totaled $56.4 million, $58.3 million and $60.8 million for the years ended December 31, 2018, 2017 and 2016, respectively. The Company recorded an impairment of $48.6 million for the year ended December 31, 2018 in connection with our fiscal year 2018 restructuring plan, see Note 17 – Restructuring and Severance Charges.</t>
  </si>
  <si>
    <t>Goodwill [Abstract]</t>
  </si>
  <si>
    <t>4. Goodwill During the first quarter of 2017, the Company realigned its operational segments and reporting structure to reflect how the business will be managed going forward. As part of this realignment, the Company divided its single operating segment into seven geographical reporting segments. The Company’s reporting units for goodwill are its operating segments, which are also its reportable segments. As a result of the segment changes, the historical goodwill of $115.0 million was allocated to the seven reportable segments. The following table presents goodwill allocated to the Company’s reportable segments for the periods ended December 30, 2018 and December 31, 2017 (U.S. dollars in thousands): December 31, 2018 December 31, 2017 (2) Mainland China $ 32,179 $ 32,179 Americas/Pacific 9,449 9,449 South Korea 29,261 29,261 Southeast Asia 18,537 18,537 Japan 16,019 16,019 Hong Kong/Taiwan 6,634 6,634 EMEA 2,875 2,875 Other (1) 81,619 ─ Total $ 196,573 $ 114,954 (1) The other category represents goodwill allocated to the companies acquired during 2018 (see Note 16 – Acquisitions) (2) Goodwill was recast to reflect current period presentation by geographic region at December 31, 2018. All of the Company’s goodwill is recorded in US Dollar functional currency, and allocated to the respective segments. Goodwill is not amortized, rather it is subject to annual impairment tests. Annual impairment tests were completed resulting in no impairment charges for any of the periods shown.</t>
  </si>
  <si>
    <t>Other Intangible Assets</t>
  </si>
  <si>
    <t>Other Intangible Assets [Abstract]</t>
  </si>
  <si>
    <t>5. Other Intangible Assets Other intangible assets consist of the following (U.S. dollars in thousands): Carrying Amount at December 31, Indefinite life intangible assets: 2018 2017 Trademarks and trade names $ 24,599 $ 24,599 Other indefinite lived intangibles 3,763 3,763 $ 28,362 $ 28,362 December 31, 2018 December 31, 2017 Finite life intangible assets: Gross Carrying Amount Accumulated Amortization Gross Carrying Amount Accumulated Amortization Weighted-average Amortization Period Scanner technology $ 46,482 $ 42,690 $ 46,482 $ 39,657 18 years Developed technology 22,500 20,032 22,500 19,207 20 years Distributor network 11,598 11,598 11,598 11,598 15 years Trademarks 5,823 1,812 2,785 1,197 11 years Other 95,150 43,794 57,550 29,972 10 years $ 181,553 $ 119,926 $ 140,915 $ 101,631 14 years Amortization of finite-life intangible assets totaled $18.3 million, $8.1 million and $8.4 million for the years ended December 31, 2018, 2017 and 2016, respectively. The estimated annual amortization expense for each of the five succeeding fiscal years are as follows (U.S. dollars in thousands): Year Ending December 31, 2019 $ 14,271 2020 9,024 2021 7,491 2022 6,409 2023 6,224 Indefinite life intangible assets are not amortized, rather they are subject to annual impairment tests. Annual impairment tests were completed resulting in no impairment charges for any of the periods shown. Finite life intangibles are amortized over their useful lives unless circumstances occur that cause the Company to revise such lives or review such assets for impairment.</t>
  </si>
  <si>
    <t>Long-Term Debt</t>
  </si>
  <si>
    <t>Long-Term Debt [Abstract]</t>
  </si>
  <si>
    <t>6. Long-Term Debt Existing On October 9, 2014, the Company entered into a Credit Agreement (the “Existing Credit Agreement”) with various financial institutions, and Bank of America, N.A. as administrative agent. The Credit Agreement provided for a $127.5 million term loan facility, a 6.6 billion Japanese yen term loan facility and a $187.5 million revolving credit facility, each with a term of five years. On October 10, 2014, the Company drew the full amount of the term loan facilities. On April 18, 2018, the Company repaid the full balance that was outstanding under the Existing Credit Agreement. As of December 31, 2018, and 2017, the Company had an outstanding balance of zero and $47.5 million, respectively, on the revolving credit facility. The Existing Credit Agreement required that the Company maintain a consolidated leverage ratio not exceeding 2.25 to 1.00 and a consolidated interest coverage ratio of no less than 3.00 to 1.00. New Credit Agreement On April 18, 2018, the Company entered into a Credit Agreement (the “New Credit Agreement”) with several financial institutions as lenders and Bank of America, N.A., as administrative agent. The New Credit Agreement provides for a $400 million term loan facility and a $350 million revolving credit facility, each with a term of five years. Concurrently with the closing of the New Credit Agreement, the Company drew the full amount of the term loan facility and $78.5 million of the revolving facility, each of which initially bear interest at the London Interbank Offered Rate (“LIBOR”), plus 2.25%. The interest rate applicable to the facilities is subject to adjustment based on the Company’s consolidated leverage ratio. The term loan facility will amortize in quarterly installments in amounts resulting in an annual amortization of 5.0% during the first and second years, 7.5% during the third and fourth years and 10.0% during the fifth year after the closing date of the New Credit Agreement, with the remainder payable at final maturity. The New Credit Agreement requires the Company to maintain a consolidated leverage ratio not exceeding 2.25 to 1.00 and a consolidated interest coverage ratio of no less than 3.00 to 1.00 . Convertible Note On June 16, 2016, the Company issued $210.0 million of convertible senior notes (the “Convertible Notes”) in a private offering to a Chinese investor (the “Holder”). The Convertible Notes are senior unsecured obligations which will rank equal in right of payment to all senior unsecured indebtedness of the Company, and will rank senior in right of payment to any indebtedness that is contractually subordinated to the Convertible Notes. Interest on the Convertible Notes is payable semiannually in arrears on June 15 and December 15 of each year, beginning on December 15, 2016 at a rate of 4.75% per annum. The Convertible Notes mature on June 15, 2020, unless repurchased or converted prior to maturity. Prior to the stated maturity date, the Company may, at its option, redeem all or part of the Convertible Notes at a price equal to 100% of the principal amount thereof, plus accrued and unpaid interest, if any, provided that its common stock share price is equal to or exceeds 180% of the applicable conversion price for 20 or more trading days (including the final three trading days) in the 30 consecutive trading days prior to the Company’s exercise of such redemption right. The Holder of the Convertible Notes may, at its option, cause the Company to repurchase all of such Holder’s Convertible Notes or any portion thereof that is equal to $1,000 in principal amount or multiples of $1,000 upon a change in control or a termination of trading of the Company’s common stock, as those terms are defined in the indenture governing the Convertible Notes. In addition, each holder of the Convertible Notes shall have the right, at such holder’s option, to convert all or any portion thereof that is equal to $1,000 in principal amount or multiples of $1,000 at any time beginning six calendar months following June 16, 2016, at the then-applicable conversion rate. Upon conversion by the Holder, the Convertible Notes will be settled in cash with respect to principal and any accrued and unpaid interest to such date and in the Company’s common shares with respect to any additional amounts, based on the applicable conversion rate at such time. The Convertible Notes had an initial conversion rate of 21.5054 common shares per $1,000 principal amount of the Convertible Notes (which is equal to an initial conversion price of approximately $46.50 per common share). Throughout the term of the Convertible Notes, the conversion rate may be adjusted upon the occurrence of certain specified events. Of the $210.0 million in proceeds received from the issuance of the Convertible Notes, $199.1 million was allocated to long-term debt (the “Liability Component”) and $10.9 million was allocated to additional paid-in-capital (the “Equity Component”) within the Company’s consolidated balance sheet. The Liability Component was calculated by measuring the fair value of a similar debt instrument that does not have an associated conversion feature. The amount allocated to the Equity Component, which represents the conversion option, was calculated by deducting the fair value of the Liability Component from the par value of the Convertible Notes. The Company determined that the conversion option does not require separate accounting treatment as a derivative instrument because it is both indexed to the Company’s own stock and would be classified in stockholders’ equity if freestanding. The Equity Component will not be remeasured as long as it continues to meet the conditions for equity classification. The excess of the principal amount of the Liability Component over its carrying amount (the “Debt Discount”) will be amortized to interest expense over the term of the Convertible Notes. As a result, the Liability Component will be accreted up to the Convertible Notes’ $210.0 million face value, resulting in additional non-cash interest expense being recognized within the Company’s consolidated statement of income. The effective interest rate on the Convertible Notes is approximately 7.1% per annum. The Company incurred approximately $6.6 million of issuance costs related to the issuance of the Convertible Notes. Of the $6.6 million in issuance costs incurred, $6.3 million and $0.3 million were recorded to deferred financing cost and additional paid-in capital, respectively, in proportion to the allocation of the proceeds of the Convertible Notes. The $6.3 million recorded to deferred financing cost on the Company’s consolidated balance sheet as a reduction of long-term debt is being amortized over the contractual term of the Convertible Notes using the effective interest method. During the first quarter of 2018, the Holder elected to convert the Convertible Notes pursuant to their terms in the indenture. The Company satisfied the equity portion of its conversion obligation on February 28, 2018 by issuing 1,535,652 shares of the Company’s Class A Common Stock to the Holder and, on April 18, 2018, satisfied and discharged its obligations under the Convertible Notes and the indenture governing the Convertible Notes by paying the Holder $213.4 million which included $3.4 million of accrued interest from December 15, 2017 through April 17, 2018. The early conversion of the notes resulted in a $7.2 million charge to other income (expense) during the first quarter of 2018 for a loss on extinguishment of debt. During the year ended December 31, 2018, the Company recognized $3.5 million in interest expense related to the Convertible Notes, which included $3.0 million of contractual interest and $0.5 million in amortization of debt issuance costs and in amortization of the Debt Discount. The following table summarizes the Company’s debt facilities as of December 31, 2017 and 2018: Facility or Arrangement Original Principal Amount Balance as of December 31, 2017 Balance as of December 31, 2018 (1)(2) Interest Rate Repayment terms October 2014 Credit Agreement term loan facility: U.S. dollar denominated: $127.5 million $94.8 million ─ Variable 30 day: 4.627% Principal amount was paid in full during April 2018. Japanese yen denominated: 6.6 billion yen 4.9 billion yen ($43.5 million as of December 31, 2017) ─ Variable 30 day: 2.7595% Principal amount was paid in full during April 2018. October 2014 Credit Agreement revolving credit facility: $47.5 million ─ Variable 30 day: 4.594% Principal amount was paid in full during April 2018 and credit line was closed. April 2018 Credit Agreement term loan facility: $400.0 million ─ $385.0 million Variable 30 day: 4.77% 35% of the principal amount is payable in increasing quarterly installments over a five-year period that began on June 30, 2018, with the remainder payable at the end of the five-year term. April 2018 Credit Agreement revolving credit facility: ─ $49.5 million Variable 30 day: 4.77% Revolving line of credit expires April 18, 2023. Japan subsidiary loan: 2.0 billion yen 0.7 billion yen ($5.9 million as of December 31, 2017) ─ 0.66% Principal amount was paid in full during July 2018. Convertible note $210.0 million $210.0 million ─ 4.75% Principal amount was paid in full during April 2018. (1) As of December 31, 2018, the current portion of the Company’s debt (i.e. becoming due in the next 12 months) included $20.0 million of the balance of its U.S. dollar denominated debt under the New Credit Agreement facility. The Company has classified the $49.5 million borrowed under the revolving line of credit as short term because it is the Company’s intention to use the line of credit to borrow and pay back funds over short periods of time. (2) The carrying value of the debt reflects the amounts stated in the above table less a debt issuance costs of $4.0 million, which is not reflected in this table. Interest expense relating to debt totaled $21.8 million, $22.2 million and $15.6 million for the years ended December 31, 2018, 2017 and 2016, respectively. Maturities of all long-term debt at December 31, 2018, based on the year-end exchange rate, are as follows (U.S. dollars in thousands): Year Ending December 31, 2019 $ 69,455 2020 27,500 2021 30,000 2022 37,500 2023 270,000 Thereafter ─ Total (1) $ 434,455 (1) The carrying value of the debt reflects the amounts stated in the above table less a debt discount of $4.0 million, which is not reflected in this table.</t>
  </si>
  <si>
    <t>Lease and Financing Obligations</t>
  </si>
  <si>
    <t>Lease and Financing Obligations [Abstract]</t>
  </si>
  <si>
    <t>7. Lease and Financing Obligations In 2014, the Company’s subsidiary in South Korea entered into a lease agreement (the “Lease”) with a third-party landlord for a new regional headquarters. As part of the Lease, the landlord agreed to renovate an existing building (the “Existing Building”) and construct a new building (the “New Building”) adjacent to the Existing Building. The Lease provided that when such renovations and construction were completed, the Company and the landlord would enter into a new lease agreement (the “New Lease”) for the Existing Building and the New Building. In April 2015, the Company and the landlord entered into the New Lease on terms generally consistent with the 2014 lease. The New Lease term is for the period May 1, 2015 through April 30, 2025, with an option to extend the agreement for 10 years. The Company accounts for its lease of the Existing Building as an operating lease. As an inducement to enter into the Lease, the landlord agreed to make certain improvements on behalf of the Company to the Existing Building. The improvements have been accounted for by the Company as a tenant incentive. The Company has concluded that it is the deemed owner (for accounting purposes only) of the New Building during the construction period under build-to-suit lease accounting. Construction of the New Building began in June 2014 and was completed in June 2015. During the construction period, the Company recorded estimated project construction costs as a construction in progress asset in “Property and equipment, net” and a corresponding long-term liability in “Other liabilities,” respectively, in its consolidated balance sheets. In addition, the amounts that the Company has paid or incurred for normal tenant improvements were also recorded to the construction-in-progress asset. At the end of the construction period in June 2015, the Company concluded that the New Lease of the New Building did not meet “sale-leaseback” criteria; therefore, the asset and obligation recognized during construction will remain recorded in the Company’s consolidated balance sheets. As of December 31, 2015, the completed building and normal tenant improvements under the lease have been reclassified from construction in progress to buildings and leasehold improvements, respectively. The Company accounts for the New Lease of the New Building as a financing with the associated lease payments allocated between the New Building and the underlying parcel of land on a relative fair value basis. Rent expense attributed to the underlying parcel of land, and representing the imputed cost to lease the land, is accounted for on a straight-line basis as the land element is an operating lease. Lease payments attributed to the New Building are allocated between principal and interest expense using the effective interest method. The principal portion of the lease payment attributed to the New Building is reflected as a principal reduction of the financing obligation. In addition, the asset, which represents the total estimated cost of construction of the New Building at the end of the construction period, is being depreciated over the initial ten-year term of the New Lease to its expected residual value. At the conclusion of the New Lease, the Company will de-recognize both the net book value of the asset and the unamortized portion of the financing obligation. The amount of asset depreciation and financing obligation amortization is structured at the outset such that the remaining residual book value of the asset is equal to the remaining financing obligation at the end of the lease term. As of December 31, 2018, the Company had recognized $19.4 million as the value of the New Building and a financing obligation of $9.9 million, net of a $9.9 million deposit paid directly to the landlord, as part of other liabilities in its consolidated balance sheet. As of December 31, 2017, the Company had recognized $20.8 million as the value of the New Building and a financing obligation of $10.8 million, net of a $10.3 million deposit paid directly to the landlord, as part of other liabilities in its consolidated balance sheet. As of December 31, 2018, the tenant incentive asset and deferred tenant incentive liability associated with the Existing Building totaled $4.0 million and $3.7 million, respectively. As of December 31, 2017, the tenant incentive asset and deferred tenant incentive liability associated with the Existing Building totaled $4.9 million and $4.5 million, respectively. In addition to the lease arrangements described above, the Company leases office space and computer hardware under noncancelable long-term operating leases. Most leases include renewal options of at least three years. Minimum future operating leases and financing obligations at December 31, 2018 are as follows (U.S. dollars in thousands): Year Ending December 31, Operating Leases Financing Obligations 2019 $ 39,358 $ 726 2020 27,553 748 2021 20,266 757 2022 11,723 770 2023 9,950 794 Thereafter 7,628 1,148 Total minimum lease payments $ 116,478 $ 4,943 Rent expense for operating leases totaled $50.4 million, $50.7 million and $48.2 million for the years ended December 31, 2018, 2017 and 2016, respectively. Interest expense associated with the financing obligations was $0.2 million for the years ended December 31, 2018, 2017 and 2016</t>
  </si>
  <si>
    <t>Capital Stock</t>
  </si>
  <si>
    <t>Capital Stock [Abstract]</t>
  </si>
  <si>
    <t>8. Capital Stock The Company’s authorized capital stock consists of 25 million shares of preferred stock, par value $.001 per share, 500 million shares of Class A common stock, par value $.001 per share, and 100 million shares of Class B common stock, par value $.001 per share. The shares of Class A common stock and Class B common stock are identical in all respects, except for voting rights and certain conversion rights and transfer restrictions, as follows: (1) each share of Class A common stock entitles the holder to one vote on matters submitted to a vote of the Company’s stockholders and each share of Class B common stock entitles the holder to ten votes on each such matter; (2) stock dividends of Class A common stock may be paid only to holders of Class A common stock and stock dividends of Class B common stock may be paid only to holders of Class B common stock; (3) if a holder of Class B common stock transfers such shares to a person other than a permitted transferee, as defined in the Company’s Certificate of Incorporation, such shares will be converted automatically into shares of Class A common stock; and (4) Class A common stock has no conversion rights; however, each share of Class B common stock is convertible into one share of Class A common stock, in whole or in part, at any time at the option of the holder. All outstanding Class B shares have been converted to Class A shares. As of December 31, 2018 and 2017, there were no preferred or Class B common shares outstanding. Weighted-average common shares outstanding The following is a reconciliation of the weighted-average common shares outstanding for purposes of computing basic and diluted net income per share (in thousands): Year Ended December 31, 2018 2017 2016 Basic weighted-average common shares outstanding 55,170 52,806 55,412 Effect of dilutive securities: Stock awards and options 1,061 1,110 683 Convertible note 245 936 2 Diluted weighted-average common shares outstanding 56,476 54,852 56,097 For the years ended December 31, 2018, 2017 and 2016, other stock options totaling 0.9 million, 0.4 million and 2.0 million, respectively, were excluded from the calculation of diluted earnings per share because they were anti-dilutive. The convertible notes have a dilutive impact on EPS when the average market price of the Company’s common stock for a given period exceeds the initial conversion price. See Note 6 for discussion of initial conversion price and conversion rate. Dividends Quarterly cash dividends for the years ended December 31, 2018 and 2017 totaled $80.6 million and $76.1 million or $0.365 per share in all quarters of 2018 and $0.36 for all quarters of 2017. The board of directors has declared a quarterly cash dividend of $0.37 per share of Class A common stock to be paid on March 13, 2019 to stockholders of record on February 25, 2019. Repurchases of common stock In 1998, the Company’s board of directors approved a stock repurchase plan authorizing the Company to repurchase $10.0 million of its outstanding shares of Class A common stock on the open market or in private transactions. The Company’s board from time to time increased the amount authorized under the 1998 stock repurchase plan, including an increase of $400.0 million announced in August 2013. In October 2015, the Company’s board terminated the 1998 stock repurchase plan and approved a new repurchase plan with an initial authorization amount of $500.0 million. In July 2018, the Company’s board of directors terminated the 2015 stock repurchase plan and approved a new repurchase plan with an initial authorization amount of $500 million. The repurchases are used primarily for strategic initiatives and to offset dilution from the Company’s equity incentive plans and from conversion of the Convertible Notes. During the years ended December 31, 2018, 2017 and 2016, the Company repurchased 0.5 million, 1.2 million and 4.5 million shares of Class A common stock under the 2015 plan for an aggregate price of $40.6 million, $71.7 million and $247.2 million, respectively. During the year ended December 31, 2018 we purchased 0.4 shares under the 2018 plan for $29.0 million At December 31, 2018, $471.0 million was available for repurchases under the 2018 stock repurchase plan.</t>
  </si>
  <si>
    <t>Stock-Based Compensation</t>
  </si>
  <si>
    <t>Stock-Based Compensation [Abstract]</t>
  </si>
  <si>
    <t>9. Stock–Based Compensation At December 31, 2018, the Company had the following stock-based employee compensation plans: Equity Incentive Plans In April 2010, the Company’s Board of Directors approved the Nu Skin Enterprises, Inc. 2010 Omnibus Incentive Plan (the “2010 Omnibus Incentive Plan”). This plan was approved by the Company’s stockholders at the Company’s 2010 Annual Meeting of Stockholders held in May 2010. The 2010 Omnibus Incentive Plan provides for granting of a variety of equity-based awards including stock options, stock appreciation rights, restricted stock, restricted stock units, other share-based awards, performance cash, performance shares and performance units to executives, other employees, independent consultants and directors of the Company and its subsidiaries. Options granted under the 2010 Omnibus Incentive Plan are generally non-qualified stock options, but the 2010 Omnibus Incentive Plan permits some stock options granted to qualify as “incentive stock options” under the U.S. Internal Revenue Code. The exercise price of a stock option generally is equal to the fair market value of the Company’s common stock on the stock option grant date. The contractual term of a stock option granted under the 2010 Omnibus Incentive Plan is seven years. Currently, all shares issued upon the exercise of stock options are from the Company’s treasury shares. Subject to certain adjustments, 7.0 million shares were authorized for issuance under the 2010 Omnibus Incentive Plan. On June 3, 2013, the Company’s stockholders approved an Amended and Restated 2010 Omnibus Incentive Plan, which among other things increased the number of shares available for awards by 3.2 million shares. On May 24, 2016, the Company’s stockholders approved a Second Amended and Restated 2010 Omnibus Incentive Plan, which among other things increased the number of shares available for awards by 3.8 million shares. In July 2013, the compensation committee of the board of directors approved the grant of performance stock options to certain key employees under the Amended and Restated 2010 Omnibus Incentive Plan. Vesting for the options is performance based, with the options vesting in four installments if the Company’s earnings per share equal or exceed the four established performance levels, measured in terms of diluted earnings per share. One fourth of the options will vest upon earnings per share meeting or exceeding the first performance level, one fourth of the options will vest upon earnings per share meeting or exceeding the second performance level, one fourth of the options will vest upon earnings per share meeting or exceeding the third performance level and one fourth of the options will vest upon earnings per share meeting or exceeding the fourth performance level. The unvested options will terminate upon the Company’s failure to meet certain performance thresholds for each of years 2013 through 2019. In addition, all unvested options will terminate on March 30, 2020. The Company has also issued other performance-based awards to a limited number of participants that similarly vest, or become eligible for vesting, upon achievement of various performance targets. The fair value of stock option awards was estimated using the Black-Scholes option-pricing model with the following assumptions and weighted-average fair values as follows: December 31, Stock Options 2018 2017 2016 Weighted-average grant date fair value of grants $ 24.72 $ 18.84 $ 12.59 Risk-free interest rate (1) 2.6 % 2.1 % 1.4 % Dividend yield (2) 2.6 % 2.5 % 2.3 % Expected volatility (3) 45.6 % 48.2 % 47.9 % Expected life in months (4) 66 months 68 months 68 months (1) The risk-free interest rate is based upon the rate on a zero-coupon U.S. Treasury bill, for periods within the contractual life of the option, in effect at the time of the grant. (2) The dividend yield is based on the average of historical stock prices and actual dividends paid. (3) Expected volatility is based on the historical volatility of the Company’s stock price, over a period similar to the expected life of the option. (4) The expected term of the option is based on the historical employee exercise behavior, the vesting terms of the respective option, and a contractual life of either seven or ten years. Options under the plans as of December 31, 2018 and changes during the year ended December 31, 2018 were as follows: Shares (in thousands) Weighted- average Exercise Price Weighted- average Remaining Contractual Term (in years) Aggregate Intrinsic Value (in thousands) Options activity – service based Outstanding at December 31, 2017 1,392.9 $ 39.76 Granted ─ ─ Exercised (337.7 ) 37.40 Forfeited/cancelled/expired (8.8 ) 39.45 Outstanding at December 31, 2018 1,046.4 40.53 3.53 24,330 Exercisable at December 31, 2018 648.6 43.72 3.08 19,984 Options activity – performance based Outstanding at December 31, 2017 2,301.5 $ 62.89 Granted 920.1 71.19 Exercised (151.9 ) 36.91 Forfeited/cancelled/expired (698.9 ) 75.68 Outstanding at December 31, 2018 2,370.8 64.00 4.16 15,190 Exercisable at December 31, 2018 416.2 37.88 3.95 9,762 Options activity – all options Outstanding at December 31, 2017 3,694.4 $ 54.17 Granted 920.1 71.19 Exercised (489.6 ) 37.25 Forfeited/cancelled/expired (707.7 ) 75.23 Outstanding at December 31, 2018 3,417.2 56.81 3.97 39,519 Exercisable at December 31, 2018 1,064.8 41.44 3.42 23,746 The aggregate intrinsic value in the table above represents the total pretax intrinsic value (the difference between the Company’s closing stock price on the last trading day of the respective years and the exercise price, multiplied by the number of in-the-money options) that would have been received by the option holders had all option holders exercised their options on December 31, 2018. This amount varies based on the fair market value of the Company’s stock. Cash proceeds, tax benefits and intrinsic value related to total stock options exercised during 2018, 2017 and 2016, were as follows (U.S. dollars in thousands): December 31, 2018 2017 2016 Cash proceeds from stock options exercised $ 13,908 $ 26,980 $ 15,707 Tax benefit realized for stock options exercised 3,217 6,457 3,840 Intrinsic value of stock options exercised 11,855 42,749 30,587 Nonvested restricted stock awards as of December 31, 2018 and changes during the year ended December 31, 2018 were as follows: Number of Shares (in thousands) Weighted- average Grant Date Fair Value Nonvested at December 31, 2017 562.8 51.17 Granted 202.7 72.62 Vested (233.9 ) 56.00 Forfeited (64.0 ) 54.40 Nonvested at December 31, 2018 467.6 57.61 Stock-based compensation expense is recognized on a straight-line basis, except for performance-based awards for which expense is recognized using a graded-attribution method if the results are materially different than the straight-line method. The Company recognized $3.1 million, $4.0 million and $5.8 million of expense related to service condition stock options in 2018, 2017 and 2016, respectively; and $11.2 million, $11.3 million and $10.5 million of expense related to service condition restricted stock units in 2018, 2017 and 2016, respectively. For performance stock options and performance stock units, an expense is recorded each period for the estimated expense associated with the projected achievement of the performance-based targets. The Company recognized $12.2 million of expense, $3.9 million of expense and $7.1 million of income related to performance stock options in 2018, 2017 and 2016, respectively; and $0.1 million of expense, $0.1 million of expense and $0.3 million of income related to performance stock units in 2018, 2017 and 2016, respectively. The amount in 2016 reflects the reversal of stock compensation for awards no longer expected to vest. As of December 31, 2018, there was $11.2 million of unrecognized stock-based compensation expense related to nonvested stock option awards. That cost is expected to be recognized over a weighted-average period of 1.4 years. As of December 31, 2018, there was $16.2 million of unrecognized stock-based compensation expense related to nonvested restricted stock awards. That cost is expected to be recognized over a weighted-average period of 2.1 years.</t>
  </si>
  <si>
    <t>Fair Value</t>
  </si>
  <si>
    <t>Fair Value [Abstract]</t>
  </si>
  <si>
    <t xml:space="preserve">10. Fair Value The carrying value of financial instruments including cash and cash equivalents, accounts receivable and accounts payable approximate fair values due to the short-term nature of these instruments. Fair value estimates are made at a specific point in time, based on relevant market information. The following tables present the fair value hierarchy for those assets and liabilities measured at fair value on a recurring basis (U.S. dollars in thousands): Fair Value at December 31, 2018 Level 1 Level 2 Level 3 Total Financial assets (liabilities): Cash equivalents and current investments $ 35,260 $ ─ $ ─ $ 35,260 Other long-term assets 3,568 ─ ─ 3,568 Forward contracts ─ ─ ─ ─ Life insurance contracts ─ ─ 35,590 35,590 Total $ 38,828 $ ─ $ 35,590 $ 74,418 Fair Value at December 31, 2017 Level 1 Level 2 Level 3 Total Financial assets (liabilities): Cash equivalents and current investments $ 36,531 $ ─ $ ─ $ 36,531 Other long-term assets 3,726 ─ ─ 3,726 Forward contracts ─ 158 ─ 158 Life insurance contracts ─ ─ 37,737 37,737 Total $ 40,257 $ 158 $ 37,737 $ 78,152 The following methods and assumptions were used to determine the fair value of each class of assets and liabilities recorded at fair value in the consolidated balance sheets: Cash equivalents and current investments: Forward contracts: Life insurance contracts: The following table provides a summary of changes in fair value of the Company’s Level 3 marketable securities (U.S. dollars in thousands): Life Insurance Contracts 2018 2017 Beginning balance at January 1 $ 37,737 $ 32,287 Actual return on plan assets (1,788 ) 4,917 Purchases and issuances ─ 895 Sales and settlements (359 ) (362 ) Transfers into Level 3 ─ ─ Ending balance at December 31 $ 35,590 $ 37,737 </t>
  </si>
  <si>
    <t>Income Taxes</t>
  </si>
  <si>
    <t>Income Taxes [Abstract]</t>
  </si>
  <si>
    <t>11. Income Taxes We reasonably estimated the effects of the Tax Reform Act and recorded provisional amounts in our financial statements as of December 31, 2017. We recorded a provisional tax detriment for the impact of Tax Reform Act of approximately $47.7 million. This amount was primarily comprised of a valuation allowance on foreign tax credits, reversal of indefinite reinvestment, reduction of FIN 48 assets, write-off of net outside basis deferred tax liabilities, tax effect on other comprehensive income, and remeasurement of deferred tax assets. Changes to the provisional amounts recorded at the end of 2017 were not material to the financial results reported during 2018. In 2018, we completed our determination of the accounting implications of the Tax Reform Act. The Company continues to analyze the effects of new taxes due on certain foreign income, such as GILTI (global intangible low-taxed income), BEAT (base-erosion anti-abuse tax), FDII (foreign-derived intangible income), limitations on the deductibility of executive compensation, limitations on interest expense deductions (if certain conditions apply), and other provisions of the Tax Reform Act that were effective starting in 2018. Under U.S. GAAP, the company has elected to treat taxes due on future U.S. inclusions in taxable income related to GILTI as a current-period expense when incurred (the “period cost method”). Consolidated income before provision for income taxes consists of the following for the years ended December 31, 2018, 2017 and 2016 (U.S. dollars in thousands): 2018 2017 2016 U.S. $ (67,087 ) $ 1,135 $ (19,119 ) Foreign 286,753 264,432 231,958 Total $ 219,666 $ 265,567 $ 212,839 The provision for current and deferred taxes for the years ended December 31, 2018, 2017 and 2016 consists of the following (U.S. dollars in thousands): 2018 2017 2016 Current Federal $ ─ $ (14,358 ) $ ─ State 652 1,814 (718 ) Foreign 116,303 104,688 70,652 116,955 92,144 69,934 Deferred Federal (17,836 ) 45,593 (27,171 ) State (1,974 ) (2,273 ) 1,104 Foreign 634 666 25,886 (19,176 ) 43,986 (181 ) Provision for income taxes $ 97,779 $ 136,130 $ 69,753 The principal components of deferred taxes are as follows (U.S. dollars in thousands): Year Ended December 31, 2018 2017 Deferred tax assets: Inventory differences $ 4,257 $ 2,861 Foreign tax credit and other foreign benefits 62,521 52,408 Stock-based compensation 7,893 6,327 Accrued expenses not deductible until paid 40,509 39,326 Foreign currency exchange 1,023 2,001 Net operating losses 4,522 5,230 Capitalized research and development 11,988 197 Interest expense limitation – 163(j) 847 ─ R&amp;D credit carryforward 807 ─ Other 339 211 Gross deferred tax assets 134,706 108,561 Deferred tax liabilities: Foreign currency exchange 124 874 Foreign withholding taxes 21,524 29,018 Intangibles step-up 5,763 6,568 Overhead allocation to inventory 2,857 3,977 Amortization of intangibles 15,812 11,475 Foreign outside basis in controlled foreign corporation ─ ─ Other 833 2,676 Gross deferred tax liabilities 46,913 54,588 Valuation allowance (68,697 ) (56,906 ) Deferred taxes, net $ 19,096 $ (2,933 ) At December 31, 2018, the Company had foreign operating loss carryforwards of $14.8 million for tax purposes, which will be available to offset future taxable income. If not used, $4.4 million of carryforwards will expire between 2019 and 2028, while $10.4 million do not expire. A valuation allowance has been placed on foreign operating loss carryforwards of $14.8 million. In addition, a valuation allowance has been recorded on the foreign tax credit carryforward, the interest expense limitation, and the R&amp;D credit carryforward of $64.3 million which will expire between 2026 and 2028. The Company uses the tax law ordering approach when determining when excess tax benefits have been realized. The valuation allowance has been recognized for the foreign tax credit, the foreign net operating loss carryforwards, the interest expense limitations and the R&amp;D credit carryforward. The valuation allowances were recognized for assets which it is more likely than not some portion or all of the deferred tax asset will not be realized. In making such determination, the Company considers all available positive and negative evidence, including future reversals of existing taxable temporary difference, projected future taxable income, tax planning strategies and recent financial operations. When the Company determines that there is sufficient positive evidence to utilize the foreign tax credits, the foreign net operating losses, the interest expense limitation, or the R&amp;D credit carryforward, the valuation will be released which would reduce the provision for income taxes. The deferred tax asset valuation adjustments for the years ended December 31, 2018, 2017 and 2016 are as follows (U.S. dollars in thousands): Year Ended December 31, 2018 2017 2016 Balance at the beginning of period $ 56,906 $ 9,137 $ 49,271 Additions charged to cost and expenses 27,902 (1) 53,983 (4) 692 Decreases (16,215 ) (2) (6,400 ) (5) (40,442 ) (6) Adjustments 104 (3) 186 (3) (384 ) (3) Balance at the end of the period $ 68,697 $ 56,906 $ 9,137 (1) Increase in valuation is due primarily to $27.2 million that was recorded on the foreign tax credit carryforward. The additional amount is due to research and development credits, interest expense limitation (163(j)), and net operating losses in foreign markets. (2) The decrease was due primarily to the utilization of foreign tax credits, the conversion of foreign tax credits to NOL’s at the filing of the US 2017 Income Tax return (note NOL’s were absorbed in 2018 due to GILTI inclusion), utilization, and expiration of foreign NOL’s. (3) Represents the net currency effects of translating valuation allowances at current rates of exchange. (4) Increase in valuation is due primarily to the $52.0 million that was recorded on the foreign tax credit carryforward. The additional amount is due to net operating losses in foreign markets (5) Decrease is due primarily to the write-off of Brazil deferred tax assets, which had no impact to the income statement, as a valuation allowance had been previously recorded against the asset. (6) The components of deferred taxes, net on a jurisdiction basis are as follows (U.S. dollars in thousands): Year Ended December 31, 2018 2017 Net noncurrent deferred tax assets $ 37,332 $ 33,785 Net noncurrent deferred tax liabilities 18,236 36,718 Deferred taxes, net $ 19,096 $ (2,933 ) The Company is subject to regular audits by federal, state and foreign tax authorities. These audits may result in proposed assessments that may result in additional tax liabilities. The actual tax rate for the years ended December 31, 2018, 2017 and 2016 compared to the statutory U.S. Federal tax rate is as follows: Year Ended December 31, 2018 2017 2016 Income taxes at statutory rate 21.00 % 35.00 % 35.00 % Indefinite reinvestment (2.73 ) 2.75 (1.98 ) Excess tax benefit from equity award (1.41 ) (2.38 ) ─ Non-U.S. income taxed at different rates 7.37 ─ ─ Foreign withholding taxes 7.68 ─ ─ Change in reserve for uncertain tax positions 3.68 ─ ─ Non-deductible expenses ─ 0.17 0.11 Controlled foreign corporation losses ─ (0.13 ) (2.63 ) Valuation allowance recognized foreign tax credit &amp; others 5.54 19.59 ─ Write-off outside basis DTL ─ (2.89 ) ─ Revaluation of deferred taxes 1.61 (1.28 ) ─ Section 987 implementation ─ ─ 2.69 Other 1.77 0.43 (0.42 ) 44.51 % 51.26% % 32.77 % The effective rate for 2018 was significantly impacted by the restructuring and impairment expenses incurred in Q4 of 2018, as well as additional valuation allowances related to foreign tax credits. The effective tax rate for 2017 was impacted largely due to the Tax Reform Act. The cumulative amount of undistributed earnings of the Company's non-U.S. Subsidiaries held for indefinite reinvestment is approximately $60.0 million, at December 31, 2018. If this amount were repatriated to the United States, the amount of incremental taxes would be approximately $6.0 million.</t>
  </si>
  <si>
    <t>Employee Benefit Plan</t>
  </si>
  <si>
    <t>Employee Benefit Plan [Abstract]</t>
  </si>
  <si>
    <t>12. Employee Benefit Plan The Company has a 401(k) defined-contribution plan which permits participating employees to defer up to a maximum of 100% of their compensation, subject to limitations established by the Internal Revenue Service. Employees age 18 and older are eligible to contribute to the plan starting the first day of employment. After completing at least one day of service, employees are eligible to receive matching contributions from the Company. In 2018, 2017, and 2016 the Company matched employees’ base pay up to 4% each year. The Company’s matching contributions cliff vest after two years of service. The Company recorded compensation expense of $3.6 million, $3.2 million and $2.8 million for the years ended December 31, 2018, 2017 and 2016, respectively, related to its contributions to the plan. The Company may make additional discretionary contributions to the plan of up to 10% of employees’ base pay. The Company’s discretionary contributions vest 20% per year for an employee’s first five years of service. For the years ended December 31, 2018, 2017 and 2016 the Company did not make any additional discretionary contributions. The Company has a defined benefit pension plan for its employees in Japan. All employees of Nu Skin Japan, after certain years of service, are entitled to pension plan benefits when they terminate employment with Nu Skin Japan. The accrued pension liability was $3.0 million, $6.1 million and $5.6 million as of December 31, 2018, 2017 and 2016, respectively. Although Nu Skin Japan has not specifically funded this obligation, as it is not required to do so, Nu Skin Japan believes it maintains adequate cash balances for this defined benefit pension plan. The Company recorded pension expense of $0.8 million, $0.7 million and $0.9 million for the years ended December 31, 2018, 2017 and 2016, respectively.</t>
  </si>
  <si>
    <t>Executive Deferred Compensation Plan</t>
  </si>
  <si>
    <t>Executive Deferred Compensation Plan [Abstract]</t>
  </si>
  <si>
    <t>13. Executive Deferred Compensation Plan The Company has an executive deferred compensation plan for select management personnel. Under this plan, the Company may make a contribution of up to 10% of a participant’s salary. In addition, each participant has the option to defer a portion of their compensation up to a maximum of 80% of their base salary and 100% of their bonuses. Participant contributions are immediately vested. Company contributions vest 50% after ten years of service and 5% each year of service thereafter. In addition, any unvested company contributions will fully vest on the earlier of: (a) the participant attaining 60 years of age; and (b) death or disability. The Company recorded compensation expense of $1.1 million, $1.5 million and $1.5 million for the years ended December 31, 2018, 2017 and 2016, respectively, related to its contributions to the plan. The total long-term deferred compensation liability under the deferred compensation plan was $36.4 million and $43.2 million for the years ended December 31, 2018 and 2017, respectively, related to its contributions to the plan and is included in other long-term liabilities. All benefits under the deferred compensation plan are unsecured obligations of the Company. The Company has contributed assets to a “rabbi trust” for the payment of benefits under the deferred compensation plan. As the assets of the trust are available to satisfy the claims of general creditors if the Company becomes insolvent, the amounts held in the trust are accounted for as an investment on the Company’s consolidated balance sheet of $35.6 million and $37.7 million for the years ended December 31, 2018 and 2017, respectively.</t>
  </si>
  <si>
    <t>Derivative Financial Instruments</t>
  </si>
  <si>
    <t>Derivative Financial Instruments [Abstract]</t>
  </si>
  <si>
    <t>14. Derivative Financial Instruments The Company enters into non-designated foreign currency derivatives, primarily comprised of foreign currency forward contracts, for which hedge accounting does not apply. The changes in the fair market value of these non-designated derivatives are included in other income/expense in the Company’s consolidated statements of income. The Company uses non-designated foreign currency derivatives to hedge foreign-currency-denominated intercompany transactions and to partially mitigate the impact of foreign-currency fluctuations. The fair value of the non-designated foreign currency derivatives is based on third-party quotes that management considered when determining the fair value. As of December 31, 2018 and 2017, the Company did not hold any non-designated derivative contracts. The following table summarizes gains (losses) related to derivative instruments not designated as hedging instruments during the years ended December 31, 2018 and 2017 (U.S. dollars in thousands): Derivatives not designated as hedging instruments: Location of Gain (Loss) Recognized in Income Amount of Gain (Loss) Recognized in Income Year Ended December 31, 2018 2017 2016 Foreign currency contracts Other income (expense) $ ─ $ (485 ) $ 39 The Company designates as cash-flow hedges those foreign currency forward contracts it enters to hedge forecasted intercompany transactions that are subject to foreign currency exposures. Changes in the fair value of these forward contracts designated as cash-flow hedges are recorded as a component of accumulated other comprehensive income (loss) within shareholders’ equity (deficit), and are recognized in the consolidated statement of income during the period which approximates the time the hedged transaction is settled. As of December 31, 2018, the Company held no forward contracts designated as foreign currency cash flow hedges compared to notional amounts of 600 billion Japanese yen ($5.5 million) as of December 31, 2017 to hedge forecasted foreign-currency-denominated intercompany transactions. The fair value of these hedges were zero and $0.2 million as of December 31, 2018 and 2017, respectively. The following table summarizes gains (losses) related to derivative instruments recorded in other comprehensive income (loss) during the years ended December 31, 2018, 2017 and 2016 (U.S. dollars in thousands): Derivatives designated as hedging instruments: Amount of Gain (Loss) Recognized in Other Comprehensive Loss Year Ended December 31, 2018 2017 2016 Foreign currency forward contracts related to intercompany license fee, product sales, and selling expense hedges $ (160 ) $ (152 ) $ (1,423 ) The following table summarizes gains (losses) relating to derivative instruments reclassified from accumulated other comprehensive loss into income during the years ended December 31, 2018, 2017 and 2016 (U.S. dollars in thousands): Derivatives designated as hedging instruments: Location of Gain (Loss) Reclassified from Accumulated Other Comprehensive Loss into Income Amount of Gain (Loss) Reclassified from Accumulated Other Comprehensive Loss into Income Year Ended December 31, 2018 2017 2016 Foreign currency forward contracts related to intercompany license fees and product sales hedges Revenue $ 18 $ 119 $ (1,088 ) Foreign currency forward contracts related to intercompany selling expense hedges Selling expenses $ ─ $ 358 $ (1,544 ) As of December 31, 2018 and 2017, there were zero and $0.1 million, respectively, of unrealized gains/(losses) included in accumulated other comprehensive loss related to foreign currency cash flow hedges. The remaining $79.9 million and $66.4 million as of December 31, 2018 and 2017, respectively, in accumulated other comprehensive loss are related to cumulative translation adjustments. The Company assesses hedge effectiveness at least quarterly. During the years ended December 31, 2018 and 2017, all hedges were determined to be effective. The Company reports its derivatives at fair value as either other current assets or accrued expenses within its consolidated balance sheet. See Note 10, “Fair Value.”</t>
  </si>
  <si>
    <t>Supplemental Cash Flow Information</t>
  </si>
  <si>
    <t>Supplemental Cash Flow Information [Abstract]</t>
  </si>
  <si>
    <t>15. Supplemental Cash Flow Information Cash paid for interest totaled $20.9 million, $18.4 million and $11.6 million for the years ended December 31, 2018, 2017 and 2016, respectively. Cash paid for income taxes totaled $123.2 million, $78.1 million and $40.9 million for the years ended December 31, 2016, 2017 and 2018, respectively.</t>
  </si>
  <si>
    <t>Acquisitions [Abstract]</t>
  </si>
  <si>
    <t>16. Acquisitions On January 22, 2018, the Company acquired the remaining 73% ownership in Innuvate Health Sciences, LLC ("Innuvate"), which owns a 92% interest in a nutritional product manufacturer. Prior to this acquisition, the Company owned 27% of Innuvate and accounted for it using the equity method. The remaining 8% ownership in the manufacturer will continue to be held by an unrelated third party. Under the terms of the agreement, the Company paid $23.5 million in cash and shares of the Company in exchange for the 73% ownership in Innuvate, subject to adjustment for certain closing items. Innuvate is a contract manufacturer that specializes in softgel and hardshell capsule manufacturing. On February 12, 2018, the Company acquired the remaining 65% ownership in Treviso, LLC ("Treviso"), making Treviso a wholly owned subsidiary of the Company. Treviso is a personal care product manufacturer. Under the terms of the purchase agreement, the Company has paid $83.9 million in cash and shares of the Company in exchange for the remaining 65% ownership in Treviso, subject to adjustment for certain closing items. Treviso is a liquid contract manufacturing laboratory for premium personal care products. On February 12, 2018, the Company acquired 100% ownership in L&amp;W Holdings, Inc. ("L&amp;W") making L&amp;W a wholly owned subsidiary of the Company. L&amp;W is a packaging supplier company. Under the terms of the purchase agreement, the Company paid $25.0 million in shares of the Company in exchange for 100% ownership in L&amp;W, subject to adjustment for certain closing items. L&amp;W specializes in the distribution and packaging of products in the cosmetic and nutritional industries. The following table summarizes the fair value of consideration transferred for the acquisitions disclosed above (in thousands): Innuvate Treviso L&amp;W Holdings Total Total cash consideration $ 17,587 $ 14,648 $ — $ 32,235 Shares issued in conjunction with acquisition 5,863 69,252 25,000 100,115 Total consideration $ 23,450 $ 83,900 $ 25,000 132,350 Previously held equity interest in equity method Investments (1) 8,748 30,281 — 39,029 Total $ 32,198 $ 114,181 $ 25,000 $ 171,379 (1) The acquisitions of Innuvate and Treviso are considered step acquisitions, and accordingly, the Company remeasured its pre-existing 27% equity interest in Innuvate and 35% of Treviso immediately prior to completion of the acquisition to its estimated fair value of approximately $39.0 million. As a result of the remeasurement, the Company recorded a gain of approximately $13.6 million within other income (expense), during the first quarter of 2018, representing the excess of the approximate $39.0 million estimated fair value of its pre-existing 27% equity interest in Innuvate and 35% equity interest of Treviso over its transaction date carrying value of approximately $25.4 million. The following table summarizes the fair value of the assets acquired for the acquisitions disclosed above (in thousands): Innuvate Treviso L&amp;W Holdings Life Amount Life Amount Life Amount Total current assets $ 6,219 $ 19,659 $ 7,353 Fixed assets 9,291 33,282 114 Customer list 9 years 5,100 9 years 16,500 7 years 6,500 Order backlog 5 months 200 10 months 4,700 4 months 900 Trademarks 7 years 900 6 years 1,300 5 years 600 Total current liabilities (3,942 ) (3,740 ) (1,495 ) Other non-current liabilities — — (1,731 ) Total identifiable net assets acquired 17,768 71,701 12,241 Goodwill 17,230 42,480 12,759 Fair value of noncontrolling interest (2,800 ) — — Total consideration and value to be allocated to net assets $ 32,198 $ 114,181 $ 25,000 Pro forma and historical results of operations for the acquired companies have not been presented because they are not material, either individually or in the aggregate, to the Company’s consolidated financial statements . In the first quarter of 2016, the Company purchased 70% of Vertical Eden, LLC, an early-stage company in the warehouse growing market, for $3.3 million in cash and contingent consideration valued at $1.5 million which resulted in $2.5 million of goodwill. In the second quarter of 2017, the Company purchased the remaining 30% of Vertical Eden for $12.5 million in cash. The purchase of Vertical Eden includes specialized technology in remote programming and management of the entire crop growing cycle. As a result of this acquisition, the Company recorded approximately $4.4 million of intangible assets which are being amortized over the useful lives of 3 to 7 years. In the third quarter of 2017, the Company acquired certain assets of Dr. Dana Beauty, LLC for $7.0 million in cash. The assets acquired include trademarks, product formulas and other intellectual property primarily related to nail treatment.</t>
  </si>
  <si>
    <t>Restructuring and Severance Charges</t>
  </si>
  <si>
    <t>Restructuring and Severance Charges [Abstract]</t>
  </si>
  <si>
    <t xml:space="preserve">17. Restructuring and Severance Charges In 2018, the Company began a strategic plan to align its resources and capabilities to support its vision of being a world-leading business platform. This program primarily impacted the Company’s information technology infrastructure and organization and other departments within its corporate and Americas offices. As a result of the restructuring program, the Company recorded a non-cash charge of $48.6 million for impairment of information technology assets, including internally developed software for social sharing and digital initiatives, and $22.1 million of cash charges, including $20.1 million for employee severance and $2.0 million for other related cash charges with our restructuring. The restructuring charges were predominately recorded in the Corporate and Other category. As of December 31, 2018 the Company had a liability of $15.5 million in accrued payroll and other employee expenses. The Company expects to pay out the remaining liability in the first quarter of 2019. December 31, 2018 Restructuring, severance and impairment charges incurred $ 70,686 Non-cash impairment charges (48,551 ) Amounts paid (6,673 ) Adjustments — Balance December 31, 2018 $ 15,462 </t>
  </si>
  <si>
    <t>Segment Information</t>
  </si>
  <si>
    <t>Segment Information [Abstract]</t>
  </si>
  <si>
    <t xml:space="preserve">18. Segment Information As a result of the Company’s management changes in the first quarter of 2017, the Company concluded that the Chief Operating Decision Maker, as defined in ASC 280, is now comprised of the CEO, President and CFO. This change required the Company to reevaluate its determination of operating segments. The Company’s operating segments are based on geographic regions that generate revenue and hold its long-lived assets. The Company sells and distributes its products through a global network of customers and sales leaders in approximately 50 markets. The Company has divided these markets into seven operating segments, which are the Company’s reportable segments: Mainland China, Hong Kong/Taiwan, South Korea, Japan, Southeast Asia, Americas/Pacific and EMEA. The seven reportable segments generate revenue from the sale of personal care products and nutritional supplements under the Nu Skin and Pharmanex brands, have similar business characteristics and align with how the CODM function began assessing performance and allocating resources in the first quarter of 2017. The Other category includes the manufacturing and product-packaging companies that the Company acquired during the first quarter of 2018. Segment information for the years ended December 31, 2017 and 2016 has been recast to reflect the move of the Pacific components from the "Southeast Asia/Pacific" operating segment to the "Americas/Pacific" operating segment. Consolidated financial information is not affected. Profitability by segment as reported under US GAAP is driven primarily by the Company’s international taxation policies. Segment contribution, which is the Company’s segment profitability metric presented in the table below, excludes certain intercompany charges, specifically royalties, license fees, transfer pricing, discrete charges and other miscellaneous items. These charges have been included in Corporate and other expenses. Corporate and other expenses also include costs related to the Company’s executive and administrative offices, information technology, research and development, marketing and supply chain functions not recorded at the segment level. The accounting policies of the segments are the same as those described in Note 1, “The Company.” The Company evaluates the performance of its segments based on revenue and segment contribution. Each segment records direct expenses related to its employees and its operations.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Revenue by Segment Year ended December 31, (U.S. dollars in thousands) 2018 2017 2016 Mainland China $ 886,472 $ 716,991 $ 610,414 Americas/Pacific 385,034 342,429 298,774 South Korea 373,357 361,692 413,696 Southeast Asia 316,890 268,631 271,897 Japan 254,939 256,085 279,042 Hong Kong/Taiwan 185,893 166,696 183,979 EMEA 182,394 160,275 147,318 Other 94,029 6,300 2,677 Total $ 2,679,008 $ 2,279,099 $ 2,207,797 Segment Contribution Year ended December 31, (U.S. dollars in thousands) 2018 2017 2016 Mainland China $ 253,598 $ 211,625 $ 135,174 Americas/Pacific 52,433 51,885 47,803 South Korea 107,215 100,964 117,142 Southeast Asia 78,598 63,296 67,952 Japan 56,676 51,372 59,175 Hong Kong/Taiwan 33,392 27,958 35,978 EMEA 14,773 11,749 10,386 Total segment contribution 596,685 518,849 473,610 Corporate and other (355,825 ) (244,366 ) (242,506 ) Operating income 240,860 274,483 231,104 Other income (expense) (21,194 ) (8,916 ) (18,265 ) Income before provision for income taxes $ 219,666 $ 265,567 $ 212,839 Depreciation and Amortization Year ended December 31, (U.S. dollars in thousands) 2018 2017 2016 Mainland China $ 13,036 $ 15,122 $ 16,775 Americas/Pacific 988 1,746 2,837 South Korea 6,266 6,499 6,787 Southeast Asia 2,123 2,234 2,168 Japan 3,604 3,554 3,782 Hong Kong/Taiwan 1,316 1,395 2,507 EMEA 847 985 1,387 Corporate and other 54,823 40,029 36,154 Total $ 83,003 $ 71,564 $ 72,397 Capital Expenditures Year ended December 31, (U.S. dollars in thousands) 2018 2017 2016 Mainland China $ 11,658 $ 4,539 $ 13,656 Americas/Pacific 974 800 1,171 South Korea 285 469 556 Southeast Asia 1,120 1,753 2,206 Japan 788 994 1,288 Hong Kong/Taiwan 4,113 1,350 634 EMEA 734 1,168 1,224 Corporate and other 50,699 49,083 29,486 Total $ 70,371 $ 60,156 $ 50,221 Revenue by Major Market A major market is defined as one with total revenue greater than 10% of consolidated total revenue. Based on this criteria, the Company has identified three major markets: Mainland China, South Korea and Japan. There are approximately 50 other markets, each of which individually is less than 10%. The table below also includes the Company’s country of domicile (the U.S.). No single customer accounted for 10% or more of net sales for the periods presented. Sales are recorded in the jurisdiction in which the transactions occurred: Year ended December 31, (U.S. dollars in thousands) 2018 2017 2016 Mainland China $ 886,472 $ 716,991 $ 610,414 South Korea 373,357 361,692 413,696 Japan 254,939 256,085 279,042 United States 311,436 218,734 201,239 All others 852,804 725,597 703,406 Total $ 2,679,008 $ 2,279,099 $ 2,207,797 Revenue by Product Line Year ended December 31, (U.S. dollars in thousands) 2018 2017 2016 Nu Skin $ 1,659,737 $ 1,456,386 $ 1,308,135 Pharmanex 921,328 817,230 892,738 Other 97,943 5,483 6,924 Total $ 2,679,008 $ 2,279,099 $ 2,207,797 Long-Lived Assets by Major Market A major market is defined as a market with long-lived assets greater than 10% of consolidated long-lived assets and also includes the Company’s country of domicile (the U.S.). Long-lived assets in Mainland China consist primarily of property, plant and equipment related to manufacturing, distribution facilities and the Mainland China headquarters. Long-lived assets in the U.S. consist primarily of property, plant and equipment, including the Company’s corporate offices and distribution facilities. Long-lived assets by major market are set forth below for the periods ended December 31, 2018, 2017 and 2016: Year ended December 31, (U.S. dollars in thousands) 2018 2017 2016 United States $ 317,516 $ 302,884 $ 283,868 Mainland China 89,447 97,046 97,867 South Korea 36,325 42,211 41,545 Japan 6,864 9,342 11,517 All others 14,383 13,104 9,935 Total $ 464,535 $ 464,587 $ 444,732 </t>
  </si>
  <si>
    <t>Commitments and Contingencies</t>
  </si>
  <si>
    <t>Commitments and Contingencies [Abstract]</t>
  </si>
  <si>
    <t>19. Commitments and Contingencies The Company is subject to government regulations pertaining to product formulation, labeling and packaging, product claims and advertising, and the Company’s direct-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 The Company and its Subsidiaries are defendants in litigation, investigations and other proceedings involving various matters. In the opinion of the Company’s management, based upon advice of its counsel handling such litigation, investigations and other proceedings, adverse outcomes, if any, are not currently expected to result in a material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Other Income (Expense), Net</t>
  </si>
  <si>
    <t>Other Income (Expense), Net [Abstract]</t>
  </si>
  <si>
    <t xml:space="preserve">20. Other Income (Expense), Net Other income (expense), net </t>
  </si>
  <si>
    <t>Cost of Sales</t>
  </si>
  <si>
    <t>Cost of Sales [Abstract]</t>
  </si>
  <si>
    <t>21. Cost of Sales The Tokyo District Court and, on appeal in 2017, the Tokyo High Court upheld the Japan customs authorities’ customs assessments related to the importation of several of the Company’s products into Japan. The Company appealed the High Court’s decision to the Japan Supreme Court. In May 2018, the Japan Supreme Court declined to hear the Company’s appeal. Accordingly, this matter is now closed. As previously disclosed, the Company already recorded a charge of $31.4 million to cost of sales in the first quarter of 2016, when the District Court issued its decision. This charge represents the full amount that was disputed. It was a non-cash item because the Company was previously required to pay the assessments.</t>
  </si>
  <si>
    <t>Summary of Significant Accounting Policies (Policies)</t>
  </si>
  <si>
    <t>Consolidation</t>
  </si>
  <si>
    <t>Consolidation The consolidated financial statements include the accounts of the Company and the Subsidiaries. All significant intercompany accounts and transactions are eliminated in consolidation.</t>
  </si>
  <si>
    <t>Use of estimates</t>
  </si>
  <si>
    <t>Use of estimates The preparation of these financial statements, in conformity with accounting principles generally accepted in the United States of America, required management to make estimates and assumptions that affected the reported amounts of assets and liabilities, and disclosure of contingent assets and liabilities, at the date of the financial statements and the reported amounts of revenue and expenses during the reporting period. Actual results may differ from these estimates.</t>
  </si>
  <si>
    <t>Cash and cash equivalents Cash equivalents are short-term, highly liquid instruments with original maturities of 90 days or less.</t>
  </si>
  <si>
    <t>Inventories</t>
  </si>
  <si>
    <t xml:space="preserve">Inventories Inventories consist primarily of merchandise purchased for resale and are stated at the lower of standard cost or net realizable value, using a standard cost method which approximates the first-in, first-out method. The Company had reserves of its inventory carrying value totaling $14.1 million and $8.1 million as of December 31, 2018 and 2017, respectively. Inventories consist of the following (U.S. dollars in thousands): December 31, 2018 2017 Raw materials $ 91,610 $ 87,683 Finished goods 204,211 165,771 $ 295,821 $ 253,454 Reserves of inventories consist of the following (U.S. dollars in thousands): 2018 2017 2016 Beginning balance $ 8,081 $ 7,995 $ 20,744 Additions 23,940 16,382 24,906 Write-offs (17,872 ) (16,296 ) (37,655 ) Ending balance $ 14,149 $ 8,081 $ 7,995 </t>
  </si>
  <si>
    <t>Property and equipment</t>
  </si>
  <si>
    <t>Property and equipment 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Expenditures for maintenance and repairs are charged to expense as incurred. When an asset is sold or otherwise disposed of, the cost and associated accumulated depreciation are removed from the accounts and the resulting gain or loss is recognized in the statement of income. Property and equipment are reviewed for impairment whenever events or changes in circumstances indicate that the carrying amount of such assets may not be recoverable. An impairment loss is recognized if the carrying amount of the asset exceeds its fair value.</t>
  </si>
  <si>
    <t>Goodwill and other intangible assets</t>
  </si>
  <si>
    <t>Goodwill and other intangible assets Goodwill is recorded when the cost of acquired businesses exceeds the fair value of the identifiable net assets acquired. Goodwill and intangible assets with indefinite useful lives are not amortized, but are assessed for impairment annually on June 30. In addition, impairment testing is conducted when events occur or circumstances change that would more likely than not reduce the fair value of a reporting unit below its carrying amount. Goodwill and intangible assets with indefinite useful lives would be written down to fair value if considered impaired. Guidance under Accounting Standards Codification ("ASC") 350, Intangibles - Goodwill and Other No impairment charges were recorded for goodwill or intangibles during the periods presented.</t>
  </si>
  <si>
    <t>Revenue Recognition</t>
  </si>
  <si>
    <t>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In connection with the adoption of Topic 606, we used the following practical expedients offered as part of the adoption: sales commissions are generally expensed when incurred because the amortization period would have been one year or less, these costs are recorded within selling expenses; and the Company does not disclose the value of unsatisfied performance obligations for contracts with an original expected length of one year or less. The Company recorded a net reduction to opening retained earnings of $13.0 million, net of tax, as of January 1, 2018 due to the cumulative impact of adopting Topic 606, with the impact primarily related to our loyalty point program deferrals. The impact to revenues as a result of applying Topic 606 for the year ended December 31, 2018 was an increase of $1.1 million. 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The Company recognizes revenue by transferring the promised products to the customer, with revenue recognized at shipping point, the point in time the customer obtains control of the products. The Company recognizes revenue for shipping and handling charges at the time the products are delivered to or picked up by the customer. A reserve for product returns is accrued based on historical experience totaling $3.6 million and $4.5 million as of December 31, 2018 and 2017, respectively. During the years ended December 31, 2018, 2017 and 2016, the Company recorded sales returns of $52.0 million, $53.8 million and $61.2 million, respectively. The Company generally requires cash or credit card payment at the point of sale. Accounts receivable generally represents amounts due from credit card companies and are generally collected within a few days of the purchase. As such, the Company has determined that no allowance for doubtful accounts is necessary.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Contract Liabilities – Customer Loyalty Programs Contract liabilities, recorded as deferred revenue within the accrued expenses line in the Condensed Consolidated Balance Sheets, include loyalty point program deferrals with certain customers which are accounted for as a reduction in the transaction price and are generally recognized as points are redeemed for additional products on an annual basis. The Company recorded customer loyalty points under the cost provision method prior to the adoption of Topic 606. The loyalty point liability under the cost provision methodology was $1.9 million as of December 31, 2017. The Company recorded an additional liability of $13.0 million due to the cumulative impact of adopting Topic 606. The balance of deferred revenue related to contract liabilities was $13.8 million as of December 31, 2018, and $14.9 million as of the beginning period upon adoption of the Topic 606. Disaggregation of Revenue Please refer to Note 18 - Segment Information for revenue by segment and product line.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to customers for individual products sales to customers.</t>
  </si>
  <si>
    <t>Shipping and handling costs</t>
  </si>
  <si>
    <t>Shipping and handling costs Shipping and handling costs are recorded as cost of sales and are expensed as incurred.</t>
  </si>
  <si>
    <t>Advertising expenses</t>
  </si>
  <si>
    <t>Advertising expenses Advertising costs are expensed as incurred. Advertising expense incurred for the years ended December 31, 2018, 2017 and 2016 totaled $19.1 million, $15.6 million and $15.9 million, respectively.</t>
  </si>
  <si>
    <t>Selling expenses Selling expenses are the Company’s most significant expense and are classified as operating expenses. Selling expenses include distributor commissions as well as wages, benefits, bonuses and other labor and unemployment expenses the Company pays to its sales force in Mainland China. In each of the Company’s markets, except Mainland China, Sales Leaders can earn “multi-level” compensation under the Company’s global sales compensation plan, including commissions for product sales to their consumer groups as well as the product sales made through the sales network they have developed and trained. The Company does not pay commissions on sales materials.</t>
  </si>
  <si>
    <t>Research and development</t>
  </si>
  <si>
    <t>Research and development Research and development costs are expensed as incurred and are included in general and administrative expenses in the accompanying consolidated statements of income and totaled $23.0 million, $22.0 million and $24.3 million in 2018, 2017 and 2016, respectively.</t>
  </si>
  <si>
    <t>Deferred tax assets and liabilities</t>
  </si>
  <si>
    <t>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t>
  </si>
  <si>
    <t>Uncertain tax positions</t>
  </si>
  <si>
    <t>Uncertain tax positions The Company files income tax returns in the U.S. federal jurisdiction, and in various state and foreign jurisdictions. The Company is no longer subject to tax examinations from the IRS for all years for which tax returns have been filed before 2015. With a few exceptions, the Company is no longer subject to state and local income tax examination by tax authorities for the years before 2015.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9 and may elect to continue participating in CAP for future tax years; the Company may withdraw from the program at any time. In major foreign jurisdictions, the Company is generally no longer subject to income tax examinations for years before 2012. However, statutes in certain markets may be as long as ten years for transfer pricing related issues. The Company is currently under examination in certain foreign jurisdictions; however, the outcomes of those reviews are not yet determinable. A reconciliation of the beginning and ending amount of unrecognized tax benefits included in other liabilities is as follows (U.S. dollars in thousands): 2018 2017 2016 Gross balance at January 1 $ 5,514 $ 5,290 $ 7,772 Increases related to prior year tax positions 5,161 ─ 185 Decreases related to prior year tax positions ─ (277 ) ─ Increases related to current year tax positions 3,704 669 918 Settlements (956 ) (159 ) (3,369 ) Decreases due to lapse of statutes of limitations (1,483 ) (187 ) (252 ) Currency adjustments (484 ) 178 36 Gross balance at December 31 $ 11,456 $ 5,514 $ 5,290 At December 31, 2018, the Company had $11.5 million in unrecognized tax benefits of which $11.4 million, if recognized, would affect the effective tax rate. In comparison, at December 31, 2017, the Company had $5.5 million in unrecognized tax benefits of which $5.2 million, if recognized, would affect the effective tax rate. 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increase within the next 12 months by a range of approximately $0.5 to $2.0 million. During the years ended December 31, 2018, 2017 and 2016 the Company recognized $1.3 million, $0.7 million and $(0.8) million, respectively in interest and penalties expenses/(benefits). The Company had $2.9 million, $1.6 million and $0.9 million of accrued interest and penalties related to uncertain tax positions at December 31, 2018, 2017 and 2016, respectively. Interest and penalties related to uncertain tax positions are recognized as a component of income tax expense.</t>
  </si>
  <si>
    <t>Net income per share</t>
  </si>
  <si>
    <t>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Note 8).</t>
  </si>
  <si>
    <t>Foreign currency translation and classification of a highly inflationary economy</t>
  </si>
  <si>
    <t xml:space="preserve">Foreign currency translation A significant portion of the Company’s business operations occur outside of the United States. The local currency of each of the Company’s Subsidiaries is considered its functional currency, except for the Company’s subsidiaries in Singapore and countries deemed highly inflationary where the U.S. dollar is used.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other income (expense) in the consolidated financial statements. Net of tax, the accumulated other comprehensive loss related to the foreign currency translation adjustments are $79.9 million (net of tax of $7.9 million), $66.4 million (net of tax of $5.8 million), and $84.7 million (net of tax of $13.4 million), at December 31, 2018, 2017 and 2016, respectively. Classification of a highly inflationary economy A market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and transactions denominated in the local currency are remeasured to the functional currency. The remeasurement of local currency into U.S. dollars creates foreign currency transaction gains or losses, which the Company includes in its consolidated statement of income. In the second quarter of 2018, published inflation indices indicated that the three-year cumulative inflation in Argentina exceeded 100 percent, and as of July 1, 2018, we elected to adopt highly inflationary accounting for our subsidiary in Argentina. Under highly inflationary accounting, Argentina’s functional currency became the U.S. dollar, and its income statement and balance sheet have been measured in U.S. dollars using both current and historical rates of exchange. The effect of changes in exchange rates on peso-denominated monetary assets and liabilities has been reflected in earnings in Other income (expense), net and was not material. As of December 31, 2018, Argentina had a small net peso monetary position. Net sales of Argentina were less than 2 percent of our consolidated net sales for the year ended December 31, 2018, 2017 and 2016. Venezuela has been classified as a highly inflationary since 2010. </t>
  </si>
  <si>
    <t>Fair value of financial instruments</t>
  </si>
  <si>
    <t>Fair value of financial instruments The carrying value of financial instruments including cash and cash equivalents, accounts receivable and accounts payable approximate fair values due to the short-term nature of these instruments. The Company’s current investments as of December 31, 2018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As of December 31, 2018 and 2017, the fair value of debt was $434.5 million and $515.2 million, respectively. The estimated fair value of the Company’s debt is based on interest rates available for debt with similar terms and remaining maturities.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many financial instruments and certain other items at fair value. The Company has elected not to apply the fair value option to existing eligible items.</t>
  </si>
  <si>
    <t>Stock-based compensation All share-based payments, including grants of stock options and restricted stock units, are required to be recognized in the Company’s financial statements based upon their respective grant date fair values. The Black-Scholes option-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expected life of the stock options is based on historical data trended into the future. The risk-free interest rate assumption is based on observed interest rates appropriate for the expected terms of the Company’s stock options. The fair value of the Company’s restricted stock units is based on the closing market price of its stock on the date of grant less the Company’s expected dividend yield. The Company The total compensation expense related to equity compensation plans was $26.6 million, $19.3 million and $8.9 million for the years ended December 31, 2018, 2017 and 2016, respectively. In 2018, 2017 and 2016, these amounts reflect the reversal of none, none, and $9.6, respectively, for certain performance-based awards that were no longer expected to vest. For the years ended December 31, 2018, 2017 and 2016, all stock-based compensation expense was recorded within general and administrative expenses.</t>
  </si>
  <si>
    <t>Reporting comprehensive income</t>
  </si>
  <si>
    <t>Reporting comprehensive income Comprehensive income is defined as the change in equity of a business enterprise during a period from transactions and other events and circumstances from non-owner sources, and it includes all changes in equity during a period except those resulting from investments by owners and distributions to owners.</t>
  </si>
  <si>
    <t>Accounting for derivative instruments and hedging activities</t>
  </si>
  <si>
    <t>Accounting for derivative instruments and hedging activities The Company recognizes all derivatives as either assets or liabilities, with the instruments measured at fair value. The Company’s Subsidiaries enter into significant transactions with each other and third parties that may not be denominated in the respective Subsidiaries’ functional currencies. The Company regularly monitors its foreign currency risks and seeks to reduce its exposure to fluctuations in foreign exchange rates using foreign currency exchange contracts and through certain intercompany loans of foreign currency. Hedge effectiveness is assessed at inception and throughout the life of the hedge to ensure the hedge qualifies for hedge accounting treatment. Changes in fair value associated with hedge ineffectiveness, if any, are recorded in the results of operations currently. In the event that an anticipated transaction is no longer likely to occur, the Company recognizes the change in fair value of the derivative in its results of operations currently. Changes in the fair value of derivatives are recorded in current earnings or accumulated other comprehensive loss, depending on the intended use of the derivative and its resulting designation. The gains and losses in accumulated other comprehensive loss stemming from these derivatives will be reclassified into earnings in the period during which the hedged forecasted transaction affects earnings. The fair value of the receivable and payable amounts related to these unrealized gains and losses is classified as other current assets and liabilities. The Company does not use such derivative financial instruments for trading or speculative purposes. Gains and losses on certain intercompany loans of foreign currency are recorded as other income (expense) in the consolidated statements of income.</t>
  </si>
  <si>
    <t>Recent accounting pronouncements</t>
  </si>
  <si>
    <t>Recent accounting pronouncements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new standard was effective for the Company in the first quarter of 2018. As a result of adopting this new accounting guidance, the Company has changed the method of accounting for its loyalty points program from a cost provision method to a deferred revenue method. The Company adopted the new standard effective January 1, 2018 using the modified retrospective transition method. The cumulative impact of adoption was a $13.0 million net reduction to beginning retained earnings. See Note 2 – Revenue Recognition. In February 2016, the FASB issued ASU 2016-02, Leases (Subtopic 842). ASU 2016-02 will require companies to recognize lease assets and lease liabilities on the balance sheet and disclose key information about leasing arrangements. For public companies, this standard is effective for annual reporting periods beginning after December 15, 2018, and early adoption is permitted. Under the new lease standard, we expect to derecognize the build-to-suit assets and liabilities that remained on our balance sheet following the construction period, see Note 7 for discussion of our build-to-suit lease. The Company plans to elect the package of practical expedients available under the transition provisions of the New Lease Standard, including: not reassessing whether expired or existing contract are or contain leases; not reassessing the classification of expired or existing leases; not reassessing the initial direct cost for any existing leases; and using hindsight in determining the lease term. In March 2016, the FASB issued ASU 2016-09, Stock Compensation (Topic 718): Improvements to Employee Share-Based Payment Accounting. The objective of this update was to simplify several aspects of the accounting for employee share-based payment transactions, including accounting for income taxes related to share-based compensation, the related classification in the statement of cash-flows, and accounting for share award forfeitures. This ASU was effective for the Company beginning on January 1, 2017. Prior to January 1, 2017, excess tax benefits were recognized in equity. As permitted, the Company elected to classify excess tax benefits as an operating activity in the Statement of Cash Flows instead of as a financing activity on a prospective basis and did not retroactively adjust prior periods. As also permitted by the new guidance, beginning January 1, 2017 the Company has elected to account for share award forfeitures as they occur. Previously, share-based compensation expense was recorded net of estimated forfeitures. A cumulative adjustment of $2.8 million was recorded to retained earnings and additional paid-in capital as of January 1, 2017. Prior periods were not retroactively adjusted. In the second half of 2016, the FASB issued ASU Nos. 2016-15, Statement of Cash Flows (Topic 230): Classification of Certain Cash Receipts and Cash Payments Statement of Cash Flows (Topic 230): Restricted Cash. In January 2017, the FASB issued ASU 2017-01, Business Combinations (Topic 805): Clarifying the Definition of a In January 2017, the FASB issued ASU 2017-04, Intangibles – Goodwill and Other (Topic 350): Simplifying the Test for Goodwill Impairment In December 2017, the FASB issued ASU No. 2017-12, Derivatives and Hedging (Topic 815): Targeted Improvements to Accounting for Hedging Activities The In February 2018, the FASB issued ASU 2018-02, Income Statement – Reporting Comprehensive Income (Topic 220): Reclassification of Certain Tax Effects from Accumulated Other Comprehensive Income. In August 2018, the FASB issued ASU 2018-13, Fair Value Measurement (Topic 820): Disclosure Framework - Changes to the Disclosure Requirements for Fair Value Measurement. modifies, removes, and adds certain disclosure requirements on fair value measurements.</t>
  </si>
  <si>
    <t>Summary of Significant Accounting Policies (Tables)</t>
  </si>
  <si>
    <t xml:space="preserve">Inventories consist of the following (U.S. dollars in thousands): December 31, 2018 2017 Raw materials $ 91,610 $ 87,683 Finished goods 204,211 165,771 $ 295,821 $ 253,454 </t>
  </si>
  <si>
    <t>Inventory Reserves</t>
  </si>
  <si>
    <t xml:space="preserve">Reserves of inventories consist of the following (U.S. dollars in thousands): 2018 2017 2016 Beginning balance $ 8,081 $ 7,995 $ 20,744 Additions 23,940 16,382 24,906 Write-offs (17,872 ) (16,296 ) (37,655 ) Ending balance $ 14,149 $ 8,081 $ 7,995 </t>
  </si>
  <si>
    <t>Prepaid Expenses and Other</t>
  </si>
  <si>
    <t xml:space="preserve">Prepaid expenses and other consist of the following (U.S. dollars in thousands): December 31, 2018 2017 Deferred charges $ 6,703 $ 4,256 Prepaid inventory and import costs 2,808 9,397 Prepaid rent, insurance and other occupancy costs 8,799 14,558 Prepaid promotion and event cost 6,013 3,581 Prepaid other taxes 6,268 5,559 Forward contracts ─ 158 Prepaid software license 4,006 255 Deposits 1,470 1,147 Other 15,810 13,982 $ 51,877 $ 52,893 </t>
  </si>
  <si>
    <t>Estimated Useful Lives</t>
  </si>
  <si>
    <t>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t>
  </si>
  <si>
    <t>Other Assets</t>
  </si>
  <si>
    <t xml:space="preserve">Other assets consist of the following (U.S. dollars in thousands): December 31, 2018 2017 Deferred taxes $ 37,332 $ 33,785 Deposits for noncancelable operating leases 41,986 43,375 Cash surrender value for life insurance policies 35,590 37,737 Other 29,204 49,998 $ 144,112 $ 164,895 </t>
  </si>
  <si>
    <t>Accrued Expenses</t>
  </si>
  <si>
    <t xml:space="preserve">Accrued expenses consist of the following (U.S. dollars in thousands): December 31, 2018 2017 Accrued sales force commissions and other payments $ 128,022 $ 151,549 Accrued income taxes 6,674 13,075 Accrued other taxes 38,693 44,580 Accrued payroll and other employee expenses 68,155 38,167 Accrued payable to vendors 34,539 29,874 Accrued royalties 3,899 2,623 Sales return reserve 3,577 4,523 Deferred revenue 20,104 12,669 Other 18,920 22,129 $ 322,583 $ 319,189 </t>
  </si>
  <si>
    <t>Other Liabilities</t>
  </si>
  <si>
    <t xml:space="preserve">Other liabilities consist of the following (U.S. dollars in thousands): December 31, 2018 2017 Deferred tax liabilities $ 18,236 $ 36,718 Reserve for other tax liabilities 14,382 7,163 Liability for deferred compensation plan 36,398 43,248 Pension plan benefits reserve 3,023 6,359 Build to suit – financing obligation 9,332 10,290 Deferred rent and deferred tenant incentives 5,665 6,389 Asset retirement obligation 6,444 6,578 Other 18,436 10,371 $ 111,916 $ 127,116 </t>
  </si>
  <si>
    <t>Reconciliation of Unrecognized Tax Benefits</t>
  </si>
  <si>
    <t xml:space="preserve">A reconciliation of the beginning and ending amount of unrecognized tax benefits included in other liabilities is as follows (U.S. dollars in thousands): 2018 2017 2016 Gross balance at January 1 $ 5,514 $ 5,290 $ 7,772 Increases related to prior year tax positions 5,161 ─ 185 Decreases related to prior year tax positions ─ (277 ) ─ Increases related to current year tax positions 3,704 669 918 Settlements (956 ) (159 ) (3,369 ) Decreases due to lapse of statutes of limitations (1,483 ) (187 ) (252 ) Currency adjustments (484 ) 178 36 Gross balance at December 31 $ 11,456 $ 5,514 $ 5,290 </t>
  </si>
  <si>
    <t>Property and Equipment (Tables)</t>
  </si>
  <si>
    <t>Property and equipment are comprised of the following (U.S. dollars in thousands): December 31, 2018 2017 Land $ 35,709 $ 33,667 Buildings 295,748 274,632 Construction in progress (1) 18,153 53,125 Furniture and fixtures 118,149 95,378 Computers and equipment 160,873 156,994 Leasehold improvements 147,604 123,479 Scanners 8,986 11,212 Vehicles 2,312 2,339 787,534 750,826 Less: accumulated depreciation (322,999 ) (286,239 ) $ 464,535 $ 464,587 (1) Construction in progress includes $8.7 million and $43.4 million as of December 31, 2018 and 2017, respectively, of eligible capitalized internal-use software development costs which will be reclassified to computers and equipment when placed into service.</t>
  </si>
  <si>
    <t>Goodwill (Tables)</t>
  </si>
  <si>
    <t>The following table presents goodwill allocated to the Company’s reportable segments for the periods ended December 30, 2018 and December 31, 2017 (U.S. dollars in thousands): December 31, 2018 December 31, 2017 (2) Mainland China $ 32,179 $ 32,179 Americas/Pacific 9,449 9,449 South Korea 29,261 29,261 Southeast Asia 18,537 18,537 Japan 16,019 16,019 Hong Kong/Taiwan 6,634 6,634 EMEA 2,875 2,875 Other (1) 81,619 ─ Total $ 196,573 $ 114,954 (1) The other category represents goodwill allocated to the companies acquired during 2018 (see Note 16 – Acquisitions) (2) Goodwill was recast to reflect current period presentation by geographic region at December 31, 2018.</t>
  </si>
  <si>
    <t>Other Intangible Assets (Tables)</t>
  </si>
  <si>
    <t>Indefinite Life Intangible Assets</t>
  </si>
  <si>
    <t xml:space="preserve">Other intangible assets consist of the following (U.S. dollars in thousands): Carrying Amount at December 31, Indefinite life intangible assets: 2018 2017 Trademarks and trade names $ 24,599 $ 24,599 Other indefinite lived intangibles 3,763 3,763 $ 28,362 $ 28,362 </t>
  </si>
  <si>
    <t>Finite Life Intangible Assets</t>
  </si>
  <si>
    <t xml:space="preserve"> December 31, 2018 December 31, 2017 Finite life intangible assets: Gross Carrying Amount Accumulated Amortization Gross Carrying Amount Accumulated Amortization Weighted-average Amortization Period Scanner technology $ 46,482 $ 42,690 $ 46,482 $ 39,657 18 years Developed technology 22,500 20,032 22,500 19,207 20 years Distributor network 11,598 11,598 11,598 11,598 15 years Trademarks 5,823 1,812 2,785 1,197 11 years Other 95,150 43,794 57,550 29,972 10 years $ 181,553 $ 119,926 $ 140,915 $ 101,631 14 years</t>
  </si>
  <si>
    <t>Annual Estimated Future Amortization Expense</t>
  </si>
  <si>
    <t xml:space="preserve">The estimated annual amortization expense for each of the five succeeding fiscal years are as follows (U.S. dollars in thousands): Year Ending December 31, 2019 $ 14,271 2020 9,024 2021 7,491 2022 6,409 2023 6,224 </t>
  </si>
  <si>
    <t>Long-Term Debt (Tables)</t>
  </si>
  <si>
    <t>Debt Facilities</t>
  </si>
  <si>
    <t>The following table summarizes the Company’s debt facilities as of December 31, 2017 and 2018: Facility or Arrangement Original Principal Amount Balance as of December 31, 2017 Balance as of December 31, 2018 (1)(2) Interest Rate Repayment terms October 2014 Credit Agreement term loan facility: U.S. dollar denominated: $127.5 million $94.8 million ─ Variable 30 day: 4.627% Principal amount was paid in full during April 2018. Japanese yen denominated: 6.6 billion yen 4.9 billion yen ($43.5 million as of December 31, 2017) ─ Variable 30 day: 2.7595% Principal amount was paid in full during April 2018. October 2014 Credit Agreement revolving credit facility: $47.5 million ─ Variable 30 day: 4.594% Principal amount was paid in full during April 2018 and credit line was closed. April 2018 Credit Agreement term loan facility: $400.0 million ─ $385.0 million Variable 30 day: 4.77% 35% of the principal amount is payable in increasing quarterly installments over a five-year period that began on June 30, 2018, with the remainder payable at the end of the five-year term. April 2018 Credit Agreement revolving credit facility: ─ $49.5 million Variable 30 day: 4.77% Revolving line of credit expires April 18, 2023. Japan subsidiary loan: 2.0 billion yen 0.7 billion yen ($5.9 million as of December 31, 2017) ─ 0.66% Principal amount was paid in full during July 2018. Convertible note $210.0 million $210.0 million ─ 4.75% Principal amount was paid in full during April 2018. (1) As of December 31, 2018, the current portion of the Company’s debt (i.e. becoming due in the next 12 months) included $20.0 million of the balance of its U.S. dollar denominated debt under the New Credit Agreement facility. The Company has classified the $49.5 million borrowed under the revolving line of credit as short term because it is the Company’s intention to use the line of credit to borrow and pay back funds over short periods of time. (2) The carrying value of the debt reflects the amounts stated in the above table less a debt issuance costs of $4.0 million, which is not reflected in this table.</t>
  </si>
  <si>
    <t>Maturities of Long-Term Debt</t>
  </si>
  <si>
    <t>Maturities of all long-term debt at December 31, 2018, based on the year-end exchange rate, are as follows (U.S. dollars in thousands): Year Ending December 31, 2019 $ 69,455 2020 27,500 2021 30,000 2022 37,500 2023 270,000 Thereafter ─ Total (1) $ 434,455 (1) The carrying value of the debt reflects the amounts stated in the above table less a debt discount of $4.0 million, which is not reflected in this table.</t>
  </si>
  <si>
    <t>Lease and Financing Obligations (Tables)</t>
  </si>
  <si>
    <t>Minimum Future Operating Leases and Financing Obligations</t>
  </si>
  <si>
    <t xml:space="preserve">Minimum future operating leases and financing obligations at December 31, 2018 are as follows (U.S. dollars in thousands): Year Ending December 31, Operating Leases Financing Obligations 2019 $ 39,358 $ 726 2020 27,553 748 2021 20,266 757 2022 11,723 770 2023 9,950 794 Thereafter 7,628 1,148 Total minimum lease payments $ 116,478 $ 4,943 </t>
  </si>
  <si>
    <t>Capital Stock (Tables)</t>
  </si>
  <si>
    <t>Weighted Average Common Shares Outstanding</t>
  </si>
  <si>
    <t xml:space="preserve">The following is a reconciliation of the weighted-average common shares outstanding for purposes of computing basic and diluted net income per share (in thousands): Year Ended December 31, 2018 2017 2016 Basic weighted-average common shares outstanding 55,170 52,806 55,412 Effect of dilutive securities: Stock awards and options 1,061 1,110 683 Convertible note 245 936 2 Diluted weighted-average common shares outstanding 56,476 54,852 56,097 </t>
  </si>
  <si>
    <t>Stock-Based Compensation (Tables)</t>
  </si>
  <si>
    <t>Stock Option Valuation Assumptions</t>
  </si>
  <si>
    <t>The fair value of stock option awards was estimated using the Black-Scholes option-pricing model with the following assumptions and weighted-average fair values as follows: December 31, Stock Options 2018 2017 2016 Weighted-average grant date fair value of grants $ 24.72 $ 18.84 $ 12.59 Risk-free interest rate (1) 2.6 % 2.1 % 1.4 % Dividend yield (2) 2.6 % 2.5 % 2.3 % Expected volatility (3) 45.6 % 48.2 % 47.9 % Expected life in months (4) 66 months 68 months 68 months (1) The risk-free interest rate is based upon the rate on a zero-coupon U.S. Treasury bill, for periods within the contractual life of the option, in effect at the time of the grant. (2) The dividend yield is based on the average of historical stock prices and actual dividends paid. (3) Expected volatility is based on the historical volatility of the Company’s stock price, over a period similar to the expected life of the option. (4) The expected term of the option is based on the historical employee exercise behavior, the vesting terms of the respective option, and a contractual life of either seven or ten years.</t>
  </si>
  <si>
    <t>Stock Options</t>
  </si>
  <si>
    <t xml:space="preserve">Options under the plans as of December 31, 2018 and changes during the year ended December 31, 2018 were as follows: Shares (in thousands) Weighted- average Exercise Price Weighted- average Remaining Contractual Term (in years) Aggregate Intrinsic Value (in thousands) Options activity – service based Outstanding at December 31, 2017 1,392.9 $ 39.76 Granted ─ ─ Exercised (337.7 ) 37.40 Forfeited/cancelled/expired (8.8 ) 39.45 Outstanding at December 31, 2018 1,046.4 40.53 3.53 24,330 Exercisable at December 31, 2018 648.6 43.72 3.08 19,984 Options activity – performance based Outstanding at December 31, 2017 2,301.5 $ 62.89 Granted 920.1 71.19 Exercised (151.9 ) 36.91 Forfeited/cancelled/expired (698.9 ) 75.68 Outstanding at December 31, 2018 2,370.8 64.00 4.16 15,190 Exercisable at December 31, 2018 416.2 37.88 3.95 9,762 Options activity – all options Outstanding at December 31, 2017 3,694.4 $ 54.17 Granted 920.1 71.19 Exercised (489.6 ) 37.25 Forfeited/cancelled/expired (707.7 ) 75.23 Outstanding at December 31, 2018 3,417.2 56.81 3.97 39,519 Exercisable at December 31, 2018 1,064.8 41.44 3.42 23,746 </t>
  </si>
  <si>
    <t>Stock Options Exercised</t>
  </si>
  <si>
    <t xml:space="preserve">Cash proceeds, tax benefits and intrinsic value related to total stock options exercised during 2018, 2017 and 2016, were as follows (U.S. dollars in thousands): December 31, 2018 2017 2016 Cash proceeds from stock options exercised $ 13,908 $ 26,980 $ 15,707 Tax benefit realized for stock options exercised 3,217 6,457 3,840 Intrinsic value of stock options exercised 11,855 42,749 30,587 </t>
  </si>
  <si>
    <t>Nonvested Restricted Stock Awards</t>
  </si>
  <si>
    <t xml:space="preserve">Nonvested restricted stock awards as of December 31, 2018 and changes during the year ended December 31, 2018 were as follows: Number of Shares (in thousands) Weighted- average Grant Date Fair Value Nonvested at December 31, 2017 562.8 51.17 Granted 202.7 72.62 Vested (233.9 ) 56.00 Forfeited (64.0 ) 54.40 Nonvested at December 31, 2018 467.6 57.61 </t>
  </si>
  <si>
    <t>Fair Value (Tables)</t>
  </si>
  <si>
    <t>Assets and Liabilities Measured at Fair Value on a Recurring Basis</t>
  </si>
  <si>
    <t xml:space="preserve">The following tables present the fair value hierarchy for those assets and liabilities measured at fair value on a recurring basis (U.S. dollars in thousands): Fair Value at December 31, 2018 Level 1 Level 2 Level 3 Total Financial assets (liabilities): Cash equivalents and current investments $ 35,260 $ ─ $ ─ $ 35,260 Other long-term assets 3,568 ─ ─ 3,568 Forward contracts ─ ─ ─ ─ Life insurance contracts ─ ─ 35,590 35,590 Total $ 38,828 $ ─ $ 35,590 $ 74,418 Fair Value at December 31, 2017 Level 1 Level 2 Level 3 Total Financial assets (liabilities): Cash equivalents and current investments $ 36,531 $ ─ $ ─ $ 36,531 Other long-term assets 3,726 ─ ─ 3,726 Forward contracts ─ 158 ─ 158 Life insurance contracts ─ ─ 37,737 37,737 Total $ 40,257 $ 158 $ 37,737 $ 78,152 </t>
  </si>
  <si>
    <t>Changes in Fair Value of Level 3 Marketable Securities</t>
  </si>
  <si>
    <t xml:space="preserve">The following table provides a summary of changes in fair value of the Company’s Level 3 marketable securities (U.S. dollars in thousands): Life Insurance Contracts 2018 2017 Beginning balance at January 1 $ 37,737 $ 32,287 Actual return on plan assets (1,788 ) 4,917 Purchases and issuances ─ 895 Sales and settlements (359 ) (362 ) Transfers into Level 3 ─ ─ Ending balance at December 31 $ 35,590 $ 37,737 </t>
  </si>
  <si>
    <t>Income Taxes (Tables)</t>
  </si>
  <si>
    <t>Consolidated Income Before Provision for Income Taxes</t>
  </si>
  <si>
    <t xml:space="preserve">Consolidated income before provision for income taxes consists of the following for the years ended December 31, 2018, 2017 and 2016 (U.S. dollars in thousands): 2018 2017 2016 U.S. $ (67,087 ) $ 1,135 $ (19,119 ) Foreign 286,753 264,432 231,958 Total $ 219,666 $ 265,567 $ 212,839 </t>
  </si>
  <si>
    <t>Current and Deferred Taxes</t>
  </si>
  <si>
    <t xml:space="preserve">The provision for current and deferred taxes for the years ended December 31, 2018, 2017 and 2016 consists of the following (U.S. dollars in thousands): 2018 2017 2016 Current Federal $ ─ $ (14,358 ) $ ─ State 652 1,814 (718 ) Foreign 116,303 104,688 70,652 116,955 92,144 69,934 Deferred Federal (17,836 ) 45,593 (27,171 ) State (1,974 ) (2,273 ) 1,104 Foreign 634 666 25,886 (19,176 ) 43,986 (181 ) Provision for income taxes $ 97,779 $ 136,130 $ 69,753 </t>
  </si>
  <si>
    <t>Deferred Tax Assets and Liabilities</t>
  </si>
  <si>
    <t>The principal components of deferred taxes are as follows (U.S. dollars in thousands): Year Ended December 31, 2018 2017 Deferred tax assets: Inventory differences $ 4,257 $ 2,861 Foreign tax credit and other foreign benefits 62,521 52,408 Stock-based compensation 7,893 6,327 Accrued expenses not deductible until paid 40,509 39,326 Foreign currency exchange 1,023 2,001 Net operating losses 4,522 5,230 Capitalized research and development 11,988 197 Interest expense limitation – 163(j) 847 ─ R&amp;D credit carryforward 807 ─ Other 339 211 Gross deferred tax assets 134,706 108,561 Deferred tax liabilities: Foreign currency exchange 124 874 Foreign withholding taxes 21,524 29,018 Intangibles step-up 5,763 6,568 Overhead allocation to inventory 2,857 3,977 Amortization of intangibles 15,812 11,475 Foreign outside basis in controlled foreign corporation ─ ─ Other 833 2,676 Gross deferred tax liabilities 46,913 54,588 Valuation allowance (68,697 ) (56,906 ) Deferred taxes, net $ 19,096 $ (2,933 )</t>
  </si>
  <si>
    <t>Deferred Tax Asset Valuation Adjustments</t>
  </si>
  <si>
    <t xml:space="preserve">The deferred tax asset valuation adjustments for the years ended December 31, 2018, 2017 and 2016 are as follows (U.S. dollars in thousands): Year Ended December 31, 2018 2017 2016 Balance at the beginning of period $ 56,906 $ 9,137 $ 49,271 Additions charged to cost and expenses 27,902 (1) 53,983 (4) 692 Decreases (16,215 ) (2) (6,400 ) (5) (40,442 ) (6) Adjustments 104 (3) 186 (3) (384 ) (3) Balance at the end of the period $ 68,697 $ 56,906 $ 9,137 (1) Increase in valuation is due primarily to $27.2 million that was recorded on the foreign tax credit carryforward. The additional amount is due to research and development credits, interest expense limitation (163(j)), and net operating losses in foreign markets. (2) The decrease was due primarily to the utilization of foreign tax credits, the conversion of foreign tax credits to NOL’s at the filing of the US 2017 Income Tax return (note NOL’s were absorbed in 2018 due to GILTI inclusion), utilization, and expiration of foreign NOL’s. (3) Represents the net currency effects of translating valuation allowances at current rates of exchange. (4) Increase in valuation is due primarily to the $52.0 million that was recorded on the foreign tax credit carryforward. The additional amount is due to net operating losses in foreign markets (5) Decrease is due primarily to the write-off of Brazil deferred tax assets, which had no impact to the income statement, as a valuation allowance had been previously recorded against the asset. (6) </t>
  </si>
  <si>
    <t>Deferred Taxes, Net on a Jurisdiction Basis</t>
  </si>
  <si>
    <t>The components of deferred taxes, net on a jurisdiction basis are as follows (U.S. dollars in thousands): Year Ended December 31, 2018 2017 Net noncurrent deferred tax assets $ 37,332 $ 33,785 Net noncurrent deferred tax liabilities 18,236 36,718 Deferred taxes, net $ 19,096 $ (2,933 )</t>
  </si>
  <si>
    <t>Reconciliation of Statutory to Effective Tax Rate</t>
  </si>
  <si>
    <t>The actual tax rate for the years ended December 31, 2018, 2017 and 2016 compared to the statutory U.S. Federal tax rate is as follows: Year Ended December 31, 2018 2017 2016 Income taxes at statutory rate 21.00 % 35.00 % 35.00 % Indefinite reinvestment (2.73 ) 2.75 (1.98 ) Excess tax benefit from equity award (1.41 ) (2.38 ) ─ Non-U.S. income taxed at different rates 7.37 ─ ─ Foreign withholding taxes 7.68 ─ ─ Change in reserve for uncertain tax positions 3.68 ─ ─ Non-deductible expenses ─ 0.17 0.11 Controlled foreign corporation losses ─ (0.13 ) (2.63 ) Valuation allowance recognized foreign tax credit &amp; others 5.54 19.59 ─ Write-off outside basis DTL ─ (2.89 ) ─ Revaluation of deferred taxes 1.61 (1.28 ) ─ Section 987 implementation ─ ─ 2.69 Other 1.77 0.43 (0.42 ) 44.51 % 51.26% % 32.77 %</t>
  </si>
  <si>
    <t>Derivative Financial Instruments (Tables)</t>
  </si>
  <si>
    <t>Gains (Losses) Related to Derivative Instruments Not Designated as Hedging Instruments</t>
  </si>
  <si>
    <t xml:space="preserve">The following table summarizes gains (losses) related to derivative instruments not designated as hedging instruments during the years ended December 31, 2018 and 2017 (U.S. dollars in thousands): Derivatives not designated as hedging instruments: Location of Gain (Loss) Recognized in Income Amount of Gain (Loss) Recognized in Income Year Ended December 31, 2018 2017 2016 Foreign currency contracts Other income (expense) $ ─ $ (485 ) $ 39 </t>
  </si>
  <si>
    <t>Gains (Losses) Related to Derivative Instruments Designated as Cash Flow Hedges</t>
  </si>
  <si>
    <t>The following table summarizes gains (losses) related to derivative instruments recorded in other comprehensive income (loss) during the years ended December 31, 2018, 2017 and 2016 (U.S. dollars in thousands): Derivatives designated as hedging instruments: Amount of Gain (Loss) Recognized in Other Comprehensive Loss Year Ended December 31, 2018 2017 2016 Foreign currency forward contracts related to intercompany license fee, product sales, and selling expense hedges $ (160 ) $ (152 ) $ (1,423 ) The following table summarizes gains (losses) relating to derivative instruments reclassified from accumulated other comprehensive loss into income during the years ended December 31, 2018, 2017 and 2016 (U.S. dollars in thousands): Derivatives designated as hedging instruments: Location of Gain (Loss) Reclassified from Accumulated Other Comprehensive Loss into Income Amount of Gain (Loss) Reclassified from Accumulated Other Comprehensive Loss into Income Year Ended December 31, 2018 2017 2016 Foreign currency forward contracts related to intercompany license fees and product sales hedges Revenue $ 18 $ 119 $ (1,088 ) Foreign currency forward contracts related to intercompany selling expense hedges Selling expenses $ ─ $ 358 $ (1,544 )</t>
  </si>
  <si>
    <t>Acquisitions (Tables)</t>
  </si>
  <si>
    <t xml:space="preserve">The following table summarizes the fair value of consideration transferred for the acquisitions disclosed above (in thousands): Innuvate Treviso L&amp;W Holdings Total Total cash consideration $ 17,587 $ 14,648 $ — $ 32,235 Shares issued in conjunction with acquisition 5,863 69,252 25,000 100,115 Total consideration $ 23,450 $ 83,900 $ 25,000 132,350 Previously held equity interest in equity method Investments (1) 8,748 30,281 — 39,029 Total $ 32,198 $ 114,181 $ 25,000 $ 171,379 (1) The acquisitions of Innuvate and Treviso are considered step acquisitions, and accordingly, the Company remeasured its pre-existing 27% equity interest in Innuvate and 35% of Treviso immediately prior to completion of the acquisition to its estimated fair value of approximately $39.0 million. As a result of the remeasurement, the Company recorded a gain of approximately $13.6 million within other income (expense), during the first quarter of 2018, representing the excess of the approximate $39.0 million estimated fair value of its pre-existing 27% equity interest in Innuvate and 35% equity interest of Treviso over its transaction date carrying value of approximately $25.4 million. The following table summarizes the fair value of the assets acquired for the acquisitions disclosed above (in thousands): Innuvate Treviso L&amp;W Holdings Life Amount Life Amount Life Amount Total current assets $ 6,219 $ 19,659 $ 7,353 Fixed assets 9,291 33,282 114 Customer list 9 years 5,100 9 years 16,500 7 years 6,500 Order backlog 5 months 200 10 months 4,700 4 months 900 Trademarks 7 years 900 6 years 1,300 5 years 600 Total current liabilities (3,942 ) (3,740 ) (1,495 ) Other non-current liabilities — — (1,731 ) Total identifiable net assets acquired 17,768 71,701 12,241 Goodwill 17,230 42,480 12,759 Fair value of noncontrolling interest (2,800 ) — — Total consideration and value to be allocated to net assets $ 32,198 $ 114,181 $ 25,000 </t>
  </si>
  <si>
    <t>Restructuring and Severance Charges (Tables)</t>
  </si>
  <si>
    <t xml:space="preserve"> December 31, 2018 Restructuring, severance and impairment charges incurred $ 70,686 Non-cash impairment charges (48,551 ) Amounts paid (6,673 ) Adjustments — Balance December 31, 2018 $ 15,462 </t>
  </si>
  <si>
    <t>Segment Information (Tables)</t>
  </si>
  <si>
    <t>Revenue by Segment</t>
  </si>
  <si>
    <t xml:space="preserve">Revenue by Segment Year ended December 31, (U.S. dollars in thousands) 2018 2017 2016 Mainland China $ 886,472 $ 716,991 $ 610,414 Americas/Pacific 385,034 342,429 298,774 South Korea 373,357 361,692 413,696 Southeast Asia 316,890 268,631 271,897 Japan 254,939 256,085 279,042 Hong Kong/Taiwan 185,893 166,696 183,979 EMEA 182,394 160,275 147,318 Other 94,029 6,300 2,677 Total $ 2,679,008 $ 2,279,099 $ 2,207,797 </t>
  </si>
  <si>
    <t>Segment Contribution</t>
  </si>
  <si>
    <t xml:space="preserve">Segment Contribution Year ended December 31, (U.S. dollars in thousands) 2018 2017 2016 Mainland China $ 253,598 $ 211,625 $ 135,174 Americas/Pacific 52,433 51,885 47,803 South Korea 107,215 100,964 117,142 Southeast Asia 78,598 63,296 67,952 Japan 56,676 51,372 59,175 Hong Kong/Taiwan 33,392 27,958 35,978 EMEA 14,773 11,749 10,386 Total segment contribution 596,685 518,849 473,610 Corporate and other (355,825 ) (244,366 ) (242,506 ) Operating income 240,860 274,483 231,104 Other income (expense) (21,194 ) (8,916 ) (18,265 ) Income before provision for income taxes $ 219,666 $ 265,567 $ 212,839 </t>
  </si>
  <si>
    <t>Depreciation and Amortization and Capital Expenditures</t>
  </si>
  <si>
    <t xml:space="preserve">Depreciation and Amortization Year ended December 31, (U.S. dollars in thousands) 2018 2017 2016 Mainland China $ 13,036 $ 15,122 $ 16,775 Americas/Pacific 988 1,746 2,837 South Korea 6,266 6,499 6,787 Southeast Asia 2,123 2,234 2,168 Japan 3,604 3,554 3,782 Hong Kong/Taiwan 1,316 1,395 2,507 EMEA 847 985 1,387 Corporate and other 54,823 40,029 36,154 Total $ 83,003 $ 71,564 $ 72,397 Capital Expenditures Year ended December 31, (U.S. dollars in thousands) 2018 2017 2016 Mainland China $ 11,658 $ 4,539 $ 13,656 Americas/Pacific 974 800 1,171 South Korea 285 469 556 Southeast Asia 1,120 1,753 2,206 Japan 788 994 1,288 Hong Kong/Taiwan 4,113 1,350 634 EMEA 734 1,168 1,224 Corporate and other 50,699 49,083 29,486 Total $ 70,371 $ 60,156 $ 50,221 </t>
  </si>
  <si>
    <t>Revenue by Major Market</t>
  </si>
  <si>
    <t xml:space="preserve">Sales are recorded in the jurisdiction in which the transactions occurred: Year ended December 31, (U.S. dollars in thousands) 2018 2017 2016 Mainland China $ 886,472 $ 716,991 $ 610,414 South Korea 373,357 361,692 413,696 Japan 254,939 256,085 279,042 United States 311,436 218,734 201,239 All others 852,804 725,597 703,406 Total $ 2,679,008 $ 2,279,099 $ 2,207,797 </t>
  </si>
  <si>
    <t>Revenue by Product Line</t>
  </si>
  <si>
    <t xml:space="preserve">Revenue by Product Line Year ended December 31, (U.S. dollars in thousands) 2018 2017 2016 Nu Skin $ 1,659,737 $ 1,456,386 $ 1,308,135 Pharmanex 921,328 817,230 892,738 Other 97,943 5,483 6,924 Total $ 2,679,008 $ 2,279,099 $ 2,207,797 </t>
  </si>
  <si>
    <t>Long-Lived Assets by Major Market</t>
  </si>
  <si>
    <t xml:space="preserve">Long-lived assets by major market are set forth below for the periods ended December 31, 2018, 2017 and 2016: Year ended December 31, (U.S. dollars in thousands) 2018 2017 2016 United States $ 317,516 $ 302,884 $ 283,868 Mainland China 89,447 97,046 97,867 South Korea 36,325 42,211 41,545 Japan 6,864 9,342 11,517 All others 14,383 13,104 9,935 Total $ 464,535 $ 464,587 $ 444,732 </t>
  </si>
  <si>
    <t>The Company (Details)</t>
  </si>
  <si>
    <t>Dec. 31, 2018Segment</t>
  </si>
  <si>
    <t>Number of segments</t>
  </si>
  <si>
    <t>Summary of Significant Accounting Policies, Inventories (Details) - USD ($) $ in Thousands</t>
  </si>
  <si>
    <t>Inventories [Abstract]</t>
  </si>
  <si>
    <t>Raw materials</t>
  </si>
  <si>
    <t>Finished goods</t>
  </si>
  <si>
    <t>Inventory Valuation Reserve [Member]</t>
  </si>
  <si>
    <t>Valuation Allowance [Roll Forward]</t>
  </si>
  <si>
    <t>Beginning balance</t>
  </si>
  <si>
    <t>Additions</t>
  </si>
  <si>
    <t>Write-offs</t>
  </si>
  <si>
    <t>Ending balance</t>
  </si>
  <si>
    <t>Summary of Significant Accounting Policies, Prepaid Expense and Other (Details) - USD ($) $ in Thousands</t>
  </si>
  <si>
    <t>Prepaid Expense and Other [Abstract]</t>
  </si>
  <si>
    <t>Deferred charges</t>
  </si>
  <si>
    <t>Prepaid inventory and import costs</t>
  </si>
  <si>
    <t>Prepaid rent, insurance and other occupancy costs</t>
  </si>
  <si>
    <t>Prepaid promotion and event cost</t>
  </si>
  <si>
    <t>Prepaid other taxes</t>
  </si>
  <si>
    <t>Forward contracts</t>
  </si>
  <si>
    <t>Prepaid software license</t>
  </si>
  <si>
    <t>Deposits</t>
  </si>
  <si>
    <t>Other</t>
  </si>
  <si>
    <t>Total prepaid expenses and other</t>
  </si>
  <si>
    <t>Summary of Significant Accounting Policies, Property and Equipment (Details)</t>
  </si>
  <si>
    <t>Buildings [Member]</t>
  </si>
  <si>
    <t>Useful life</t>
  </si>
  <si>
    <t>39 years</t>
  </si>
  <si>
    <t>Furniture and Fixtures [Member] | Minimum [Member]</t>
  </si>
  <si>
    <t>5 years</t>
  </si>
  <si>
    <t>Furniture and Fixtures [Member] | Maximum [Member]</t>
  </si>
  <si>
    <t>7 years</t>
  </si>
  <si>
    <t>Computers and Equipment [Member] | Minimum [Member]</t>
  </si>
  <si>
    <t>3 years</t>
  </si>
  <si>
    <t>Computers and Equipment [Member] | Maximum [Member]</t>
  </si>
  <si>
    <t>Leasehold Improvements [Member]</t>
  </si>
  <si>
    <t>Estimated useful life description</t>
  </si>
  <si>
    <t>Shorter of estimated useful life or lease term</t>
  </si>
  <si>
    <t>Scanners [Member]</t>
  </si>
  <si>
    <t>Vehicles [Member] | Minimum [Member]</t>
  </si>
  <si>
    <t>Vehicles [Member] | Maximum [Member]</t>
  </si>
  <si>
    <t>Summary of Significant Accounting Policies, Goodwill and Other Intangible Assets (Details) - USD ($) $ in Millions</t>
  </si>
  <si>
    <t>Goodwill and Other Intangible Assets [Abstract]</t>
  </si>
  <si>
    <t>Impairment charges</t>
  </si>
  <si>
    <t>Summary of Significant Accounting Policies, Other Assets (Details) - USD ($) $ in Thousands</t>
  </si>
  <si>
    <t>Other Assets [Abstract]</t>
  </si>
  <si>
    <t>Deposits for noncancelable operating leases</t>
  </si>
  <si>
    <t>Cash surrender value for life insurance policies</t>
  </si>
  <si>
    <t>Total other assets</t>
  </si>
  <si>
    <t>Summary of Significant Accounting Policies, Accrued Expenses (Details) - USD ($) $ in Thousands</t>
  </si>
  <si>
    <t>Accrued Expenses [Abstract]</t>
  </si>
  <si>
    <t>Accrued sales force commissions and other payments</t>
  </si>
  <si>
    <t>Accrued income taxes</t>
  </si>
  <si>
    <t>Accrued other taxes</t>
  </si>
  <si>
    <t>Accrued payroll and other employee expenses</t>
  </si>
  <si>
    <t>Accrued payable to vendors</t>
  </si>
  <si>
    <t>Accrued royalties</t>
  </si>
  <si>
    <t>Sales return reserve</t>
  </si>
  <si>
    <t>Deferred revenue</t>
  </si>
  <si>
    <t>Total accrued expenses</t>
  </si>
  <si>
    <t>Summary of Significant Accounting Policies, Other Liabilities (Details) - USD ($) $ in Thousands</t>
  </si>
  <si>
    <t>Other Liabilities [Abstract]</t>
  </si>
  <si>
    <t>Deferred tax liabilities</t>
  </si>
  <si>
    <t>Reserve for other tax liabilities</t>
  </si>
  <si>
    <t>Liability for deferred compensation plan</t>
  </si>
  <si>
    <t>Pension plan benefits reserve</t>
  </si>
  <si>
    <t>Build to suit - financing obligation</t>
  </si>
  <si>
    <t>Deferred rent and deferred tenant incentives</t>
  </si>
  <si>
    <t>Asset retirement obligation</t>
  </si>
  <si>
    <t>Total other liabilities</t>
  </si>
  <si>
    <t>Summary of Significant Accounting Policies, Revenue Recognition (Details) - USD ($) $ in Thousands</t>
  </si>
  <si>
    <t>Revenue Recognition [Abstract]</t>
  </si>
  <si>
    <t>Sales returns</t>
  </si>
  <si>
    <t>ASC Topic 606 [Member]</t>
  </si>
  <si>
    <t>Cumulative impact on opening retained earnings</t>
  </si>
  <si>
    <t>Allowance for Product Returns [Member]</t>
  </si>
  <si>
    <t>Accrued reserve</t>
  </si>
  <si>
    <t>Impact of Adopting ASC Topic 606 [Member] | ASC Topic 606 [Member]</t>
  </si>
  <si>
    <t>Summary of Significant Accounting Policies, Contract Liabilities - Customer Loyalty Programs (Details) - USD ($) $ in Millions</t>
  </si>
  <si>
    <t>Contract Liabilities - Customer Loyalty Programs [Abstract]</t>
  </si>
  <si>
    <t>Contract liabilities for customer loyalty programs</t>
  </si>
  <si>
    <t>Calculated under Cost Provision Methodology [Member]</t>
  </si>
  <si>
    <t>Impact of Adopting ASC Topic 606 [Member]</t>
  </si>
  <si>
    <t>Summary of Significant Accounting Policies, Advertising Expenses (Details) - USD ($) $ in Millions</t>
  </si>
  <si>
    <t>Advertising Expense [Abstract]</t>
  </si>
  <si>
    <t>Advertising costs incurred</t>
  </si>
  <si>
    <t>Summary of Significant Accounting Policies, Research and Development (Details) - USD ($) $ in Millions</t>
  </si>
  <si>
    <t>Research and Development [Abstract]</t>
  </si>
  <si>
    <t>Research and development expense</t>
  </si>
  <si>
    <t>Summary of Significant Accounting Policies, Uncertain Tax Positions (Details) - Multiple Foreign and Domestic Authorities [Member] - USD ($) $ in Thousands</t>
  </si>
  <si>
    <t>Reconciliation of Unrecognized Tax Benefits [Roll Forward]</t>
  </si>
  <si>
    <t>Gross balance at beginning of year</t>
  </si>
  <si>
    <t>Increases related to prior year tax positions</t>
  </si>
  <si>
    <t>Decreases related to prior year tax positions</t>
  </si>
  <si>
    <t>Increases related to current year tax positions</t>
  </si>
  <si>
    <t>Settlements</t>
  </si>
  <si>
    <t>Decreases due to lapse of statutes of limitations</t>
  </si>
  <si>
    <t>Currency adjustments</t>
  </si>
  <si>
    <t>Gross balance at end of year</t>
  </si>
  <si>
    <t>Uncertain Tax Positions [Abstract]</t>
  </si>
  <si>
    <t>Unrecognized tax benefits that would impact effective tax rate</t>
  </si>
  <si>
    <t>Interest and penalties expenses/(benefits)</t>
  </si>
  <si>
    <t>Accrued interest and penalties</t>
  </si>
  <si>
    <t>Minimum [Member]</t>
  </si>
  <si>
    <t>Estimated increase in gross unrecognized tax benefits within next 12 months</t>
  </si>
  <si>
    <t>Maximum [Member]</t>
  </si>
  <si>
    <t>Statute of limitations related to income tax examinations</t>
  </si>
  <si>
    <t>10 years</t>
  </si>
  <si>
    <t>Summary of Significant Accounting Policies, Foreign Currency Translation (Details) - USD ($) $ in Millions</t>
  </si>
  <si>
    <t>Foreign Currency Translation [Abstract]</t>
  </si>
  <si>
    <t>Cumulative translation adjustment related to foreign currency adjustment</t>
  </si>
  <si>
    <t>Cumulative translation adjustment related to foreign currency adjustment, tax</t>
  </si>
  <si>
    <t>Summary of Significant Accounting Policies, Classification of a Highly Inflationary Economy (Details)</t>
  </si>
  <si>
    <t>Argentina [Member] | Net Sales [Member] | Geographic Concentration Risk [Member] | Maximum [Member]</t>
  </si>
  <si>
    <t>Operations in Argentina [Abstract]</t>
  </si>
  <si>
    <t>Concentration percentage</t>
  </si>
  <si>
    <t>2.00%</t>
  </si>
  <si>
    <t>Summary of Significant Accounting Policies, Fair Value of Financial Instruments (Details) - USD ($) $ in Millions</t>
  </si>
  <si>
    <t>Fair Value of Financial Instruments [Abstract]</t>
  </si>
  <si>
    <t>Fair value of debt</t>
  </si>
  <si>
    <t>Summary of Significant Accounting Policies, Stock-Based Compensation (Details) - General and Administrative Expense [Member] - USD ($) $ in Millions</t>
  </si>
  <si>
    <t>Compensation expense related to equity compensation plans</t>
  </si>
  <si>
    <t>Reversal of compensation expense for certain performance based awards no longer expected to vest</t>
  </si>
  <si>
    <t>Summary of Significant Accounting Policies, Recent Accounting Pronouncements (Details) - USD ($) $ in Thousands</t>
  </si>
  <si>
    <t>Sep. 30, 2018</t>
  </si>
  <si>
    <t>Accounting Standards Update 2016-09 [Member]</t>
  </si>
  <si>
    <t>Accounting Pronouncements [Abstract]</t>
  </si>
  <si>
    <t>Cumulative adjustment</t>
  </si>
  <si>
    <t>Accounting Standards Update 2016-09 [Member] | Retained Earnings [Member]</t>
  </si>
  <si>
    <t>Accounting Standards Update 2016-09 [Member] | Additional Paid-in Capital [Member]</t>
  </si>
  <si>
    <t>Accounting Standards Update 2018-02 [Member]</t>
  </si>
  <si>
    <t>Accounting Standards Update 2018-02 [Member] | Retained Earnings [Member]</t>
  </si>
  <si>
    <t>Accounting Standards Update 2018-02 [Member] | Additional Paid-in Capital [Member]</t>
  </si>
  <si>
    <t>Property and Equipment (Details) - USD ($) $ in Thousands</t>
  </si>
  <si>
    <t>Less: accumulated depreciation</t>
  </si>
  <si>
    <t>Depreciation expense</t>
  </si>
  <si>
    <t>Land [Member]</t>
  </si>
  <si>
    <t>Construction in Progress [Member]</t>
  </si>
  <si>
    <t>Furniture and Fixtures [Member]</t>
  </si>
  <si>
    <t>Computers and Equipment [Member]</t>
  </si>
  <si>
    <t>Vehicles [Member]</t>
  </si>
  <si>
    <t>Internal-Use Software Development Costs [Member]</t>
  </si>
  <si>
    <t>Construction in progress includes $8.7 million and $43.4 million as of December 31, 2018 and 2017, respectively, of eligible capitalized internal-use software development costs which will be reclassified to computers and equipment when placed into service.</t>
  </si>
  <si>
    <t>Goodwill (Details) $ in Thousands</t>
  </si>
  <si>
    <t>Dec. 31, 2018USD ($)Segment</t>
  </si>
  <si>
    <t>Dec. 31, 2017USD ($)</t>
  </si>
  <si>
    <t>Number of segments | Segment</t>
  </si>
  <si>
    <t>Mainland China [Member]</t>
  </si>
  <si>
    <t>Americas/Pacific [Member]</t>
  </si>
  <si>
    <t>South Korea [Member]</t>
  </si>
  <si>
    <t>Southeast Asia [Member]</t>
  </si>
  <si>
    <t>Japan [Member]</t>
  </si>
  <si>
    <t>Hong Kong/Taiwan [Member]</t>
  </si>
  <si>
    <t>EMEA [Member]</t>
  </si>
  <si>
    <t>Other [Member]</t>
  </si>
  <si>
    <t>[2]</t>
  </si>
  <si>
    <t>The other category represents goodwill allocated to the companies acquired during 2018 (see Note 16 - Acquisitions)</t>
  </si>
  <si>
    <t>Other Intangible Assets, Indefinite Life Intangible Assets (Details) - USD ($) $ in Thousands</t>
  </si>
  <si>
    <t>Indefinite Life Intangible Assets [Abstract]</t>
  </si>
  <si>
    <t>Indefinite life intangible assets</t>
  </si>
  <si>
    <t>Trademarks and Trade Names [Member]</t>
  </si>
  <si>
    <t>Other Indefinite Lived Intangibles [Member]</t>
  </si>
  <si>
    <t>Other Intangible Assets, Finite Life Intangible Assets (Details) - USD ($) $ in Thousands</t>
  </si>
  <si>
    <t>Finite Life Intangible Assets [Abstract]</t>
  </si>
  <si>
    <t>Gross carrying amount</t>
  </si>
  <si>
    <t>Accumulated amortization</t>
  </si>
  <si>
    <t>Weighted-average amortization period</t>
  </si>
  <si>
    <t>14 years</t>
  </si>
  <si>
    <t>Amortization expense</t>
  </si>
  <si>
    <t>Scanner Technology [Member]</t>
  </si>
  <si>
    <t>18 years</t>
  </si>
  <si>
    <t>Developed Technology [Member]</t>
  </si>
  <si>
    <t>20 years</t>
  </si>
  <si>
    <t>Distributor Network [Member]</t>
  </si>
  <si>
    <t>15 years</t>
  </si>
  <si>
    <t>Trademarks [Member]</t>
  </si>
  <si>
    <t>11 years</t>
  </si>
  <si>
    <t>Other Intangible Assets, Annual Estimated Future Amortization Expense (Details) - USD ($) $ in Thousands</t>
  </si>
  <si>
    <t>Annual Estimated Future Amortization Expense [Abstract]</t>
  </si>
  <si>
    <t>Impairment Charges [Abstract]</t>
  </si>
  <si>
    <t>Indefinite life intangible assets impairment charge</t>
  </si>
  <si>
    <t>Long-Term Debt, Existing Credit Agreement (Details) $ in Thousands, ¥ in Billions</t>
  </si>
  <si>
    <t>Dec. 31, 2018USD ($)</t>
  </si>
  <si>
    <t>Dec. 31, 2018JPY (¥)</t>
  </si>
  <si>
    <t>Dec. 31, 2017JPY (¥)</t>
  </si>
  <si>
    <t>Oct. 09, 2014USD ($)</t>
  </si>
  <si>
    <t>Oct. 09, 2014JPY (¥)</t>
  </si>
  <si>
    <t>Long-term Debt [Abstract]</t>
  </si>
  <si>
    <t>Outstanding balance</t>
  </si>
  <si>
    <t>October 2014 Credit Agreement [Member] | Maximum [Member]</t>
  </si>
  <si>
    <t>Consolidated leverage ratio</t>
  </si>
  <si>
    <t>October 2014 Credit Agreement [Member] | Minimum [Member]</t>
  </si>
  <si>
    <t>Consolidated interest coverage ratio</t>
  </si>
  <si>
    <t>October 2014 Credit Agreement Term Loan Facility [Member]</t>
  </si>
  <si>
    <t>Original principal amount</t>
  </si>
  <si>
    <t>Term of loan</t>
  </si>
  <si>
    <t>October 2014 Credit Agreement Japanese Yen Term Loan Facility [Member]</t>
  </si>
  <si>
    <t>Original principal amount | ¥</t>
  </si>
  <si>
    <t>October 2014 Credit Agreement Revolving Credit Facility [Member]</t>
  </si>
  <si>
    <t>Borrowing capacity</t>
  </si>
  <si>
    <t>The carrying value of the debt reflects the amounts stated in the above table less a debt discount of $4.0 million, which is not reflected in this table.</t>
  </si>
  <si>
    <t>Long-Term Debt, New Credit Agreement (Details) $ in Thousands</t>
  </si>
  <si>
    <t>Apr. 18, 2018USD ($)</t>
  </si>
  <si>
    <t>Dec. 31, 2016USD ($)</t>
  </si>
  <si>
    <t>Long-term Debt, Current and Noncurrent [Abstract]</t>
  </si>
  <si>
    <t>Proceeds from debt</t>
  </si>
  <si>
    <t>New Credit Agreement [Member] | Maximum [Member]</t>
  </si>
  <si>
    <t>New Credit Agreement [Member] | Minimum [Member]</t>
  </si>
  <si>
    <t>Term Loan Facility [Member]</t>
  </si>
  <si>
    <t>Frequency of payment</t>
  </si>
  <si>
    <t>Quarterly</t>
  </si>
  <si>
    <t>Term Loan Facility [Member] | First Year [Member]</t>
  </si>
  <si>
    <t>Annual amortization percentage</t>
  </si>
  <si>
    <t>5.00%</t>
  </si>
  <si>
    <t>Term Loan Facility [Member] | Second Year [Member]</t>
  </si>
  <si>
    <t>Term Loan Facility [Member] | Third Year [Member]</t>
  </si>
  <si>
    <t>7.50%</t>
  </si>
  <si>
    <t>Term Loan Facility [Member] | Fourth Year [Member]</t>
  </si>
  <si>
    <t>Term Loan Facility [Member] | Fifth Year [Member]</t>
  </si>
  <si>
    <t>10.00%</t>
  </si>
  <si>
    <t>Term Loan Facility [Member] | LIBOR [Member]</t>
  </si>
  <si>
    <t>Basis spread on variable rate</t>
  </si>
  <si>
    <t>2.25%</t>
  </si>
  <si>
    <t>Revolving Credit Facility [Member]</t>
  </si>
  <si>
    <t>Revolving Credit Facility [Member] | LIBOR [Member]</t>
  </si>
  <si>
    <t>Long-Term Debt, Convertible Note (Details)</t>
  </si>
  <si>
    <t>Feb. 28, 2018shares</t>
  </si>
  <si>
    <t>Jun. 16, 2016USD ($)</t>
  </si>
  <si>
    <t>Mar. 31, 2018USD ($)</t>
  </si>
  <si>
    <t>Apr. 17, 2018USD ($)</t>
  </si>
  <si>
    <t>Dec. 31, 2018USD ($)d$ / sharesshares</t>
  </si>
  <si>
    <t>Convertible Debt [Abstract]</t>
  </si>
  <si>
    <t>Equity component of convertible notes allocated to additional paid-in capital</t>
  </si>
  <si>
    <t>Debt issuance costs</t>
  </si>
  <si>
    <t>Interest expense</t>
  </si>
  <si>
    <t>Class A Common Stock [Member]</t>
  </si>
  <si>
    <t>Shares issued (in shares) | shares</t>
  </si>
  <si>
    <t>Convertible Note [Member]</t>
  </si>
  <si>
    <t>Interest rate</t>
  </si>
  <si>
    <t>4.75%</t>
  </si>
  <si>
    <t>Maturity date</t>
  </si>
  <si>
    <t>Jun. 15,
		2020</t>
  </si>
  <si>
    <t>Redemption price, percentage of principal amount redeemed</t>
  </si>
  <si>
    <t>100.00%</t>
  </si>
  <si>
    <t>Threshold percentage of stock price trigger</t>
  </si>
  <si>
    <t>180.00%</t>
  </si>
  <si>
    <t>Threshold trading days | d</t>
  </si>
  <si>
    <t>Threshold final trading days | d</t>
  </si>
  <si>
    <t>Threshold consecutive trading days | d</t>
  </si>
  <si>
    <t>Principal amount increments that can be repurchased upon a change in control or termination of trading of common stock</t>
  </si>
  <si>
    <t>Principal amount increments that can be converted</t>
  </si>
  <si>
    <t>Holding period following issue date before notes can be converted</t>
  </si>
  <si>
    <t>6 months</t>
  </si>
  <si>
    <t>Initial conversion rate (in shares) | shares</t>
  </si>
  <si>
    <t>Initial conversion price (in dollars per share) | $ / shares</t>
  </si>
  <si>
    <t>Proceeds from issuance of notes</t>
  </si>
  <si>
    <t>Liability component of convertible notes</t>
  </si>
  <si>
    <t>Effective interest rate</t>
  </si>
  <si>
    <t>7.10%</t>
  </si>
  <si>
    <t>Additions to deferred financing cost</t>
  </si>
  <si>
    <t>Adjustments to additional paid-in capital for debt issuance costs</t>
  </si>
  <si>
    <t>Contractual interest</t>
  </si>
  <si>
    <t>Amortization of debt issuance costs and debt discount</t>
  </si>
  <si>
    <t>Payment for principal and accrued interest</t>
  </si>
  <si>
    <t>Accrued interest</t>
  </si>
  <si>
    <t>Long-Term Debt, Debt Facilities (Details) $ in Thousands, ¥ in Billions</t>
  </si>
  <si>
    <t>Balance</t>
  </si>
  <si>
    <t>Unamortized debt issuance costs</t>
  </si>
  <si>
    <t>Variable 30 day: 4.627%</t>
  </si>
  <si>
    <t>4.627%</t>
  </si>
  <si>
    <t>Term of variable rate</t>
  </si>
  <si>
    <t>30 days</t>
  </si>
  <si>
    <t>Repayment terms</t>
  </si>
  <si>
    <t>Principal amount was paid in full during April 2018.</t>
  </si>
  <si>
    <t>Variable 30 day: 2.7595%</t>
  </si>
  <si>
    <t>2.7595%</t>
  </si>
  <si>
    <t>Variable 30 day: 4.594%</t>
  </si>
  <si>
    <t>4.594%</t>
  </si>
  <si>
    <t>Principal amount was paid in full during April 2018 and credit line was closed.</t>
  </si>
  <si>
    <t>April 2018 Credit Agreement Term Loan Facility [Member]</t>
  </si>
  <si>
    <t>[2],[3]</t>
  </si>
  <si>
    <t>Variable 30 day: 4.77%</t>
  </si>
  <si>
    <t>4.77%</t>
  </si>
  <si>
    <t>35% of the principal amount is payable in increasing quarterly installments over a five-year period that began on June 30, 2018, with the remainder payable at the end of the five-year term.</t>
  </si>
  <si>
    <t>Percentage of principal payable in installments</t>
  </si>
  <si>
    <t>35.00%</t>
  </si>
  <si>
    <t>April 2018 Credit Agreement Revolving Credit Facility [Member]</t>
  </si>
  <si>
    <t>Revolving line of credit expires April 18, 2023.</t>
  </si>
  <si>
    <t>Japan Subsidiary Loan [Member]</t>
  </si>
  <si>
    <t>0.66%</t>
  </si>
  <si>
    <t>Principal amount was paid in full during July 2018.</t>
  </si>
  <si>
    <t>As of December 31, 2018, the current portion of the Company's debt (i.e. becoming due in the next 12 months) included $20.0 million of the balance of its U.S. dollar denominated debt under the New Credit Agreement facility. The Company has classified the $49.5 million borrowed under the revolving line of credit as short term because it is the Company's intention to use the line of credit to borrow and pay back funds over short periods of time.</t>
  </si>
  <si>
    <t>[3]</t>
  </si>
  <si>
    <t>The carrying value of the debt reflects the amounts stated in the above table less a debt issuance costs of $4.0 million, which is not reflected in this table.</t>
  </si>
  <si>
    <t>Long-Term Debt, Maturities of Long-Term Debt (Details) $ in Thousands</t>
  </si>
  <si>
    <t>Maturities of Long-term Debt [Abstract]</t>
  </si>
  <si>
    <t>Thereafter</t>
  </si>
  <si>
    <t>Unamortized debt discount and debt issuance costs</t>
  </si>
  <si>
    <t>Lease and Financing Obligations (Details) - USD ($) $ in Thousands</t>
  </si>
  <si>
    <t>New Building [Abstract]</t>
  </si>
  <si>
    <t>Value of New Building</t>
  </si>
  <si>
    <t>Accumulated depreciation</t>
  </si>
  <si>
    <t>Deposit paid to landlord</t>
  </si>
  <si>
    <t>Operating Leases, Minimum Future Obligations [Abstract]</t>
  </si>
  <si>
    <t>Total minimum lease payments</t>
  </si>
  <si>
    <t>Financing Obligations, Minimum Future Obligations [Abstract]</t>
  </si>
  <si>
    <t>Rent expense for operating leases</t>
  </si>
  <si>
    <t>Interest expense associated with financing obligation</t>
  </si>
  <si>
    <t>New Regional Headquarters Building [Member]</t>
  </si>
  <si>
    <t>Extension period for lease</t>
  </si>
  <si>
    <t>Initial term of lease</t>
  </si>
  <si>
    <t>Financing obligation</t>
  </si>
  <si>
    <t>Tenant incentive asset</t>
  </si>
  <si>
    <t>Deferred tenant incentive liability</t>
  </si>
  <si>
    <t>Office Space and Computer Hardware [Member]</t>
  </si>
  <si>
    <t>Capital Stock, Authorized Capital Stock (Details)</t>
  </si>
  <si>
    <t>Dec. 31, 2018Vote$ / sharesshares</t>
  </si>
  <si>
    <t>Dec. 31, 2017$ / sharesshares</t>
  </si>
  <si>
    <t>Preferred stock, authorized (in shares)</t>
  </si>
  <si>
    <t>Preferred stock, par value (in dollars per share) | $ / shares</t>
  </si>
  <si>
    <t>Common stock, par value (in dollars per share) | $ / shares</t>
  </si>
  <si>
    <t>Preferred stock, shares outstanding (in shares)</t>
  </si>
  <si>
    <t>Number of votes per share | Vote</t>
  </si>
  <si>
    <t>Number of shares of class A common stock issued after conversion of Class B common stock (in shares)</t>
  </si>
  <si>
    <t>Common stock, shares outstanding (in shares)</t>
  </si>
  <si>
    <t>Capital Stock, Weighted Average Shares Outstanding (Details) - shares shares in Thousands</t>
  </si>
  <si>
    <t>Weighted Average Shares Outstanding [Abstract]</t>
  </si>
  <si>
    <t>Basic weighted-average common shares outstanding (in shares)</t>
  </si>
  <si>
    <t>Effect of Dilutive Securities [Abstract]</t>
  </si>
  <si>
    <t>Stock awards and options (in shares)</t>
  </si>
  <si>
    <t>Convertible note (in shares)</t>
  </si>
  <si>
    <t>Diluted weighted-average common shares outstanding (in shares)</t>
  </si>
  <si>
    <t>Stock Options [Member]</t>
  </si>
  <si>
    <t>Anti-dilutive shares excluded from calculation of diluted earnings per share (in shares)</t>
  </si>
  <si>
    <t>Capital Stock, Dividends (Details) - USD ($) $ / shares in Units, $ in Thousands</t>
  </si>
  <si>
    <t>3 Months Ended</t>
  </si>
  <si>
    <t>Jun. 30, 2018</t>
  </si>
  <si>
    <t>Mar. 31, 2018</t>
  </si>
  <si>
    <t>Sep. 30, 2017</t>
  </si>
  <si>
    <t>Jun. 30, 2017</t>
  </si>
  <si>
    <t>Mar. 31, 2017</t>
  </si>
  <si>
    <t>Dividends [Abstract]</t>
  </si>
  <si>
    <t>Dividend Declared 2018-Q1 [Member]</t>
  </si>
  <si>
    <t>Cash dividend paid (in dollars per share)</t>
  </si>
  <si>
    <t>Dividend Declared 2018-Q2 [Member]</t>
  </si>
  <si>
    <t>Dividend Declared 2018-Q3 [Member]</t>
  </si>
  <si>
    <t>Dividend Declared 2018-Q4 [Member]</t>
  </si>
  <si>
    <t>Dividend Declared 2017-Q1 [Member]</t>
  </si>
  <si>
    <t>Dividend Declared 2017-Q2 [Member]</t>
  </si>
  <si>
    <t>Dividend Declared 2017-Q3 [Member]</t>
  </si>
  <si>
    <t>Dividend Declared 2017-Q4 [Member]</t>
  </si>
  <si>
    <t>Dividend Declared 2019 Q1 [Member]</t>
  </si>
  <si>
    <t>Dividend payable per share (in dollars per share)</t>
  </si>
  <si>
    <t>Dividend payable, date to be paid</t>
  </si>
  <si>
    <t>Mar. 13,
		2019</t>
  </si>
  <si>
    <t>Dividend payable, date of record</t>
  </si>
  <si>
    <t>Feb. 25,
		2019</t>
  </si>
  <si>
    <t>Capital Stock, Repurchases of Common Stock (Details) - USD ($) $ in Thousands, shares in Millions</t>
  </si>
  <si>
    <t>Jul. 31, 2018</t>
  </si>
  <si>
    <t>Oct. 31, 2015</t>
  </si>
  <si>
    <t>Aug. 31, 2013</t>
  </si>
  <si>
    <t>Dec. 31, 1998</t>
  </si>
  <si>
    <t>Repurchases of Common Stock [Abstract]</t>
  </si>
  <si>
    <t>Class A common stock repurchased</t>
  </si>
  <si>
    <t>1998 Stock Repurchase Plan [Member]</t>
  </si>
  <si>
    <t>Authorized amount</t>
  </si>
  <si>
    <t>Increase in authorized amount</t>
  </si>
  <si>
    <t>2015 Stock Repurchase Plan [Member]</t>
  </si>
  <si>
    <t>2018 Stock Repurchase Plan [Member]</t>
  </si>
  <si>
    <t>Amount available for repurchases</t>
  </si>
  <si>
    <t>Treasury Stock [Member] | 2015 Stock Repurchase Plan [Member]</t>
  </si>
  <si>
    <t>Class A common stock repurchased (in shares)</t>
  </si>
  <si>
    <t>Treasury Stock [Member] | 2018 Stock Repurchase Plan [Member]</t>
  </si>
  <si>
    <t>Stock-Based Compensation, Equity Incentive Plans (Details) shares in Millions</t>
  </si>
  <si>
    <t>May 24, 2016shares</t>
  </si>
  <si>
    <t>Jun. 03, 2013shares</t>
  </si>
  <si>
    <t>Dec. 31, 2018InstallmentLevel</t>
  </si>
  <si>
    <t>Apr. 30, 2010shares</t>
  </si>
  <si>
    <t>2010 Omnibus Incentive Plan [Member]</t>
  </si>
  <si>
    <t>Number of shares authorized for issuance (in shares)</t>
  </si>
  <si>
    <t>2010 Omnibus Incentive Plan [Member] | Stock Options [Member] | Minimum [Member]</t>
  </si>
  <si>
    <t>Contractual term of stock options granted</t>
  </si>
  <si>
    <t>2010 Omnibus Incentive Plan [Member] | Stock Options [Member] | Maximum [Member]</t>
  </si>
  <si>
    <t>Amended and Restated 2010 Omnibus Incentive Plan [Member]</t>
  </si>
  <si>
    <t>Number of additional shares authorized for issuance (in shares)</t>
  </si>
  <si>
    <t>Amended and Restated 2010 Omnibus Incentive Plan [Member] | Performance-Based Options [Member]</t>
  </si>
  <si>
    <t>Number of installments for vesting | Installment</t>
  </si>
  <si>
    <t>Number of established performance levels for vesting | Level</t>
  </si>
  <si>
    <t>Amended and Restated 2010 Omnibus Incentive Plan [Member] | Performance-Based Options [Member] | First Performance Level [Member]</t>
  </si>
  <si>
    <t>Vesting percentage</t>
  </si>
  <si>
    <t>25.00%</t>
  </si>
  <si>
    <t>Amended and Restated 2010 Omnibus Incentive Plan [Member] | Performance-Based Options [Member] | Second Performance Level [Member]</t>
  </si>
  <si>
    <t>Amended and Restated 2010 Omnibus Incentive Plan [Member] | Performance-Based Options [Member] | Third Performance Level [Member]</t>
  </si>
  <si>
    <t>Amended and Restated 2010 Omnibus Incentive Plan [Member] | Performance-Based Options [Member] | Fourth Performance Level [Member]</t>
  </si>
  <si>
    <t>Second Amended and Restated 2010 Omnibus Incentive Plan [Member]</t>
  </si>
  <si>
    <t>Stock-Based Compensation, Stock Option Valuation Assumptions (Details) - Stock Options [Member] - $ / shares</t>
  </si>
  <si>
    <t>Fair Value Assumptions [Abstract]</t>
  </si>
  <si>
    <t>Weighted-average grant date fair value of grants (in dollars per share)</t>
  </si>
  <si>
    <t>Risk-free interest rate</t>
  </si>
  <si>
    <t>2.60%</t>
  </si>
  <si>
    <t>2.10%</t>
  </si>
  <si>
    <t>1.40%</t>
  </si>
  <si>
    <t>Dividend yield</t>
  </si>
  <si>
    <t>2.50%</t>
  </si>
  <si>
    <t>2.30%</t>
  </si>
  <si>
    <t>Expected volatility</t>
  </si>
  <si>
    <t>45.60%</t>
  </si>
  <si>
    <t>48.20%</t>
  </si>
  <si>
    <t>47.90%</t>
  </si>
  <si>
    <t>Expected life in months</t>
  </si>
  <si>
    <t>[4]</t>
  </si>
  <si>
    <t>66 months</t>
  </si>
  <si>
    <t>68 months</t>
  </si>
  <si>
    <t>The risk-free interest rate is based upon the rate on a zero-coupon U.S. Treasury bill, for periods within the contractual life of the option, in effect at the time of the grant.</t>
  </si>
  <si>
    <t>The dividend yield is based on the average of historical stock prices and actual dividends paid.</t>
  </si>
  <si>
    <t>Expected volatility is based on the historical volatility of the Company's stock price, over a period similar to the expected life of the option.</t>
  </si>
  <si>
    <t>The expected term of the option is based on the historical employee exercise behavior, the vesting terms of the respective option, and a contractual life of either seven or ten years.</t>
  </si>
  <si>
    <t>Stock-Based Compensation, Stock Options (Details) - USD ($) $ / shares in Units, $ in Thousands</t>
  </si>
  <si>
    <t>Number of Shares [Roll Forward]</t>
  </si>
  <si>
    <t>Exercised (in shares)</t>
  </si>
  <si>
    <t>Outstanding at beginning of year (in shares)</t>
  </si>
  <si>
    <t>Granted (in shares)</t>
  </si>
  <si>
    <t>Forfeited/cancelled/expired (in shares)</t>
  </si>
  <si>
    <t>Outstanding at end of year (in shares)</t>
  </si>
  <si>
    <t>Exercisable at end of year (in shares)</t>
  </si>
  <si>
    <t>Weighted-Average Exercise Price [Roll Forward]</t>
  </si>
  <si>
    <t>Outstanding at beginning of year (in dollars per share)</t>
  </si>
  <si>
    <t>Granted (in dollars per share)</t>
  </si>
  <si>
    <t>Exercised (in dollars per share)</t>
  </si>
  <si>
    <t>Forfeited/cancelled/expired (in dollars per share)</t>
  </si>
  <si>
    <t>Outstanding at end of year (in dollars per share)</t>
  </si>
  <si>
    <t>Exercisable at end of year (in dollars per share)</t>
  </si>
  <si>
    <t>Remaining Contractual Term and Aggregate Intrinsic Value [Abstract]</t>
  </si>
  <si>
    <t>Outstanding options, weighted-average remaining contractual term</t>
  </si>
  <si>
    <t>3 years 11 months 19 days</t>
  </si>
  <si>
    <t>Outstanding options, aggregate intrinsic value</t>
  </si>
  <si>
    <t>Exercisable options, weighted-average remaining contractual term</t>
  </si>
  <si>
    <t>3 years 5 months 1 day</t>
  </si>
  <si>
    <t>Exercisable options, aggregate intrinsic value</t>
  </si>
  <si>
    <t>Service-Based Options [Member]</t>
  </si>
  <si>
    <t>3 years 6 months 11 days</t>
  </si>
  <si>
    <t>3 years 29 days</t>
  </si>
  <si>
    <t>Performance-Based Options [Member]</t>
  </si>
  <si>
    <t>4 years 1 month 28 days</t>
  </si>
  <si>
    <t>3 years 11 months 12 days</t>
  </si>
  <si>
    <t>Stock-Based Compensation, Stock Options Exercised (Details) - USD ($) $ in Thousands</t>
  </si>
  <si>
    <t>Cash proceeds from stock options exercised</t>
  </si>
  <si>
    <t>Tax benefit realized for stock options exercised</t>
  </si>
  <si>
    <t>Intrinsic value of stock options exercised</t>
  </si>
  <si>
    <t>Stock-Based Compensation, Nonvested Restricted Stock Awards (Details) - Restricted Stock Awards [Member]</t>
  </si>
  <si>
    <t>Dec. 31, 2018$ / sharesshares</t>
  </si>
  <si>
    <t>Nonvested at beginning of year (in shares) | shares</t>
  </si>
  <si>
    <t>Granted (in shares) | shares</t>
  </si>
  <si>
    <t>Vested (in shares) | shares</t>
  </si>
  <si>
    <t>Forfeited (in shares) | shares</t>
  </si>
  <si>
    <t>Nonvested at end of year (in shares) | shares</t>
  </si>
  <si>
    <t>Weighted-Average Grant Date Fair Value [Abstract]</t>
  </si>
  <si>
    <t>Nonvested, beginning balance (in dollars per share) | $ / shares</t>
  </si>
  <si>
    <t>Granted (in dollars per share) | $ / shares</t>
  </si>
  <si>
    <t>Vested (in dollars per share) | $ / shares</t>
  </si>
  <si>
    <t>Forfeited (in dollars per share) | $ / shares</t>
  </si>
  <si>
    <t>Nonvested, Ending Balance (in dollars per share) | $ / shares</t>
  </si>
  <si>
    <t>Stock-Based Compensation, Stock-Based Compensation Expense (Details) - USD ($) $ in Thousands</t>
  </si>
  <si>
    <t>Stock-Based Compensation Expense [Abstract]</t>
  </si>
  <si>
    <t>Stock-based compensation expense (income)</t>
  </si>
  <si>
    <t>Unrecognized Stock-Based Compensation Expense [Abstract]</t>
  </si>
  <si>
    <t>Unrecognized stock-based compensation expense</t>
  </si>
  <si>
    <t>Unrecognized stock-based compensation expense, period for recognition</t>
  </si>
  <si>
    <t>1 year 4 months 24 days</t>
  </si>
  <si>
    <t>Restricted Stock Awards [Member]</t>
  </si>
  <si>
    <t>2 years 1 month 6 days</t>
  </si>
  <si>
    <t>Service-Based Restricted Stock Units [Member]</t>
  </si>
  <si>
    <t>Performance Stock Units [Member]</t>
  </si>
  <si>
    <t>Fair Value (Details) - USD ($) $ in Thousands</t>
  </si>
  <si>
    <t>Fair Value on a Recurring Basis [Member]</t>
  </si>
  <si>
    <t>Financial Assets (Liabilities) [Abstract]</t>
  </si>
  <si>
    <t>Cash equivalents and current investments</t>
  </si>
  <si>
    <t>Other long-term assets</t>
  </si>
  <si>
    <t>Life insurance contracts</t>
  </si>
  <si>
    <t>Financial assets (liabilities), net</t>
  </si>
  <si>
    <t>Restricted current investments</t>
  </si>
  <si>
    <t>Fair Value on a Recurring Basis [Member] | Level 1 [Member]</t>
  </si>
  <si>
    <t>Fair Value on a Recurring Basis [Member] | Level 2 [Member]</t>
  </si>
  <si>
    <t>Fair Value on a Recurring Basis [Member] | Level 3 [Member]</t>
  </si>
  <si>
    <t>Life Insurance Contracts [Member]</t>
  </si>
  <si>
    <t>Changes in Fair Value of Level 3 Marketable Securities [Roll Forward]</t>
  </si>
  <si>
    <t>Actual return on plan assets</t>
  </si>
  <si>
    <t>Purchases and issuances</t>
  </si>
  <si>
    <t>Sales and settlements</t>
  </si>
  <si>
    <t>Transfers into Level 3</t>
  </si>
  <si>
    <t>Income Taxes, Tax Cuts and Jobs Act (Details) $ in Millions</t>
  </si>
  <si>
    <t>Tax Cuts and Jobs Act of 2017 [Abstract]</t>
  </si>
  <si>
    <t>Provisional tax detriment for effects of Tax Reform Act</t>
  </si>
  <si>
    <t>Income Taxes, Consolidated Income Before Provision for Income Taxes (Details) - USD ($) $ in Thousands</t>
  </si>
  <si>
    <t>Consolidated Income Before Provision for Income Taxes [Abstract]</t>
  </si>
  <si>
    <t>U.S.</t>
  </si>
  <si>
    <t>Foreign</t>
  </si>
  <si>
    <t>Income Taxes, Current and Deferred Taxes (Details) - USD ($) $ in Thousands</t>
  </si>
  <si>
    <t>Current [Abstract]</t>
  </si>
  <si>
    <t>Federal</t>
  </si>
  <si>
    <t>State</t>
  </si>
  <si>
    <t>Current income tax expense (benefit)</t>
  </si>
  <si>
    <t>Deferred [Abstract]</t>
  </si>
  <si>
    <t>Deferred income tax expense (benefit)</t>
  </si>
  <si>
    <t>Income Taxes, Deferred Tax Assets and Liabilities (Details) - USD ($) $ in Thousands</t>
  </si>
  <si>
    <t>Deferred Tax Assets [Abstract]</t>
  </si>
  <si>
    <t>Inventory differences</t>
  </si>
  <si>
    <t>Foreign tax credit and other foreign benefits</t>
  </si>
  <si>
    <t>Accrued expenses not deductible until paid</t>
  </si>
  <si>
    <t>Foreign currency exchange</t>
  </si>
  <si>
    <t>Net operating losses</t>
  </si>
  <si>
    <t>Capitalized research and development</t>
  </si>
  <si>
    <t>Interest expense limitation - 163(j)</t>
  </si>
  <si>
    <t>R&amp;D credit carryforward</t>
  </si>
  <si>
    <t>Gross deferred tax assets</t>
  </si>
  <si>
    <t>Deferred Tax Liabilities [Abstract]</t>
  </si>
  <si>
    <t>Foreign withholding taxes</t>
  </si>
  <si>
    <t>Intangibles step-up</t>
  </si>
  <si>
    <t>Overhead allocation to inventory</t>
  </si>
  <si>
    <t>Amortization of intangibles</t>
  </si>
  <si>
    <t>Foreign outside basis in controlled foreign corporation</t>
  </si>
  <si>
    <t>Gross deferred tax liabilities</t>
  </si>
  <si>
    <t>Valuation allowance</t>
  </si>
  <si>
    <t>Deferred taxes, net</t>
  </si>
  <si>
    <t>Tax Credit Carryforwards [Abstract]</t>
  </si>
  <si>
    <t>Valuation allowance on foreign tax credit carryforward, interest expense limitation, and R&amp;D credit carryforward</t>
  </si>
  <si>
    <t>Expiration date</t>
  </si>
  <si>
    <t>Dec. 31,
		2026</t>
  </si>
  <si>
    <t>Dec. 31,
		2028</t>
  </si>
  <si>
    <t>Foreign [Member]</t>
  </si>
  <si>
    <t>Operating Loss Carryforwards [Abstract]</t>
  </si>
  <si>
    <t>Operating loss carryforwards</t>
  </si>
  <si>
    <t>Operating loss carryforwards scheduled to expire</t>
  </si>
  <si>
    <t>Operating loss carryforwards that will not expire</t>
  </si>
  <si>
    <t>Valuation allowance on operating loss carryforwards</t>
  </si>
  <si>
    <t>Foreign [Member] | Minimum [Member]</t>
  </si>
  <si>
    <t>Dec. 31,
		2019</t>
  </si>
  <si>
    <t>Foreign [Member] | Maximum [Member]</t>
  </si>
  <si>
    <t>Income Taxes, Deferred Tax Asset Valuation Adjustments (Details) - USD ($) $ in Thousands</t>
  </si>
  <si>
    <t>Recognition of valuation allowance on foreign tax credit carryforwards</t>
  </si>
  <si>
    <t>Deferred Tax Asset Valuation Allowance [Member]</t>
  </si>
  <si>
    <t>Additions charged to cost and expenses</t>
  </si>
  <si>
    <t>Decreases</t>
  </si>
  <si>
    <t>[5]</t>
  </si>
  <si>
    <t>Adjustments</t>
  </si>
  <si>
    <t>[6]</t>
  </si>
  <si>
    <t>Increase in valuation is due primarily to $27.2 million that was recorded on the foreign tax credit carryforward. The additional amount is due to research and development credits, interest expense limitation (163(j)), and net operating losses in foreign markets.</t>
  </si>
  <si>
    <t>Increase in valuation is due primarily to the $52.0 million that was recorded on the foreign tax credit carryforward. The additional amount is due to net operating losses in foreign markets</t>
  </si>
  <si>
    <t>The decrease was due primarily to the utilization of foreign tax credits, the conversion of foreign tax credits to NOL's at the filing of the US 2017 Income Tax return (note NOL's were absorbed in 2018 due to GILTI inclusion), utilization, and expiration of foreign NOL's.</t>
  </si>
  <si>
    <t>Decrease is due primarily to the write-off of Brazil deferred tax assets, which had no impact to the income statement, as a valuation allowance had been previously recorded against the asset.</t>
  </si>
  <si>
    <t>Decrease in valuation allowance due to lapse in statute of limitation of the net operating losses carryforward and due to the write off of Venezuelan deferred tax assets, which had no impact to the income statement.</t>
  </si>
  <si>
    <t>Represents the net currency effects of translating valuation allowances at current rates of exchange.</t>
  </si>
  <si>
    <t>Income Taxes, Components of Deferred Taxes, Net (Details) - USD ($) $ in Thousands</t>
  </si>
  <si>
    <t>Net noncurrent deferred tax assets</t>
  </si>
  <si>
    <t>Net noncurrent deferred tax liabilities</t>
  </si>
  <si>
    <t>Income Taxes, Reconciliation of Statutory to Effective Tax Rate (Details) - USD ($) $ in Millions</t>
  </si>
  <si>
    <t>Effective income tax rate, continuing operations, tax rate reconciliation [Abstract]</t>
  </si>
  <si>
    <t>Income taxes at statutory rate</t>
  </si>
  <si>
    <t>21.00%</t>
  </si>
  <si>
    <t>Indefinite reinvestment</t>
  </si>
  <si>
    <t>(2.73%)</t>
  </si>
  <si>
    <t>2.75%</t>
  </si>
  <si>
    <t>(1.98%)</t>
  </si>
  <si>
    <t>Excess tax benefit from equity award</t>
  </si>
  <si>
    <t>(1.41%)</t>
  </si>
  <si>
    <t>(2.38%)</t>
  </si>
  <si>
    <t>0.00%</t>
  </si>
  <si>
    <t>Non-U.S. income taxed at different rates</t>
  </si>
  <si>
    <t>7.37%</t>
  </si>
  <si>
    <t>7.68%</t>
  </si>
  <si>
    <t>Change in reserve for uncertain tax positions</t>
  </si>
  <si>
    <t>3.68%</t>
  </si>
  <si>
    <t>Non-deductible expenses</t>
  </si>
  <si>
    <t>0.17%</t>
  </si>
  <si>
    <t>0.11%</t>
  </si>
  <si>
    <t>Controlled foreign corporation losses</t>
  </si>
  <si>
    <t>(0.13%)</t>
  </si>
  <si>
    <t>(2.63%)</t>
  </si>
  <si>
    <t>Valuation allowance recognized foreign tax credit &amp; others</t>
  </si>
  <si>
    <t>5.54%</t>
  </si>
  <si>
    <t>19.59%</t>
  </si>
  <si>
    <t>Write-off outside basis DTL</t>
  </si>
  <si>
    <t>(2.89%)</t>
  </si>
  <si>
    <t>Revaluation of deferred taxes</t>
  </si>
  <si>
    <t>1.61%</t>
  </si>
  <si>
    <t>(1.28%)</t>
  </si>
  <si>
    <t>Section 987 implementation</t>
  </si>
  <si>
    <t>2.69%</t>
  </si>
  <si>
    <t>1.77%</t>
  </si>
  <si>
    <t>0.43%</t>
  </si>
  <si>
    <t>(0.42%)</t>
  </si>
  <si>
    <t>Effective income tax rate, continuing operations</t>
  </si>
  <si>
    <t>44.51%</t>
  </si>
  <si>
    <t>51.26%</t>
  </si>
  <si>
    <t>32.77%</t>
  </si>
  <si>
    <t>Cumulative amount of undistributed earnings of non-U.S. subsidiaries</t>
  </si>
  <si>
    <t>Incremental taxes if undistributed earnings on non-U.S. subsidiaries were repatriated</t>
  </si>
  <si>
    <t>Employee Benefit Plan (Details) - USD ($) $ in Millions</t>
  </si>
  <si>
    <t>401(k) Defined Contribution Plan [Member]</t>
  </si>
  <si>
    <t>401(k) Defined Contribution Plan [Abstract]</t>
  </si>
  <si>
    <t>Maximum percentage of compensation that can be deferred</t>
  </si>
  <si>
    <t>Minimum age to make contributions</t>
  </si>
  <si>
    <t>Requisite service period</t>
  </si>
  <si>
    <t>1 day</t>
  </si>
  <si>
    <t>Percent of employees' base pay matched by employer</t>
  </si>
  <si>
    <t>4.00%</t>
  </si>
  <si>
    <t>Vesting period for Company's matching contributions</t>
  </si>
  <si>
    <t>2 years</t>
  </si>
  <si>
    <t>Compensation expense</t>
  </si>
  <si>
    <t>Additional discretionary contribution by employer, maximum percentage of employees' base pay</t>
  </si>
  <si>
    <t>Additional discretionary contribution by employer, annual vesting percentage</t>
  </si>
  <si>
    <t>20.00%</t>
  </si>
  <si>
    <t>Vesting period for Company's additional discretionary contributions</t>
  </si>
  <si>
    <t>Defined Benefit Pension Plan [Member] | Japan [Member]</t>
  </si>
  <si>
    <t>Defined Benefit Pension Plan [Abstract]</t>
  </si>
  <si>
    <t>Accrued pension liability</t>
  </si>
  <si>
    <t>Pension expense</t>
  </si>
  <si>
    <t>Executive Deferred Compensation Plan (Details) - Executive [Member] - USD ($) $ in Millions</t>
  </si>
  <si>
    <t>Percentage of matching contribution maximum</t>
  </si>
  <si>
    <t>Percentage of compensation deferred, maximum</t>
  </si>
  <si>
    <t>80.00%</t>
  </si>
  <si>
    <t>Percentage of bonus deferred, maximum</t>
  </si>
  <si>
    <t>Percentage vested after ten years of service</t>
  </si>
  <si>
    <t>50.00%</t>
  </si>
  <si>
    <t>Number of years of service to attain fifty percent vesting</t>
  </si>
  <si>
    <t>Percentage vested per year after ten years of service</t>
  </si>
  <si>
    <t>Minimum age for unvested company contributions to fully vest</t>
  </si>
  <si>
    <t>60 years</t>
  </si>
  <si>
    <t>Long-term deferred compensation liability</t>
  </si>
  <si>
    <t>Investment in Rabbi Trust</t>
  </si>
  <si>
    <t>Derivative Financial Instruments (Details) $ in Thousands, ¥ in Billions</t>
  </si>
  <si>
    <t>Dec. 31, 2018USD ($)Contract</t>
  </si>
  <si>
    <t>Dec. 31, 2017USD ($)Contract</t>
  </si>
  <si>
    <t>Dec. 31, 2017JPY (¥)Contract</t>
  </si>
  <si>
    <t>Foreign Currency Derivatives [Abstract]</t>
  </si>
  <si>
    <t>Unrealized gains/(losses) related to foreign currency cash flow hedges included in accumulated other comprehensive loss</t>
  </si>
  <si>
    <t>Cumulative translation adjustments included in accumulated other comprehensive loss</t>
  </si>
  <si>
    <t>Foreign Currency Forward Contracts [Member] | Not Designated as Hedging Instrument [Member]</t>
  </si>
  <si>
    <t>Number of contracts | Contract</t>
  </si>
  <si>
    <t>Foreign Currency Forward Contracts [Member] | Designated as Hedging Instrument [Member] | Cash Flow Hedges [Member]</t>
  </si>
  <si>
    <t>Notional amount</t>
  </si>
  <si>
    <t>Fair value</t>
  </si>
  <si>
    <t>Foreign Currency Forward Contracts [Member] | Other Comprehensive Income (Loss) [Member] | Designated as Hedging Instrument [Member] | Cash Flow Hedges [Member]</t>
  </si>
  <si>
    <t>Gain (loss) recognized in other comprehensive loss</t>
  </si>
  <si>
    <t>Foreign Currency Forward Contracts [Member] | Other Income (Expense) [Member] | Not Designated as Hedging Instrument [Member]</t>
  </si>
  <si>
    <t>Gain (loss) recognized in income</t>
  </si>
  <si>
    <t>Foreign Currency Forward Contracts [Member] | Revenue [Member] | Designated as Hedging Instrument [Member] | Cash Flow Hedges [Member]</t>
  </si>
  <si>
    <t>Gain (loss) reclassified from accumulated other comprehensive loss into income</t>
  </si>
  <si>
    <t>Foreign Currency Forward Contracts [Member] | Selling Expenses [Member] | Designated as Hedging Instrument [Member] | Cash Flow Hedges [Member]</t>
  </si>
  <si>
    <t>Supplemental Cash Flow Information (Details) - USD ($) $ in Millions</t>
  </si>
  <si>
    <t>Cash paid for interest</t>
  </si>
  <si>
    <t>Cash paid for income taxes</t>
  </si>
  <si>
    <t>Acquisitions (Details) - USD ($) $ / shares in Units, $ in Thousands</t>
  </si>
  <si>
    <t>Feb. 12, 2018</t>
  </si>
  <si>
    <t>Jan. 22, 2018</t>
  </si>
  <si>
    <t>Feb. 28, 2017</t>
  </si>
  <si>
    <t>Mar. 31, 2016</t>
  </si>
  <si>
    <t>Jan. 21, 2018</t>
  </si>
  <si>
    <t>Fair Value of Consideration Transferred for Acquisition [Abstract]</t>
  </si>
  <si>
    <t>Total cash consideration</t>
  </si>
  <si>
    <t>Shares issued in conjunction with acquisition</t>
  </si>
  <si>
    <t>Total consideration</t>
  </si>
  <si>
    <t>Previously held equity interest in equity method</t>
  </si>
  <si>
    <t>Carrying value of investments</t>
  </si>
  <si>
    <t>Fair Value of Assets Acquired [Abstract]</t>
  </si>
  <si>
    <t>Nutritional Product Manufacturer [Member]</t>
  </si>
  <si>
    <t>Percentage of entity acquired</t>
  </si>
  <si>
    <t>92.00%</t>
  </si>
  <si>
    <t>Percentage of acquired entity held by third party</t>
  </si>
  <si>
    <t>8.00%</t>
  </si>
  <si>
    <t>Innuvate [Member]</t>
  </si>
  <si>
    <t>73.00%</t>
  </si>
  <si>
    <t>Ownership interest in equity method investment</t>
  </si>
  <si>
    <t>27.00%</t>
  </si>
  <si>
    <t>Fixed assets</t>
  </si>
  <si>
    <t>Other non-current liabilities</t>
  </si>
  <si>
    <t>Total identifiable net assets acquired</t>
  </si>
  <si>
    <t>Fair value of noncontrolling interest</t>
  </si>
  <si>
    <t>Total consideration and value to be allocated to net assets</t>
  </si>
  <si>
    <t>Innuvate [Member] | Customer List [Member]</t>
  </si>
  <si>
    <t>Intangible assets</t>
  </si>
  <si>
    <t>9 years</t>
  </si>
  <si>
    <t>Innuvate [Member] | Order Backlog [Member]</t>
  </si>
  <si>
    <t>5 months</t>
  </si>
  <si>
    <t>Innuvate [Member] | Trademarks [Member]</t>
  </si>
  <si>
    <t>Treviso, LLC [Member]</t>
  </si>
  <si>
    <t>65.00%</t>
  </si>
  <si>
    <t>Possible earnout</t>
  </si>
  <si>
    <t>Number of shares issued (in shares)</t>
  </si>
  <si>
    <t>Share price (in dollars per share)</t>
  </si>
  <si>
    <t>Treviso, LLC [Member] | Customer List [Member]</t>
  </si>
  <si>
    <t>Treviso, LLC [Member] | Order Backlog [Member]</t>
  </si>
  <si>
    <t>10 months</t>
  </si>
  <si>
    <t>Treviso, LLC [Member] | Trademarks [Member]</t>
  </si>
  <si>
    <t>6 years</t>
  </si>
  <si>
    <t>L&amp;W Holdings [Member]</t>
  </si>
  <si>
    <t>L&amp;W Holdings [Member] | Customer List [Member]</t>
  </si>
  <si>
    <t>L&amp;W Holdings [Member] | Order Backlog [Member]</t>
  </si>
  <si>
    <t>4 months</t>
  </si>
  <si>
    <t>L&amp;W Holdings [Member] | Trademarks [Member]</t>
  </si>
  <si>
    <t>Vertical Eden, LLC [Member]</t>
  </si>
  <si>
    <t>30.00%</t>
  </si>
  <si>
    <t>70.00%</t>
  </si>
  <si>
    <t>Vertical Eden, LLC [Member] | Minimum [Member]</t>
  </si>
  <si>
    <t>Vertical Eden, LLC [Member] | Maximum [Member]</t>
  </si>
  <si>
    <t>Dr. Dana Beauty, LLC [Member]</t>
  </si>
  <si>
    <t>The acquisitions of Innuvate and Treviso are considered step acquisitions, and accordingly, the Company remeasured its pre-existing 27% equity interest in Innuvate and 35% of Treviso immediately prior to completion of the acquisition to its estimated fair value of approximately $39.0 million. As a result of the remeasurement, the Company recorded a gain of approximately $13.6 million within other income (expense), during the first quarter of 2018, representing the excess of the approximate $39.0 million estimated fair value of its pre-existing 27% equity interest in Innuvate and 35% equity interest of Treviso over its transaction date carrying value of approximately $25.4 million.</t>
  </si>
  <si>
    <t>Restructuring and Severance Charges (Details) - USD ($) $ in Thousands</t>
  </si>
  <si>
    <t>Cash charges associated with restructuring</t>
  </si>
  <si>
    <t>Employee severance</t>
  </si>
  <si>
    <t>Other related restructuring charges</t>
  </si>
  <si>
    <t>Liability in accrued payroll and other employee expenses</t>
  </si>
  <si>
    <t>Restructuring, severance and impairment charges incurred</t>
  </si>
  <si>
    <t>Non-cash impairment charges</t>
  </si>
  <si>
    <t>Amounts paid</t>
  </si>
  <si>
    <t>Restructuring charges</t>
  </si>
  <si>
    <t>Segment Information, Revenue by Segment (Details) $ in Thousands</t>
  </si>
  <si>
    <t>Dec. 31, 2018USD ($)SegmentMarket</t>
  </si>
  <si>
    <t>Number of markets | Market</t>
  </si>
  <si>
    <t>Revenue by Segment [Abstract]</t>
  </si>
  <si>
    <t>Operating Segment [Member]</t>
  </si>
  <si>
    <t>Operating Segment [Member] | Mainland China [Member]</t>
  </si>
  <si>
    <t>Operating Segment [Member] | South Korea [Member]</t>
  </si>
  <si>
    <t>Operating Segment [Member] | Southeast Asia [Member]</t>
  </si>
  <si>
    <t>Operating Segment [Member] | Japan [Member]</t>
  </si>
  <si>
    <t>Operating Segment [Member] | Hong Kong/Taiwan [Member]</t>
  </si>
  <si>
    <t>Operating Segment [Member] | EMEA [Member]</t>
  </si>
  <si>
    <t>Operating Segment [Member] | Other [Member]</t>
  </si>
  <si>
    <t>Segment Information, Segment Contribution (Details) - USD ($) $ in Thousands</t>
  </si>
  <si>
    <t>Segment Contribution [Abstract]</t>
  </si>
  <si>
    <t>Other income (expense)</t>
  </si>
  <si>
    <t>Operating Segment [Member] | Americas/Pacific [Member]</t>
  </si>
  <si>
    <t>Corporate and Other [Member]</t>
  </si>
  <si>
    <t>Segment Information, Depreciation and Amortization and Capital Expenditures (Details) - USD ($) $ in Thousands</t>
  </si>
  <si>
    <t>Summarized Financial Information [Abstract]</t>
  </si>
  <si>
    <t>Capital expenditures</t>
  </si>
  <si>
    <t>Reportable Geographic Region [Member] | Mainland China [Member]</t>
  </si>
  <si>
    <t>Reportable Geographic Region [Member] | Americas/Pacific [Member]</t>
  </si>
  <si>
    <t>Reportable Geographic Region [Member] | South Korea [Member]</t>
  </si>
  <si>
    <t>Reportable Geographic Region [Member] | Southeast Asia [Member]</t>
  </si>
  <si>
    <t>Reportable Geographic Region [Member] | Japan [Member]</t>
  </si>
  <si>
    <t>Reportable Geographic Region [Member] | Hong Kong/Taiwan [Member]</t>
  </si>
  <si>
    <t>Reportable Geographic Region [Member] | EMEA [Member]</t>
  </si>
  <si>
    <t>Segment Information, Revenue by Major Market (Details) $ in Thousands</t>
  </si>
  <si>
    <t>Dec. 31, 2018USD ($)Market</t>
  </si>
  <si>
    <t>Number of major markets | Market</t>
  </si>
  <si>
    <t>Major Market [Member] | Mainland China [Member]</t>
  </si>
  <si>
    <t>Major Market [Member] | South Korea [Member]</t>
  </si>
  <si>
    <t>Major Market [Member] | Japan [Member]</t>
  </si>
  <si>
    <t>Major Market [Member] | United States [Member]</t>
  </si>
  <si>
    <t>Major Market [Member] | All Others [Member]</t>
  </si>
  <si>
    <t>Segment Information, Revenue by Product Line (Details) - USD ($) $ in Thousands</t>
  </si>
  <si>
    <t>Revenue by Product Line [Abstract]</t>
  </si>
  <si>
    <t>Nu Skin [Member]</t>
  </si>
  <si>
    <t>Pharmanex [Member]</t>
  </si>
  <si>
    <t>Segment Information, Long Lived Assets by Major Market (Details) - USD ($) $ in Thousands</t>
  </si>
  <si>
    <t>Long-Lived Assets by Major Market [Abstract]</t>
  </si>
  <si>
    <t>Long-lived assets</t>
  </si>
  <si>
    <t>Major Markets [Member] | United States [Member]</t>
  </si>
  <si>
    <t>Major Markets [Member] | Mainland China [Member]</t>
  </si>
  <si>
    <t>Major Markets [Member] | South Korea [Member]</t>
  </si>
  <si>
    <t>Major Markets [Member] | Japan [Member]</t>
  </si>
  <si>
    <t>Major Markets [Member] | All Others [Member]</t>
  </si>
  <si>
    <t>Other Income (Expense), Net (Details) - USD ($) $ in Thousands</t>
  </si>
  <si>
    <t>Other income (expense), net</t>
  </si>
  <si>
    <t>Cost of Sales (Details) - USD ($) $ in Thousands</t>
  </si>
  <si>
    <t>Customs expense</t>
  </si>
</sst>
</file>

<file path=xl/styles.xml><?xml version="1.0" encoding="utf-8"?>
<styleSheet xmlns="http://schemas.openxmlformats.org/spreadsheetml/2006/main">
  <numFmts count="8">
    <numFmt formatCode="_(&quot;$ &quot;#,##0_);_(&quot;$ &quot;(#,##0)" numFmtId="164"/>
    <numFmt formatCode="_(&quot;$ &quot;#,##0.000_);_(&quot;$ &quot;(#,##0.000)" numFmtId="165"/>
    <numFmt formatCode="#,##0.0_);(#,##0.0)" numFmtId="166"/>
    <numFmt formatCode="_(&quot;$ &quot;#,##0.00_);_(&quot;$ &quot;(#,##0.00)" numFmtId="167"/>
    <numFmt formatCode="_(&quot;$ &quot;#,##0.0_);_(&quot;$ &quot;(#,##0.0)" numFmtId="168"/>
    <numFmt formatCode="_(&quot;¥ &quot;#,##0.0_);_(&quot;¥ &quot;(#,##0.0)" numFmtId="169"/>
    <numFmt formatCode="_(&quot;¥ &quot;#,##0_);_(&quot;¥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156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4290</v>
      </c>
    </row>
    <row r="16" spans="1:4">
      <c r="A16" s="4" t="s">
        <v>24</v>
      </c>
      <c r="B16" s="4" t="s">
        <v>25</v>
      </c>
    </row>
    <row r="17" spans="1:4">
      <c r="A17" s="4" t="s">
        <v>26</v>
      </c>
      <c r="B17" s="4" t="s">
        <v>17</v>
      </c>
    </row>
    <row r="18" spans="1:4">
      <c r="A18" s="4" t="s">
        <v>27</v>
      </c>
      <c r="B18" s="4" t="s">
        <v>28</v>
      </c>
    </row>
    <row r="19" spans="1:4">
      <c r="A19" s="4" t="s">
        <v>29</v>
      </c>
      <c r="B19" s="5" t="n">
        <v>2018</v>
      </c>
    </row>
    <row r="20" spans="1:4">
      <c r="A20" s="4" t="s">
        <v>30</v>
      </c>
      <c r="B20" s="4" t="s">
        <v>31</v>
      </c>
    </row>
    <row r="21" spans="1:4">
      <c r="A21" s="4" t="s">
        <v>32</v>
      </c>
    </row>
    <row r="22" spans="1:4">
      <c r="A22" s="3" t="s">
        <v>5</v>
      </c>
    </row>
    <row r="23" spans="1:4">
      <c r="A23" s="4" t="s">
        <v>33</v>
      </c>
      <c r="C23" s="5" t="n">
        <v>55360994</v>
      </c>
    </row>
    <row r="24" spans="1:4">
      <c r="A24" s="4" t="s">
        <v>34</v>
      </c>
    </row>
    <row r="25" spans="1:4">
      <c r="A25" s="3" t="s">
        <v>5</v>
      </c>
    </row>
    <row r="26" spans="1:4">
      <c r="A26" s="4" t="s">
        <v>33</v>
      </c>
      <c r="C2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4</v>
      </c>
      <c r="B1" s="2" t="s">
        <v>1</v>
      </c>
    </row>
    <row r="2" spans="1:4">
      <c r="B2" s="2" t="s">
        <v>2</v>
      </c>
      <c r="C2" s="2" t="s">
        <v>36</v>
      </c>
      <c r="D2" s="2" t="s">
        <v>76</v>
      </c>
    </row>
    <row r="3" spans="1:4">
      <c r="A3" s="3" t="s">
        <v>1085</v>
      </c>
    </row>
    <row r="4" spans="1:4">
      <c r="A4" s="4" t="s">
        <v>86</v>
      </c>
      <c r="B4" s="6" t="n">
        <v>240860</v>
      </c>
      <c r="C4" s="6" t="n">
        <v>274483</v>
      </c>
      <c r="D4" s="6" t="n">
        <v>231104</v>
      </c>
    </row>
    <row r="5" spans="1:4">
      <c r="A5" s="4" t="s">
        <v>1086</v>
      </c>
      <c r="B5" s="5" t="n">
        <v>-21194</v>
      </c>
      <c r="C5" s="5" t="n">
        <v>-8916</v>
      </c>
      <c r="D5" s="5" t="n">
        <v>-18265</v>
      </c>
    </row>
    <row r="6" spans="1:4">
      <c r="A6" s="4" t="s">
        <v>88</v>
      </c>
      <c r="B6" s="5" t="n">
        <v>219666</v>
      </c>
      <c r="C6" s="5" t="n">
        <v>265567</v>
      </c>
      <c r="D6" s="5" t="n">
        <v>212839</v>
      </c>
    </row>
    <row r="7" spans="1:4">
      <c r="A7" s="4" t="s">
        <v>1076</v>
      </c>
    </row>
    <row r="8" spans="1:4">
      <c r="A8" s="3" t="s">
        <v>1085</v>
      </c>
    </row>
    <row r="9" spans="1:4">
      <c r="A9" s="4" t="s">
        <v>86</v>
      </c>
      <c r="B9" s="5" t="n">
        <v>596685</v>
      </c>
      <c r="C9" s="5" t="n">
        <v>518849</v>
      </c>
      <c r="D9" s="5" t="n">
        <v>473610</v>
      </c>
    </row>
    <row r="10" spans="1:4">
      <c r="A10" s="4" t="s">
        <v>1077</v>
      </c>
    </row>
    <row r="11" spans="1:4">
      <c r="A11" s="3" t="s">
        <v>1085</v>
      </c>
    </row>
    <row r="12" spans="1:4">
      <c r="A12" s="4" t="s">
        <v>86</v>
      </c>
      <c r="B12" s="5" t="n">
        <v>253598</v>
      </c>
      <c r="C12" s="5" t="n">
        <v>211625</v>
      </c>
      <c r="D12" s="5" t="n">
        <v>135174</v>
      </c>
    </row>
    <row r="13" spans="1:4">
      <c r="A13" s="4" t="s">
        <v>1087</v>
      </c>
    </row>
    <row r="14" spans="1:4">
      <c r="A14" s="3" t="s">
        <v>1085</v>
      </c>
    </row>
    <row r="15" spans="1:4">
      <c r="A15" s="4" t="s">
        <v>86</v>
      </c>
      <c r="B15" s="5" t="n">
        <v>52433</v>
      </c>
      <c r="C15" s="5" t="n">
        <v>51885</v>
      </c>
      <c r="D15" s="5" t="n">
        <v>47803</v>
      </c>
    </row>
    <row r="16" spans="1:4">
      <c r="A16" s="4" t="s">
        <v>1078</v>
      </c>
    </row>
    <row r="17" spans="1:4">
      <c r="A17" s="3" t="s">
        <v>1085</v>
      </c>
    </row>
    <row r="18" spans="1:4">
      <c r="A18" s="4" t="s">
        <v>86</v>
      </c>
      <c r="B18" s="5" t="n">
        <v>107215</v>
      </c>
      <c r="C18" s="5" t="n">
        <v>100964</v>
      </c>
      <c r="D18" s="5" t="n">
        <v>117142</v>
      </c>
    </row>
    <row r="19" spans="1:4">
      <c r="A19" s="4" t="s">
        <v>1079</v>
      </c>
    </row>
    <row r="20" spans="1:4">
      <c r="A20" s="3" t="s">
        <v>1085</v>
      </c>
    </row>
    <row r="21" spans="1:4">
      <c r="A21" s="4" t="s">
        <v>86</v>
      </c>
      <c r="B21" s="5" t="n">
        <v>78598</v>
      </c>
      <c r="C21" s="5" t="n">
        <v>63296</v>
      </c>
      <c r="D21" s="5" t="n">
        <v>67952</v>
      </c>
    </row>
    <row r="22" spans="1:4">
      <c r="A22" s="4" t="s">
        <v>1080</v>
      </c>
    </row>
    <row r="23" spans="1:4">
      <c r="A23" s="3" t="s">
        <v>1085</v>
      </c>
    </row>
    <row r="24" spans="1:4">
      <c r="A24" s="4" t="s">
        <v>86</v>
      </c>
      <c r="B24" s="5" t="n">
        <v>56676</v>
      </c>
      <c r="C24" s="5" t="n">
        <v>51372</v>
      </c>
      <c r="D24" s="5" t="n">
        <v>59175</v>
      </c>
    </row>
    <row r="25" spans="1:4">
      <c r="A25" s="4" t="s">
        <v>1081</v>
      </c>
    </row>
    <row r="26" spans="1:4">
      <c r="A26" s="3" t="s">
        <v>1085</v>
      </c>
    </row>
    <row r="27" spans="1:4">
      <c r="A27" s="4" t="s">
        <v>86</v>
      </c>
      <c r="B27" s="5" t="n">
        <v>33392</v>
      </c>
      <c r="C27" s="5" t="n">
        <v>27958</v>
      </c>
      <c r="D27" s="5" t="n">
        <v>35978</v>
      </c>
    </row>
    <row r="28" spans="1:4">
      <c r="A28" s="4" t="s">
        <v>1082</v>
      </c>
    </row>
    <row r="29" spans="1:4">
      <c r="A29" s="3" t="s">
        <v>1085</v>
      </c>
    </row>
    <row r="30" spans="1:4">
      <c r="A30" s="4" t="s">
        <v>86</v>
      </c>
      <c r="B30" s="5" t="n">
        <v>14773</v>
      </c>
      <c r="C30" s="5" t="n">
        <v>11749</v>
      </c>
      <c r="D30" s="5" t="n">
        <v>10386</v>
      </c>
    </row>
    <row r="31" spans="1:4">
      <c r="A31" s="4" t="s">
        <v>1088</v>
      </c>
    </row>
    <row r="32" spans="1:4">
      <c r="A32" s="3" t="s">
        <v>1085</v>
      </c>
    </row>
    <row r="33" spans="1:4">
      <c r="A33" s="4" t="s">
        <v>86</v>
      </c>
      <c r="B33" s="6" t="n">
        <v>-355825</v>
      </c>
      <c r="C33" s="6" t="n">
        <v>-244366</v>
      </c>
      <c r="D33" s="6" t="n">
        <v>-24250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6</v>
      </c>
      <c r="D2" s="2" t="s">
        <v>76</v>
      </c>
    </row>
    <row r="3" spans="1:4">
      <c r="A3" s="3" t="s">
        <v>1090</v>
      </c>
    </row>
    <row r="4" spans="1:4">
      <c r="A4" s="4" t="s">
        <v>140</v>
      </c>
      <c r="B4" s="6" t="n">
        <v>83003</v>
      </c>
      <c r="C4" s="6" t="n">
        <v>71564</v>
      </c>
      <c r="D4" s="6" t="n">
        <v>72397</v>
      </c>
    </row>
    <row r="5" spans="1:4">
      <c r="A5" s="4" t="s">
        <v>1091</v>
      </c>
      <c r="B5" s="5" t="n">
        <v>70371</v>
      </c>
      <c r="C5" s="5" t="n">
        <v>60156</v>
      </c>
      <c r="D5" s="5" t="n">
        <v>50221</v>
      </c>
    </row>
    <row r="6" spans="1:4">
      <c r="A6" s="4" t="s">
        <v>1092</v>
      </c>
    </row>
    <row r="7" spans="1:4">
      <c r="A7" s="3" t="s">
        <v>1090</v>
      </c>
    </row>
    <row r="8" spans="1:4">
      <c r="A8" s="4" t="s">
        <v>140</v>
      </c>
      <c r="B8" s="5" t="n">
        <v>13036</v>
      </c>
      <c r="C8" s="5" t="n">
        <v>15122</v>
      </c>
      <c r="D8" s="5" t="n">
        <v>16775</v>
      </c>
    </row>
    <row r="9" spans="1:4">
      <c r="A9" s="4" t="s">
        <v>1091</v>
      </c>
      <c r="B9" s="5" t="n">
        <v>11658</v>
      </c>
      <c r="C9" s="5" t="n">
        <v>4539</v>
      </c>
      <c r="D9" s="5" t="n">
        <v>13656</v>
      </c>
    </row>
    <row r="10" spans="1:4">
      <c r="A10" s="4" t="s">
        <v>1093</v>
      </c>
    </row>
    <row r="11" spans="1:4">
      <c r="A11" s="3" t="s">
        <v>1090</v>
      </c>
    </row>
    <row r="12" spans="1:4">
      <c r="A12" s="4" t="s">
        <v>140</v>
      </c>
      <c r="B12" s="5" t="n">
        <v>988</v>
      </c>
      <c r="C12" s="5" t="n">
        <v>1746</v>
      </c>
      <c r="D12" s="5" t="n">
        <v>2837</v>
      </c>
    </row>
    <row r="13" spans="1:4">
      <c r="A13" s="4" t="s">
        <v>1091</v>
      </c>
      <c r="B13" s="5" t="n">
        <v>974</v>
      </c>
      <c r="C13" s="5" t="n">
        <v>800</v>
      </c>
      <c r="D13" s="5" t="n">
        <v>1171</v>
      </c>
    </row>
    <row r="14" spans="1:4">
      <c r="A14" s="4" t="s">
        <v>1094</v>
      </c>
    </row>
    <row r="15" spans="1:4">
      <c r="A15" s="3" t="s">
        <v>1090</v>
      </c>
    </row>
    <row r="16" spans="1:4">
      <c r="A16" s="4" t="s">
        <v>140</v>
      </c>
      <c r="B16" s="5" t="n">
        <v>6266</v>
      </c>
      <c r="C16" s="5" t="n">
        <v>6499</v>
      </c>
      <c r="D16" s="5" t="n">
        <v>6787</v>
      </c>
    </row>
    <row r="17" spans="1:4">
      <c r="A17" s="4" t="s">
        <v>1091</v>
      </c>
      <c r="B17" s="5" t="n">
        <v>285</v>
      </c>
      <c r="C17" s="5" t="n">
        <v>469</v>
      </c>
      <c r="D17" s="5" t="n">
        <v>556</v>
      </c>
    </row>
    <row r="18" spans="1:4">
      <c r="A18" s="4" t="s">
        <v>1095</v>
      </c>
    </row>
    <row r="19" spans="1:4">
      <c r="A19" s="3" t="s">
        <v>1090</v>
      </c>
    </row>
    <row r="20" spans="1:4">
      <c r="A20" s="4" t="s">
        <v>140</v>
      </c>
      <c r="B20" s="5" t="n">
        <v>2123</v>
      </c>
      <c r="C20" s="5" t="n">
        <v>2234</v>
      </c>
      <c r="D20" s="5" t="n">
        <v>2168</v>
      </c>
    </row>
    <row r="21" spans="1:4">
      <c r="A21" s="4" t="s">
        <v>1091</v>
      </c>
      <c r="B21" s="5" t="n">
        <v>1120</v>
      </c>
      <c r="C21" s="5" t="n">
        <v>1753</v>
      </c>
      <c r="D21" s="5" t="n">
        <v>2206</v>
      </c>
    </row>
    <row r="22" spans="1:4">
      <c r="A22" s="4" t="s">
        <v>1096</v>
      </c>
    </row>
    <row r="23" spans="1:4">
      <c r="A23" s="3" t="s">
        <v>1090</v>
      </c>
    </row>
    <row r="24" spans="1:4">
      <c r="A24" s="4" t="s">
        <v>140</v>
      </c>
      <c r="B24" s="5" t="n">
        <v>3604</v>
      </c>
      <c r="C24" s="5" t="n">
        <v>3554</v>
      </c>
      <c r="D24" s="5" t="n">
        <v>3782</v>
      </c>
    </row>
    <row r="25" spans="1:4">
      <c r="A25" s="4" t="s">
        <v>1091</v>
      </c>
      <c r="B25" s="5" t="n">
        <v>788</v>
      </c>
      <c r="C25" s="5" t="n">
        <v>994</v>
      </c>
      <c r="D25" s="5" t="n">
        <v>1288</v>
      </c>
    </row>
    <row r="26" spans="1:4">
      <c r="A26" s="4" t="s">
        <v>1097</v>
      </c>
    </row>
    <row r="27" spans="1:4">
      <c r="A27" s="3" t="s">
        <v>1090</v>
      </c>
    </row>
    <row r="28" spans="1:4">
      <c r="A28" s="4" t="s">
        <v>140</v>
      </c>
      <c r="B28" s="5" t="n">
        <v>1316</v>
      </c>
      <c r="C28" s="5" t="n">
        <v>1395</v>
      </c>
      <c r="D28" s="5" t="n">
        <v>2507</v>
      </c>
    </row>
    <row r="29" spans="1:4">
      <c r="A29" s="4" t="s">
        <v>1091</v>
      </c>
      <c r="B29" s="5" t="n">
        <v>4113</v>
      </c>
      <c r="C29" s="5" t="n">
        <v>1350</v>
      </c>
      <c r="D29" s="5" t="n">
        <v>634</v>
      </c>
    </row>
    <row r="30" spans="1:4">
      <c r="A30" s="4" t="s">
        <v>1098</v>
      </c>
    </row>
    <row r="31" spans="1:4">
      <c r="A31" s="3" t="s">
        <v>1090</v>
      </c>
    </row>
    <row r="32" spans="1:4">
      <c r="A32" s="4" t="s">
        <v>140</v>
      </c>
      <c r="B32" s="5" t="n">
        <v>847</v>
      </c>
      <c r="C32" s="5" t="n">
        <v>985</v>
      </c>
      <c r="D32" s="5" t="n">
        <v>1387</v>
      </c>
    </row>
    <row r="33" spans="1:4">
      <c r="A33" s="4" t="s">
        <v>1091</v>
      </c>
      <c r="B33" s="5" t="n">
        <v>734</v>
      </c>
      <c r="C33" s="5" t="n">
        <v>1168</v>
      </c>
      <c r="D33" s="5" t="n">
        <v>1224</v>
      </c>
    </row>
    <row r="34" spans="1:4">
      <c r="A34" s="4" t="s">
        <v>1088</v>
      </c>
    </row>
    <row r="35" spans="1:4">
      <c r="A35" s="3" t="s">
        <v>1090</v>
      </c>
    </row>
    <row r="36" spans="1:4">
      <c r="A36" s="4" t="s">
        <v>140</v>
      </c>
      <c r="B36" s="5" t="n">
        <v>54823</v>
      </c>
      <c r="C36" s="5" t="n">
        <v>40029</v>
      </c>
      <c r="D36" s="5" t="n">
        <v>36154</v>
      </c>
    </row>
    <row r="37" spans="1:4">
      <c r="A37" s="4" t="s">
        <v>1091</v>
      </c>
      <c r="B37" s="6" t="n">
        <v>50699</v>
      </c>
      <c r="C37" s="6" t="n">
        <v>49083</v>
      </c>
      <c r="D37" s="6" t="n">
        <v>2948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s>
  <sheetData>
    <row r="1" spans="1:4">
      <c r="A1" s="1" t="s">
        <v>1099</v>
      </c>
      <c r="B1" s="2" t="s">
        <v>1</v>
      </c>
    </row>
    <row r="2" spans="1:4">
      <c r="B2" s="2" t="s">
        <v>1100</v>
      </c>
      <c r="C2" s="2" t="s">
        <v>501</v>
      </c>
      <c r="D2" s="2" t="s">
        <v>559</v>
      </c>
    </row>
    <row r="3" spans="1:4">
      <c r="A3" s="3" t="s">
        <v>219</v>
      </c>
    </row>
    <row r="4" spans="1:4">
      <c r="A4" s="4" t="s">
        <v>1101</v>
      </c>
      <c r="B4" s="5" t="n">
        <v>3</v>
      </c>
    </row>
    <row r="5" spans="1:4">
      <c r="A5" s="4" t="s">
        <v>1074</v>
      </c>
      <c r="B5" s="5" t="n">
        <v>50</v>
      </c>
    </row>
    <row r="6" spans="1:4">
      <c r="A6" s="3" t="s">
        <v>1085</v>
      </c>
    </row>
    <row r="7" spans="1:4">
      <c r="A7" s="4" t="s">
        <v>78</v>
      </c>
      <c r="B7" s="6" t="n">
        <v>2679008</v>
      </c>
      <c r="C7" s="6" t="n">
        <v>2279099</v>
      </c>
      <c r="D7" s="6" t="n">
        <v>2207797</v>
      </c>
    </row>
    <row r="8" spans="1:4">
      <c r="A8" s="4" t="s">
        <v>1102</v>
      </c>
    </row>
    <row r="9" spans="1:4">
      <c r="A9" s="3" t="s">
        <v>1085</v>
      </c>
    </row>
    <row r="10" spans="1:4">
      <c r="A10" s="4" t="s">
        <v>78</v>
      </c>
      <c r="B10" s="5" t="n">
        <v>886472</v>
      </c>
      <c r="C10" s="5" t="n">
        <v>716991</v>
      </c>
      <c r="D10" s="5" t="n">
        <v>610414</v>
      </c>
    </row>
    <row r="11" spans="1:4">
      <c r="A11" s="4" t="s">
        <v>1103</v>
      </c>
    </row>
    <row r="12" spans="1:4">
      <c r="A12" s="3" t="s">
        <v>1085</v>
      </c>
    </row>
    <row r="13" spans="1:4">
      <c r="A13" s="4" t="s">
        <v>78</v>
      </c>
      <c r="B13" s="5" t="n">
        <v>373357</v>
      </c>
      <c r="C13" s="5" t="n">
        <v>361692</v>
      </c>
      <c r="D13" s="5" t="n">
        <v>413696</v>
      </c>
    </row>
    <row r="14" spans="1:4">
      <c r="A14" s="4" t="s">
        <v>1104</v>
      </c>
    </row>
    <row r="15" spans="1:4">
      <c r="A15" s="3" t="s">
        <v>1085</v>
      </c>
    </row>
    <row r="16" spans="1:4">
      <c r="A16" s="4" t="s">
        <v>78</v>
      </c>
      <c r="B16" s="5" t="n">
        <v>254939</v>
      </c>
      <c r="C16" s="5" t="n">
        <v>256085</v>
      </c>
      <c r="D16" s="5" t="n">
        <v>279042</v>
      </c>
    </row>
    <row r="17" spans="1:4">
      <c r="A17" s="4" t="s">
        <v>1105</v>
      </c>
    </row>
    <row r="18" spans="1:4">
      <c r="A18" s="3" t="s">
        <v>1085</v>
      </c>
    </row>
    <row r="19" spans="1:4">
      <c r="A19" s="4" t="s">
        <v>78</v>
      </c>
      <c r="B19" s="5" t="n">
        <v>311436</v>
      </c>
      <c r="C19" s="5" t="n">
        <v>218734</v>
      </c>
      <c r="D19" s="5" t="n">
        <v>201239</v>
      </c>
    </row>
    <row r="20" spans="1:4">
      <c r="A20" s="4" t="s">
        <v>1106</v>
      </c>
    </row>
    <row r="21" spans="1:4">
      <c r="A21" s="3" t="s">
        <v>1085</v>
      </c>
    </row>
    <row r="22" spans="1:4">
      <c r="A22" s="4" t="s">
        <v>78</v>
      </c>
      <c r="B22" s="6" t="n">
        <v>852804</v>
      </c>
      <c r="C22" s="6" t="n">
        <v>725597</v>
      </c>
      <c r="D22" s="6" t="n">
        <v>7034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6</v>
      </c>
      <c r="D2" s="2" t="s">
        <v>76</v>
      </c>
    </row>
    <row r="3" spans="1:4">
      <c r="A3" s="3" t="s">
        <v>1108</v>
      </c>
    </row>
    <row r="4" spans="1:4">
      <c r="A4" s="4" t="s">
        <v>78</v>
      </c>
      <c r="B4" s="6" t="n">
        <v>2679008</v>
      </c>
      <c r="C4" s="6" t="n">
        <v>2279099</v>
      </c>
      <c r="D4" s="6" t="n">
        <v>2207797</v>
      </c>
    </row>
    <row r="5" spans="1:4">
      <c r="A5" s="4" t="s">
        <v>1109</v>
      </c>
    </row>
    <row r="6" spans="1:4">
      <c r="A6" s="3" t="s">
        <v>1108</v>
      </c>
    </row>
    <row r="7" spans="1:4">
      <c r="A7" s="4" t="s">
        <v>78</v>
      </c>
      <c r="B7" s="5" t="n">
        <v>1659737</v>
      </c>
      <c r="C7" s="5" t="n">
        <v>1456386</v>
      </c>
      <c r="D7" s="5" t="n">
        <v>1308135</v>
      </c>
    </row>
    <row r="8" spans="1:4">
      <c r="A8" s="4" t="s">
        <v>1110</v>
      </c>
    </row>
    <row r="9" spans="1:4">
      <c r="A9" s="3" t="s">
        <v>1108</v>
      </c>
    </row>
    <row r="10" spans="1:4">
      <c r="A10" s="4" t="s">
        <v>78</v>
      </c>
      <c r="B10" s="5" t="n">
        <v>921328</v>
      </c>
      <c r="C10" s="5" t="n">
        <v>817230</v>
      </c>
      <c r="D10" s="5" t="n">
        <v>892738</v>
      </c>
    </row>
    <row r="11" spans="1:4">
      <c r="A11" s="4" t="s">
        <v>510</v>
      </c>
    </row>
    <row r="12" spans="1:4">
      <c r="A12" s="3" t="s">
        <v>1108</v>
      </c>
    </row>
    <row r="13" spans="1:4">
      <c r="A13" s="4" t="s">
        <v>78</v>
      </c>
      <c r="B13" s="6" t="n">
        <v>97943</v>
      </c>
      <c r="C13" s="6" t="n">
        <v>5483</v>
      </c>
      <c r="D13" s="6" t="n">
        <v>69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1</v>
      </c>
      <c r="B1" s="2" t="s">
        <v>2</v>
      </c>
      <c r="C1" s="2" t="s">
        <v>36</v>
      </c>
      <c r="D1" s="2" t="s">
        <v>76</v>
      </c>
    </row>
    <row r="2" spans="1:4">
      <c r="A2" s="3" t="s">
        <v>1112</v>
      </c>
    </row>
    <row r="3" spans="1:4">
      <c r="A3" s="4" t="s">
        <v>1113</v>
      </c>
      <c r="B3" s="6" t="n">
        <v>464535</v>
      </c>
      <c r="C3" s="6" t="n">
        <v>464587</v>
      </c>
      <c r="D3" s="6" t="n">
        <v>444732</v>
      </c>
    </row>
    <row r="4" spans="1:4">
      <c r="A4" s="4" t="s">
        <v>1114</v>
      </c>
    </row>
    <row r="5" spans="1:4">
      <c r="A5" s="3" t="s">
        <v>1112</v>
      </c>
    </row>
    <row r="6" spans="1:4">
      <c r="A6" s="4" t="s">
        <v>1113</v>
      </c>
      <c r="B6" s="5" t="n">
        <v>317516</v>
      </c>
      <c r="C6" s="5" t="n">
        <v>302884</v>
      </c>
      <c r="D6" s="5" t="n">
        <v>283868</v>
      </c>
    </row>
    <row r="7" spans="1:4">
      <c r="A7" s="4" t="s">
        <v>1115</v>
      </c>
    </row>
    <row r="8" spans="1:4">
      <c r="A8" s="3" t="s">
        <v>1112</v>
      </c>
    </row>
    <row r="9" spans="1:4">
      <c r="A9" s="4" t="s">
        <v>1113</v>
      </c>
      <c r="B9" s="5" t="n">
        <v>89447</v>
      </c>
      <c r="C9" s="5" t="n">
        <v>97046</v>
      </c>
      <c r="D9" s="5" t="n">
        <v>97867</v>
      </c>
    </row>
    <row r="10" spans="1:4">
      <c r="A10" s="4" t="s">
        <v>1116</v>
      </c>
    </row>
    <row r="11" spans="1:4">
      <c r="A11" s="3" t="s">
        <v>1112</v>
      </c>
    </row>
    <row r="12" spans="1:4">
      <c r="A12" s="4" t="s">
        <v>1113</v>
      </c>
      <c r="B12" s="5" t="n">
        <v>36325</v>
      </c>
      <c r="C12" s="5" t="n">
        <v>42211</v>
      </c>
      <c r="D12" s="5" t="n">
        <v>41545</v>
      </c>
    </row>
    <row r="13" spans="1:4">
      <c r="A13" s="4" t="s">
        <v>1117</v>
      </c>
    </row>
    <row r="14" spans="1:4">
      <c r="A14" s="3" t="s">
        <v>1112</v>
      </c>
    </row>
    <row r="15" spans="1:4">
      <c r="A15" s="4" t="s">
        <v>1113</v>
      </c>
      <c r="B15" s="5" t="n">
        <v>6864</v>
      </c>
      <c r="C15" s="5" t="n">
        <v>9342</v>
      </c>
      <c r="D15" s="5" t="n">
        <v>11517</v>
      </c>
    </row>
    <row r="16" spans="1:4">
      <c r="A16" s="4" t="s">
        <v>1118</v>
      </c>
    </row>
    <row r="17" spans="1:4">
      <c r="A17" s="3" t="s">
        <v>1112</v>
      </c>
    </row>
    <row r="18" spans="1:4">
      <c r="A18" s="4" t="s">
        <v>1113</v>
      </c>
      <c r="B18" s="6" t="n">
        <v>14383</v>
      </c>
      <c r="C18" s="6" t="n">
        <v>13104</v>
      </c>
      <c r="D18" s="6" t="n">
        <v>993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19</v>
      </c>
      <c r="B1" s="2" t="s">
        <v>1</v>
      </c>
    </row>
    <row r="2" spans="1:4">
      <c r="B2" s="2" t="s">
        <v>2</v>
      </c>
      <c r="C2" s="2" t="s">
        <v>36</v>
      </c>
      <c r="D2" s="2" t="s">
        <v>76</v>
      </c>
    </row>
    <row r="3" spans="1:4">
      <c r="A3" s="3" t="s">
        <v>225</v>
      </c>
    </row>
    <row r="4" spans="1:4">
      <c r="A4" s="4" t="s">
        <v>1120</v>
      </c>
      <c r="B4" s="6" t="n">
        <v>-21194</v>
      </c>
      <c r="C4" s="6" t="n">
        <v>-8916</v>
      </c>
      <c r="D4" s="6" t="n">
        <v>-18265</v>
      </c>
    </row>
    <row r="5" spans="1:4">
      <c r="A5" s="4" t="s">
        <v>590</v>
      </c>
      <c r="B5" s="6" t="n">
        <v>21800</v>
      </c>
      <c r="C5" s="6" t="n">
        <v>22200</v>
      </c>
      <c r="D5" s="6" t="n">
        <v>156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1121</v>
      </c>
      <c r="B1" s="2" t="s">
        <v>691</v>
      </c>
      <c r="C1" s="2" t="s">
        <v>1</v>
      </c>
    </row>
    <row r="2" spans="1:5">
      <c r="B2" s="2" t="s">
        <v>1012</v>
      </c>
      <c r="C2" s="2" t="s">
        <v>2</v>
      </c>
      <c r="D2" s="2" t="s">
        <v>36</v>
      </c>
      <c r="E2" s="2" t="s">
        <v>76</v>
      </c>
    </row>
    <row r="3" spans="1:5">
      <c r="A3" s="3" t="s">
        <v>228</v>
      </c>
    </row>
    <row r="4" spans="1:5">
      <c r="A4" s="4" t="s">
        <v>1122</v>
      </c>
      <c r="B4" s="6" t="n">
        <v>31400</v>
      </c>
      <c r="C4" s="6" t="n">
        <v>0</v>
      </c>
      <c r="D4" s="6" t="n">
        <v>0</v>
      </c>
      <c r="E4" s="6" t="n">
        <v>31355</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178</v>
      </c>
    </row>
    <row r="4" spans="1:2">
      <c r="A4" s="4" t="s">
        <v>45</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v>
      </c>
      <c r="B1" s="2" t="s">
        <v>2</v>
      </c>
      <c r="C1" s="2" t="s">
        <v>36</v>
      </c>
    </row>
    <row r="2" spans="1:4">
      <c r="A2" s="3" t="s">
        <v>37</v>
      </c>
    </row>
    <row r="3" spans="1:4">
      <c r="A3" s="4" t="s">
        <v>38</v>
      </c>
      <c r="B3" s="6" t="n">
        <v>386911</v>
      </c>
      <c r="C3" s="6" t="n">
        <v>426399</v>
      </c>
    </row>
    <row r="4" spans="1:4">
      <c r="A4" s="4" t="s">
        <v>39</v>
      </c>
      <c r="B4" s="5" t="n">
        <v>11346</v>
      </c>
      <c r="C4" s="5" t="n">
        <v>11847</v>
      </c>
    </row>
    <row r="5" spans="1:4">
      <c r="A5" s="4" t="s">
        <v>40</v>
      </c>
      <c r="B5" s="5" t="n">
        <v>53282</v>
      </c>
      <c r="C5" s="5" t="n">
        <v>33196</v>
      </c>
    </row>
    <row r="6" spans="1:4">
      <c r="A6" s="4" t="s">
        <v>41</v>
      </c>
      <c r="B6" s="5" t="n">
        <v>295821</v>
      </c>
      <c r="C6" s="5" t="n">
        <v>253454</v>
      </c>
    </row>
    <row r="7" spans="1:4">
      <c r="A7" s="4" t="s">
        <v>42</v>
      </c>
      <c r="B7" s="5" t="n">
        <v>51877</v>
      </c>
      <c r="C7" s="5" t="n">
        <v>52893</v>
      </c>
    </row>
    <row r="8" spans="1:4">
      <c r="A8" s="4" t="s">
        <v>43</v>
      </c>
      <c r="B8" s="5" t="n">
        <v>799237</v>
      </c>
      <c r="C8" s="5" t="n">
        <v>777789</v>
      </c>
    </row>
    <row r="9" spans="1:4">
      <c r="A9" s="4" t="s">
        <v>44</v>
      </c>
      <c r="B9" s="5" t="n">
        <v>464535</v>
      </c>
      <c r="C9" s="5" t="n">
        <v>464587</v>
      </c>
    </row>
    <row r="10" spans="1:4">
      <c r="A10" s="4" t="s">
        <v>45</v>
      </c>
      <c r="B10" s="5" t="n">
        <v>196573</v>
      </c>
      <c r="C10" s="5" t="n">
        <v>114954</v>
      </c>
      <c r="D10" s="4" t="s">
        <v>46</v>
      </c>
    </row>
    <row r="11" spans="1:4">
      <c r="A11" s="4" t="s">
        <v>47</v>
      </c>
      <c r="B11" s="5" t="n">
        <v>89989</v>
      </c>
      <c r="C11" s="5" t="n">
        <v>67647</v>
      </c>
    </row>
    <row r="12" spans="1:4">
      <c r="A12" s="4" t="s">
        <v>48</v>
      </c>
      <c r="B12" s="5" t="n">
        <v>144112</v>
      </c>
      <c r="C12" s="5" t="n">
        <v>164895</v>
      </c>
    </row>
    <row r="13" spans="1:4">
      <c r="A13" s="4" t="s">
        <v>49</v>
      </c>
      <c r="B13" s="5" t="n">
        <v>1694446</v>
      </c>
      <c r="C13" s="5" t="n">
        <v>1589872</v>
      </c>
    </row>
    <row r="14" spans="1:4">
      <c r="A14" s="3" t="s">
        <v>50</v>
      </c>
    </row>
    <row r="15" spans="1:4">
      <c r="A15" s="4" t="s">
        <v>51</v>
      </c>
      <c r="B15" s="5" t="n">
        <v>47617</v>
      </c>
      <c r="C15" s="5" t="n">
        <v>50341</v>
      </c>
    </row>
    <row r="16" spans="1:4">
      <c r="A16" s="4" t="s">
        <v>52</v>
      </c>
      <c r="B16" s="5" t="n">
        <v>322583</v>
      </c>
      <c r="C16" s="5" t="n">
        <v>319189</v>
      </c>
    </row>
    <row r="17" spans="1:4">
      <c r="A17" s="4" t="s">
        <v>53</v>
      </c>
      <c r="B17" s="5" t="n">
        <v>69455</v>
      </c>
      <c r="C17" s="5" t="n">
        <v>77840</v>
      </c>
    </row>
    <row r="18" spans="1:4">
      <c r="A18" s="4" t="s">
        <v>54</v>
      </c>
      <c r="B18" s="5" t="n">
        <v>439655</v>
      </c>
      <c r="C18" s="5" t="n">
        <v>447370</v>
      </c>
    </row>
    <row r="19" spans="1:4">
      <c r="A19" s="4" t="s">
        <v>55</v>
      </c>
      <c r="B19" s="5" t="n">
        <v>361008</v>
      </c>
      <c r="C19" s="5" t="n">
        <v>310790</v>
      </c>
    </row>
    <row r="20" spans="1:4">
      <c r="A20" s="4" t="s">
        <v>56</v>
      </c>
      <c r="B20" s="5" t="n">
        <v>111916</v>
      </c>
      <c r="C20" s="5" t="n">
        <v>127116</v>
      </c>
    </row>
    <row r="21" spans="1:4">
      <c r="A21" s="4" t="s">
        <v>57</v>
      </c>
      <c r="B21" s="5" t="n">
        <v>912579</v>
      </c>
      <c r="C21" s="5" t="n">
        <v>885276</v>
      </c>
    </row>
    <row r="22" spans="1:4">
      <c r="A22" s="4" t="s">
        <v>58</v>
      </c>
      <c r="B22" s="4" t="s">
        <v>59</v>
      </c>
      <c r="C22" s="4" t="s">
        <v>59</v>
      </c>
    </row>
    <row r="23" spans="1:4">
      <c r="A23" s="3" t="s">
        <v>60</v>
      </c>
    </row>
    <row r="24" spans="1:4">
      <c r="A24" s="4" t="s">
        <v>61</v>
      </c>
      <c r="B24" s="5" t="n">
        <v>91</v>
      </c>
      <c r="C24" s="5" t="n">
        <v>91</v>
      </c>
    </row>
    <row r="25" spans="1:4">
      <c r="A25" s="4" t="s">
        <v>62</v>
      </c>
      <c r="B25" s="5" t="n">
        <v>552564</v>
      </c>
      <c r="C25" s="5" t="n">
        <v>466349</v>
      </c>
    </row>
    <row r="26" spans="1:4">
      <c r="A26" s="4" t="s">
        <v>63</v>
      </c>
      <c r="B26" s="5" t="n">
        <v>-1326605</v>
      </c>
      <c r="C26" s="5" t="n">
        <v>-1304694</v>
      </c>
    </row>
    <row r="27" spans="1:4">
      <c r="A27" s="4" t="s">
        <v>64</v>
      </c>
      <c r="B27" s="5" t="n">
        <v>-79934</v>
      </c>
      <c r="C27" s="5" t="n">
        <v>-66318</v>
      </c>
    </row>
    <row r="28" spans="1:4">
      <c r="A28" s="4" t="s">
        <v>65</v>
      </c>
      <c r="B28" s="5" t="n">
        <v>1635751</v>
      </c>
      <c r="C28" s="5" t="n">
        <v>1609168</v>
      </c>
    </row>
    <row r="29" spans="1:4">
      <c r="A29" s="4" t="s">
        <v>66</v>
      </c>
      <c r="B29" s="5" t="n">
        <v>781867</v>
      </c>
      <c r="C29" s="5" t="n">
        <v>704596</v>
      </c>
    </row>
    <row r="30" spans="1:4">
      <c r="A30" s="4" t="s">
        <v>67</v>
      </c>
      <c r="B30" s="6" t="n">
        <v>1694446</v>
      </c>
      <c r="C30" s="6" t="n">
        <v>1589872</v>
      </c>
    </row>
    <row r="31" spans="1:4"/>
    <row r="32" spans="1:4">
      <c r="A32" s="4" t="s">
        <v>46</v>
      </c>
      <c r="B32" s="4" t="s">
        <v>68</v>
      </c>
    </row>
  </sheetData>
  <mergeCells count="3">
    <mergeCell ref="C1:D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213</v>
      </c>
    </row>
    <row r="4" spans="1:2">
      <c r="A4" s="4" t="s">
        <v>128</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1"/>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36</v>
      </c>
    </row>
    <row r="2" spans="1:3">
      <c r="A2" s="3" t="s">
        <v>70</v>
      </c>
    </row>
    <row r="3" spans="1:3">
      <c r="A3" s="4" t="s">
        <v>71</v>
      </c>
      <c r="B3" s="5" t="n">
        <v>500</v>
      </c>
      <c r="C3" s="5" t="n">
        <v>500</v>
      </c>
    </row>
    <row r="4" spans="1:3">
      <c r="A4" s="4" t="s">
        <v>72</v>
      </c>
      <c r="B4" s="7" t="n">
        <v>0.001</v>
      </c>
      <c r="C4" s="7" t="n">
        <v>0.001</v>
      </c>
    </row>
    <row r="5" spans="1:3">
      <c r="A5" s="4" t="s">
        <v>73</v>
      </c>
      <c r="B5" s="8" t="n">
        <v>90.59999999999999</v>
      </c>
      <c r="C5" s="8" t="n">
        <v>90.59999999999999</v>
      </c>
    </row>
    <row r="6" spans="1:3">
      <c r="A6" s="4" t="s">
        <v>74</v>
      </c>
      <c r="B6" s="8" t="n">
        <v>35.2</v>
      </c>
      <c r="C6" s="8" t="n">
        <v>3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row r="6" spans="1:2">
      <c r="A6" s="4" t="s">
        <v>38</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82</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122</v>
      </c>
      <c r="B20" s="4" t="s">
        <v>261</v>
      </c>
    </row>
    <row r="21" spans="1:2">
      <c r="A21" s="4" t="s">
        <v>262</v>
      </c>
      <c r="B21" s="4" t="s">
        <v>263</v>
      </c>
    </row>
    <row r="22" spans="1:2">
      <c r="A22" s="4" t="s">
        <v>264</v>
      </c>
      <c r="B22" s="4" t="s">
        <v>265</v>
      </c>
    </row>
    <row r="23" spans="1:2">
      <c r="A23" s="4" t="s">
        <v>266</v>
      </c>
      <c r="B23"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73</v>
      </c>
    </row>
    <row r="4" spans="1:2">
      <c r="A4" s="4" t="s">
        <v>236</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176</v>
      </c>
    </row>
    <row r="4" spans="1:2">
      <c r="A4" s="4" t="s">
        <v>175</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6</v>
      </c>
      <c r="B1" s="2" t="s">
        <v>1</v>
      </c>
    </row>
    <row r="2" spans="1:2">
      <c r="B2" s="2" t="s">
        <v>2</v>
      </c>
    </row>
    <row r="3" spans="1:2">
      <c r="A3" s="3" t="s">
        <v>178</v>
      </c>
    </row>
    <row r="4" spans="1:2">
      <c r="A4" s="4" t="s">
        <v>45</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18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18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187</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190</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193</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6</v>
      </c>
      <c r="D2" s="2" t="s">
        <v>76</v>
      </c>
    </row>
    <row r="3" spans="1:4">
      <c r="A3" s="3" t="s">
        <v>77</v>
      </c>
    </row>
    <row r="4" spans="1:4">
      <c r="A4" s="4" t="s">
        <v>78</v>
      </c>
      <c r="B4" s="6" t="n">
        <v>2679008</v>
      </c>
      <c r="C4" s="6" t="n">
        <v>2279099</v>
      </c>
      <c r="D4" s="6" t="n">
        <v>2207797</v>
      </c>
    </row>
    <row r="5" spans="1:4">
      <c r="A5" s="4" t="s">
        <v>79</v>
      </c>
      <c r="B5" s="5" t="n">
        <v>634140</v>
      </c>
      <c r="C5" s="5" t="n">
        <v>502078</v>
      </c>
      <c r="D5" s="5" t="n">
        <v>500457</v>
      </c>
    </row>
    <row r="6" spans="1:4">
      <c r="A6" s="4" t="s">
        <v>80</v>
      </c>
      <c r="B6" s="5" t="n">
        <v>2044868</v>
      </c>
      <c r="C6" s="5" t="n">
        <v>1777021</v>
      </c>
      <c r="D6" s="5" t="n">
        <v>1707340</v>
      </c>
    </row>
    <row r="7" spans="1:4">
      <c r="A7" s="3" t="s">
        <v>81</v>
      </c>
    </row>
    <row r="8" spans="1:4">
      <c r="A8" s="4" t="s">
        <v>82</v>
      </c>
      <c r="B8" s="5" t="n">
        <v>1071020</v>
      </c>
      <c r="C8" s="5" t="n">
        <v>938024</v>
      </c>
      <c r="D8" s="5" t="n">
        <v>922083</v>
      </c>
    </row>
    <row r="9" spans="1:4">
      <c r="A9" s="4" t="s">
        <v>83</v>
      </c>
      <c r="B9" s="5" t="n">
        <v>662302</v>
      </c>
      <c r="C9" s="5" t="n">
        <v>564514</v>
      </c>
      <c r="D9" s="5" t="n">
        <v>554153</v>
      </c>
    </row>
    <row r="10" spans="1:4">
      <c r="A10" s="4" t="s">
        <v>84</v>
      </c>
      <c r="B10" s="5" t="n">
        <v>70686</v>
      </c>
      <c r="C10" s="5" t="n">
        <v>0</v>
      </c>
      <c r="D10" s="5" t="n">
        <v>0</v>
      </c>
    </row>
    <row r="11" spans="1:4">
      <c r="A11" s="4" t="s">
        <v>85</v>
      </c>
      <c r="B11" s="5" t="n">
        <v>1804008</v>
      </c>
      <c r="C11" s="5" t="n">
        <v>1502538</v>
      </c>
      <c r="D11" s="5" t="n">
        <v>1476236</v>
      </c>
    </row>
    <row r="12" spans="1:4">
      <c r="A12" s="4" t="s">
        <v>86</v>
      </c>
      <c r="B12" s="5" t="n">
        <v>240860</v>
      </c>
      <c r="C12" s="5" t="n">
        <v>274483</v>
      </c>
      <c r="D12" s="5" t="n">
        <v>231104</v>
      </c>
    </row>
    <row r="13" spans="1:4">
      <c r="A13" s="4" t="s">
        <v>87</v>
      </c>
      <c r="B13" s="5" t="n">
        <v>-21194</v>
      </c>
      <c r="C13" s="5" t="n">
        <v>-8916</v>
      </c>
      <c r="D13" s="5" t="n">
        <v>-18265</v>
      </c>
    </row>
    <row r="14" spans="1:4">
      <c r="A14" s="4" t="s">
        <v>88</v>
      </c>
      <c r="B14" s="5" t="n">
        <v>219666</v>
      </c>
      <c r="C14" s="5" t="n">
        <v>265567</v>
      </c>
      <c r="D14" s="5" t="n">
        <v>212839</v>
      </c>
    </row>
    <row r="15" spans="1:4">
      <c r="A15" s="4" t="s">
        <v>89</v>
      </c>
      <c r="B15" s="5" t="n">
        <v>97779</v>
      </c>
      <c r="C15" s="5" t="n">
        <v>136130</v>
      </c>
      <c r="D15" s="5" t="n">
        <v>69753</v>
      </c>
    </row>
    <row r="16" spans="1:4">
      <c r="A16" s="4" t="s">
        <v>90</v>
      </c>
      <c r="B16" s="6" t="n">
        <v>121887</v>
      </c>
      <c r="C16" s="6" t="n">
        <v>129437</v>
      </c>
      <c r="D16" s="6" t="n">
        <v>143086</v>
      </c>
    </row>
    <row r="17" spans="1:4">
      <c r="A17" s="3" t="s">
        <v>91</v>
      </c>
    </row>
    <row r="18" spans="1:4">
      <c r="A18" s="4" t="s">
        <v>92</v>
      </c>
      <c r="B18" s="9" t="n">
        <v>2.21</v>
      </c>
      <c r="C18" s="9" t="n">
        <v>2.45</v>
      </c>
      <c r="D18" s="9" t="n">
        <v>2.58</v>
      </c>
    </row>
    <row r="19" spans="1:4">
      <c r="A19" s="4" t="s">
        <v>93</v>
      </c>
      <c r="B19" s="9" t="n">
        <v>2.16</v>
      </c>
      <c r="C19" s="9" t="n">
        <v>2.36</v>
      </c>
      <c r="D19" s="9" t="n">
        <v>2.55</v>
      </c>
    </row>
    <row r="20" spans="1:4">
      <c r="A20" s="3" t="s">
        <v>94</v>
      </c>
    </row>
    <row r="21" spans="1:4">
      <c r="A21" s="4" t="s">
        <v>95</v>
      </c>
      <c r="B21" s="5" t="n">
        <v>55170</v>
      </c>
      <c r="C21" s="5" t="n">
        <v>52806</v>
      </c>
      <c r="D21" s="5" t="n">
        <v>55412</v>
      </c>
    </row>
    <row r="22" spans="1:4">
      <c r="A22" s="4" t="s">
        <v>96</v>
      </c>
      <c r="B22" s="5" t="n">
        <v>56476</v>
      </c>
      <c r="C22" s="5" t="n">
        <v>54852</v>
      </c>
      <c r="D22" s="5" t="n">
        <v>560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19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19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8</v>
      </c>
      <c r="B1" s="2" t="s">
        <v>1</v>
      </c>
    </row>
    <row r="2" spans="1:2">
      <c r="B2" s="2" t="s">
        <v>2</v>
      </c>
    </row>
    <row r="3" spans="1:2">
      <c r="A3" s="3" t="s">
        <v>213</v>
      </c>
    </row>
    <row r="4" spans="1:2">
      <c r="A4" s="4" t="s">
        <v>12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16</v>
      </c>
    </row>
    <row r="4" spans="1:2">
      <c r="A4" s="4" t="s">
        <v>215</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1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21"/>
  </cols>
  <sheetData>
    <row r="1" spans="1:2">
      <c r="A1" s="1" t="s">
        <v>355</v>
      </c>
      <c r="B1" s="2" t="s">
        <v>1</v>
      </c>
    </row>
    <row r="2" spans="1:2">
      <c r="B2" s="2" t="s">
        <v>356</v>
      </c>
    </row>
    <row r="3" spans="1:2">
      <c r="A3" s="3" t="s">
        <v>170</v>
      </c>
    </row>
    <row r="4" spans="1:2">
      <c r="A4" s="4" t="s">
        <v>357</v>
      </c>
      <c r="B4" s="5" t="n">
        <v>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6</v>
      </c>
      <c r="D2" s="2" t="s">
        <v>76</v>
      </c>
    </row>
    <row r="3" spans="1:4">
      <c r="A3" s="3" t="s">
        <v>359</v>
      </c>
    </row>
    <row r="4" spans="1:4">
      <c r="A4" s="4" t="s">
        <v>360</v>
      </c>
      <c r="B4" s="6" t="n">
        <v>91610</v>
      </c>
      <c r="C4" s="6" t="n">
        <v>87683</v>
      </c>
    </row>
    <row r="5" spans="1:4">
      <c r="A5" s="4" t="s">
        <v>361</v>
      </c>
      <c r="B5" s="5" t="n">
        <v>204211</v>
      </c>
      <c r="C5" s="5" t="n">
        <v>165771</v>
      </c>
    </row>
    <row r="6" spans="1:4">
      <c r="A6" s="4" t="s">
        <v>236</v>
      </c>
      <c r="B6" s="5" t="n">
        <v>295821</v>
      </c>
      <c r="C6" s="5" t="n">
        <v>253454</v>
      </c>
    </row>
    <row r="7" spans="1:4">
      <c r="A7" s="4" t="s">
        <v>362</v>
      </c>
    </row>
    <row r="8" spans="1:4">
      <c r="A8" s="3" t="s">
        <v>363</v>
      </c>
    </row>
    <row r="9" spans="1:4">
      <c r="A9" s="4" t="s">
        <v>364</v>
      </c>
      <c r="B9" s="5" t="n">
        <v>8081</v>
      </c>
      <c r="C9" s="5" t="n">
        <v>7995</v>
      </c>
      <c r="D9" s="6" t="n">
        <v>20744</v>
      </c>
    </row>
    <row r="10" spans="1:4">
      <c r="A10" s="4" t="s">
        <v>365</v>
      </c>
      <c r="B10" s="5" t="n">
        <v>23940</v>
      </c>
      <c r="C10" s="5" t="n">
        <v>16382</v>
      </c>
      <c r="D10" s="5" t="n">
        <v>24906</v>
      </c>
    </row>
    <row r="11" spans="1:4">
      <c r="A11" s="4" t="s">
        <v>366</v>
      </c>
      <c r="B11" s="5" t="n">
        <v>-17872</v>
      </c>
      <c r="C11" s="5" t="n">
        <v>-16296</v>
      </c>
      <c r="D11" s="5" t="n">
        <v>-37655</v>
      </c>
    </row>
    <row r="12" spans="1:4">
      <c r="A12" s="4" t="s">
        <v>367</v>
      </c>
      <c r="B12" s="6" t="n">
        <v>14149</v>
      </c>
      <c r="C12" s="6" t="n">
        <v>8081</v>
      </c>
      <c r="D12" s="6" t="n">
        <v>79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6</v>
      </c>
    </row>
    <row r="2" spans="1:3">
      <c r="A2" s="3" t="s">
        <v>369</v>
      </c>
    </row>
    <row r="3" spans="1:3">
      <c r="A3" s="4" t="s">
        <v>370</v>
      </c>
      <c r="B3" s="6" t="n">
        <v>6703</v>
      </c>
      <c r="C3" s="6" t="n">
        <v>4256</v>
      </c>
    </row>
    <row r="4" spans="1:3">
      <c r="A4" s="4" t="s">
        <v>371</v>
      </c>
      <c r="B4" s="5" t="n">
        <v>2808</v>
      </c>
      <c r="C4" s="5" t="n">
        <v>9397</v>
      </c>
    </row>
    <row r="5" spans="1:3">
      <c r="A5" s="4" t="s">
        <v>372</v>
      </c>
      <c r="B5" s="5" t="n">
        <v>8799</v>
      </c>
      <c r="C5" s="5" t="n">
        <v>14558</v>
      </c>
    </row>
    <row r="6" spans="1:3">
      <c r="A6" s="4" t="s">
        <v>373</v>
      </c>
      <c r="B6" s="5" t="n">
        <v>6013</v>
      </c>
      <c r="C6" s="5" t="n">
        <v>3581</v>
      </c>
    </row>
    <row r="7" spans="1:3">
      <c r="A7" s="4" t="s">
        <v>374</v>
      </c>
      <c r="B7" s="5" t="n">
        <v>6268</v>
      </c>
      <c r="C7" s="5" t="n">
        <v>5559</v>
      </c>
    </row>
    <row r="8" spans="1:3">
      <c r="A8" s="4" t="s">
        <v>375</v>
      </c>
      <c r="B8" s="5" t="n">
        <v>0</v>
      </c>
      <c r="C8" s="5" t="n">
        <v>158</v>
      </c>
    </row>
    <row r="9" spans="1:3">
      <c r="A9" s="4" t="s">
        <v>376</v>
      </c>
      <c r="B9" s="5" t="n">
        <v>4006</v>
      </c>
      <c r="C9" s="5" t="n">
        <v>255</v>
      </c>
    </row>
    <row r="10" spans="1:3">
      <c r="A10" s="4" t="s">
        <v>377</v>
      </c>
      <c r="B10" s="5" t="n">
        <v>1470</v>
      </c>
      <c r="C10" s="5" t="n">
        <v>1147</v>
      </c>
    </row>
    <row r="11" spans="1:3">
      <c r="A11" s="4" t="s">
        <v>378</v>
      </c>
      <c r="B11" s="5" t="n">
        <v>15810</v>
      </c>
      <c r="C11" s="5" t="n">
        <v>13982</v>
      </c>
    </row>
    <row r="12" spans="1:3">
      <c r="A12" s="4" t="s">
        <v>379</v>
      </c>
      <c r="B12" s="6" t="n">
        <v>51877</v>
      </c>
      <c r="C12" s="6" t="n">
        <v>528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47"/>
  </cols>
  <sheetData>
    <row r="1" spans="1:2">
      <c r="A1" s="1" t="s">
        <v>380</v>
      </c>
      <c r="B1" s="2" t="s">
        <v>1</v>
      </c>
    </row>
    <row r="2" spans="1:2">
      <c r="B2" s="2" t="s">
        <v>2</v>
      </c>
    </row>
    <row r="3" spans="1:2">
      <c r="A3" s="4" t="s">
        <v>381</v>
      </c>
    </row>
    <row r="4" spans="1:2">
      <c r="A4" s="3" t="s">
        <v>176</v>
      </c>
    </row>
    <row r="5" spans="1:2">
      <c r="A5" s="4" t="s">
        <v>382</v>
      </c>
      <c r="B5" s="4" t="s">
        <v>383</v>
      </c>
    </row>
    <row r="6" spans="1:2">
      <c r="A6" s="4" t="s">
        <v>384</v>
      </c>
    </row>
    <row r="7" spans="1:2">
      <c r="A7" s="3" t="s">
        <v>176</v>
      </c>
    </row>
    <row r="8" spans="1:2">
      <c r="A8" s="4" t="s">
        <v>382</v>
      </c>
      <c r="B8" s="4" t="s">
        <v>385</v>
      </c>
    </row>
    <row r="9" spans="1:2">
      <c r="A9" s="4" t="s">
        <v>386</v>
      </c>
    </row>
    <row r="10" spans="1:2">
      <c r="A10" s="3" t="s">
        <v>176</v>
      </c>
    </row>
    <row r="11" spans="1:2">
      <c r="A11" s="4" t="s">
        <v>382</v>
      </c>
      <c r="B11" s="4" t="s">
        <v>387</v>
      </c>
    </row>
    <row r="12" spans="1:2">
      <c r="A12" s="4" t="s">
        <v>388</v>
      </c>
    </row>
    <row r="13" spans="1:2">
      <c r="A13" s="3" t="s">
        <v>176</v>
      </c>
    </row>
    <row r="14" spans="1:2">
      <c r="A14" s="4" t="s">
        <v>382</v>
      </c>
      <c r="B14" s="4" t="s">
        <v>389</v>
      </c>
    </row>
    <row r="15" spans="1:2">
      <c r="A15" s="4" t="s">
        <v>390</v>
      </c>
    </row>
    <row r="16" spans="1:2">
      <c r="A16" s="3" t="s">
        <v>176</v>
      </c>
    </row>
    <row r="17" spans="1:2">
      <c r="A17" s="4" t="s">
        <v>382</v>
      </c>
      <c r="B17" s="4" t="s">
        <v>385</v>
      </c>
    </row>
    <row r="18" spans="1:2">
      <c r="A18" s="4" t="s">
        <v>391</v>
      </c>
    </row>
    <row r="19" spans="1:2">
      <c r="A19" s="3" t="s">
        <v>176</v>
      </c>
    </row>
    <row r="20" spans="1:2">
      <c r="A20" s="4" t="s">
        <v>392</v>
      </c>
      <c r="B20" s="4" t="s">
        <v>393</v>
      </c>
    </row>
    <row r="21" spans="1:2">
      <c r="A21" s="4" t="s">
        <v>394</v>
      </c>
    </row>
    <row r="22" spans="1:2">
      <c r="A22" s="3" t="s">
        <v>176</v>
      </c>
    </row>
    <row r="23" spans="1:2">
      <c r="A23" s="4" t="s">
        <v>382</v>
      </c>
      <c r="B23" s="4" t="s">
        <v>389</v>
      </c>
    </row>
    <row r="24" spans="1:2">
      <c r="A24" s="4" t="s">
        <v>395</v>
      </c>
    </row>
    <row r="25" spans="1:2">
      <c r="A25" s="3" t="s">
        <v>176</v>
      </c>
    </row>
    <row r="26" spans="1:2">
      <c r="A26" s="4" t="s">
        <v>382</v>
      </c>
      <c r="B26" s="4" t="s">
        <v>389</v>
      </c>
    </row>
    <row r="27" spans="1:2">
      <c r="A27" s="4" t="s">
        <v>396</v>
      </c>
    </row>
    <row r="28" spans="1:2">
      <c r="A28" s="3" t="s">
        <v>176</v>
      </c>
    </row>
    <row r="29" spans="1:2">
      <c r="A29" s="4" t="s">
        <v>382</v>
      </c>
      <c r="B29"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6</v>
      </c>
      <c r="D2" s="2" t="s">
        <v>76</v>
      </c>
    </row>
    <row r="3" spans="1:4">
      <c r="A3" s="3" t="s">
        <v>98</v>
      </c>
    </row>
    <row r="4" spans="1:4">
      <c r="A4" s="4" t="s">
        <v>90</v>
      </c>
      <c r="B4" s="6" t="n">
        <v>121887</v>
      </c>
      <c r="C4" s="6" t="n">
        <v>129437</v>
      </c>
      <c r="D4" s="6" t="n">
        <v>143086</v>
      </c>
    </row>
    <row r="5" spans="1:4">
      <c r="A5" s="3" t="s">
        <v>99</v>
      </c>
    </row>
    <row r="6" spans="1:4">
      <c r="A6" s="4" t="s">
        <v>100</v>
      </c>
      <c r="B6" s="5" t="n">
        <v>-13474</v>
      </c>
      <c r="C6" s="5" t="n">
        <v>18264</v>
      </c>
      <c r="D6" s="5" t="n">
        <v>-13127</v>
      </c>
    </row>
    <row r="7" spans="1:4">
      <c r="A7" s="4" t="s">
        <v>101</v>
      </c>
      <c r="B7" s="5" t="n">
        <v>-160</v>
      </c>
      <c r="C7" s="5" t="n">
        <v>-152</v>
      </c>
      <c r="D7" s="5" t="n">
        <v>-1423</v>
      </c>
    </row>
    <row r="8" spans="1:4">
      <c r="A8" s="4" t="s">
        <v>102</v>
      </c>
      <c r="B8" s="5" t="n">
        <v>18</v>
      </c>
      <c r="C8" s="5" t="n">
        <v>-308</v>
      </c>
      <c r="D8" s="5" t="n">
        <v>1697</v>
      </c>
    </row>
    <row r="9" spans="1:4">
      <c r="A9" s="4" t="s">
        <v>103</v>
      </c>
      <c r="B9" s="5" t="n">
        <v>-13616</v>
      </c>
      <c r="C9" s="5" t="n">
        <v>17804</v>
      </c>
      <c r="D9" s="5" t="n">
        <v>-12853</v>
      </c>
    </row>
    <row r="10" spans="1:4">
      <c r="A10" s="4" t="s">
        <v>104</v>
      </c>
      <c r="B10" s="6" t="n">
        <v>108271</v>
      </c>
      <c r="C10" s="6" t="n">
        <v>147241</v>
      </c>
      <c r="D10" s="6" t="n">
        <v>1302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6</v>
      </c>
      <c r="D2" s="2" t="s">
        <v>76</v>
      </c>
    </row>
    <row r="3" spans="1:4">
      <c r="A3" s="3" t="s">
        <v>398</v>
      </c>
    </row>
    <row r="4" spans="1:4">
      <c r="A4" s="4" t="s">
        <v>399</v>
      </c>
      <c r="B4" s="6" t="n">
        <v>0</v>
      </c>
      <c r="C4" s="6" t="n">
        <v>0</v>
      </c>
      <c r="D4"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6</v>
      </c>
    </row>
    <row r="2" spans="1:3">
      <c r="A2" s="3" t="s">
        <v>401</v>
      </c>
    </row>
    <row r="3" spans="1:3">
      <c r="A3" s="4" t="s">
        <v>147</v>
      </c>
      <c r="B3" s="6" t="n">
        <v>37332</v>
      </c>
      <c r="C3" s="6" t="n">
        <v>33785</v>
      </c>
    </row>
    <row r="4" spans="1:3">
      <c r="A4" s="4" t="s">
        <v>402</v>
      </c>
      <c r="B4" s="5" t="n">
        <v>41986</v>
      </c>
      <c r="C4" s="5" t="n">
        <v>43375</v>
      </c>
    </row>
    <row r="5" spans="1:3">
      <c r="A5" s="4" t="s">
        <v>403</v>
      </c>
      <c r="B5" s="5" t="n">
        <v>35590</v>
      </c>
      <c r="C5" s="5" t="n">
        <v>37737</v>
      </c>
    </row>
    <row r="6" spans="1:3">
      <c r="A6" s="4" t="s">
        <v>378</v>
      </c>
      <c r="B6" s="5" t="n">
        <v>29204</v>
      </c>
      <c r="C6" s="5" t="n">
        <v>49998</v>
      </c>
    </row>
    <row r="7" spans="1:3">
      <c r="A7" s="4" t="s">
        <v>404</v>
      </c>
      <c r="B7" s="6" t="n">
        <v>144112</v>
      </c>
      <c r="C7" s="6" t="n">
        <v>1648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6</v>
      </c>
    </row>
    <row r="2" spans="1:3">
      <c r="A2" s="3" t="s">
        <v>406</v>
      </c>
    </row>
    <row r="3" spans="1:3">
      <c r="A3" s="4" t="s">
        <v>407</v>
      </c>
      <c r="B3" s="6" t="n">
        <v>128022</v>
      </c>
      <c r="C3" s="6" t="n">
        <v>151549</v>
      </c>
    </row>
    <row r="4" spans="1:3">
      <c r="A4" s="4" t="s">
        <v>408</v>
      </c>
      <c r="B4" s="5" t="n">
        <v>6674</v>
      </c>
      <c r="C4" s="5" t="n">
        <v>13075</v>
      </c>
    </row>
    <row r="5" spans="1:3">
      <c r="A5" s="4" t="s">
        <v>409</v>
      </c>
      <c r="B5" s="5" t="n">
        <v>38693</v>
      </c>
      <c r="C5" s="5" t="n">
        <v>44580</v>
      </c>
    </row>
    <row r="6" spans="1:3">
      <c r="A6" s="4" t="s">
        <v>410</v>
      </c>
      <c r="B6" s="5" t="n">
        <v>68155</v>
      </c>
      <c r="C6" s="5" t="n">
        <v>38167</v>
      </c>
    </row>
    <row r="7" spans="1:3">
      <c r="A7" s="4" t="s">
        <v>411</v>
      </c>
      <c r="B7" s="5" t="n">
        <v>34539</v>
      </c>
      <c r="C7" s="5" t="n">
        <v>29874</v>
      </c>
    </row>
    <row r="8" spans="1:3">
      <c r="A8" s="4" t="s">
        <v>412</v>
      </c>
      <c r="B8" s="5" t="n">
        <v>3899</v>
      </c>
      <c r="C8" s="5" t="n">
        <v>2623</v>
      </c>
    </row>
    <row r="9" spans="1:3">
      <c r="A9" s="4" t="s">
        <v>413</v>
      </c>
      <c r="B9" s="5" t="n">
        <v>3577</v>
      </c>
      <c r="C9" s="5" t="n">
        <v>4523</v>
      </c>
    </row>
    <row r="10" spans="1:3">
      <c r="A10" s="4" t="s">
        <v>414</v>
      </c>
      <c r="B10" s="5" t="n">
        <v>20104</v>
      </c>
      <c r="C10" s="5" t="n">
        <v>12669</v>
      </c>
    </row>
    <row r="11" spans="1:3">
      <c r="A11" s="4" t="s">
        <v>378</v>
      </c>
      <c r="B11" s="5" t="n">
        <v>18920</v>
      </c>
      <c r="C11" s="5" t="n">
        <v>22129</v>
      </c>
    </row>
    <row r="12" spans="1:3">
      <c r="A12" s="4" t="s">
        <v>415</v>
      </c>
      <c r="B12" s="6" t="n">
        <v>322583</v>
      </c>
      <c r="C12" s="6" t="n">
        <v>3191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6</v>
      </c>
    </row>
    <row r="2" spans="1:3">
      <c r="A2" s="3" t="s">
        <v>417</v>
      </c>
    </row>
    <row r="3" spans="1:3">
      <c r="A3" s="4" t="s">
        <v>418</v>
      </c>
      <c r="B3" s="6" t="n">
        <v>18236</v>
      </c>
      <c r="C3" s="6" t="n">
        <v>36718</v>
      </c>
    </row>
    <row r="4" spans="1:3">
      <c r="A4" s="4" t="s">
        <v>419</v>
      </c>
      <c r="B4" s="5" t="n">
        <v>14382</v>
      </c>
      <c r="C4" s="5" t="n">
        <v>7163</v>
      </c>
    </row>
    <row r="5" spans="1:3">
      <c r="A5" s="4" t="s">
        <v>420</v>
      </c>
      <c r="B5" s="5" t="n">
        <v>36398</v>
      </c>
      <c r="C5" s="5" t="n">
        <v>43248</v>
      </c>
    </row>
    <row r="6" spans="1:3">
      <c r="A6" s="4" t="s">
        <v>421</v>
      </c>
      <c r="B6" s="5" t="n">
        <v>3023</v>
      </c>
      <c r="C6" s="5" t="n">
        <v>6359</v>
      </c>
    </row>
    <row r="7" spans="1:3">
      <c r="A7" s="4" t="s">
        <v>422</v>
      </c>
      <c r="B7" s="5" t="n">
        <v>9332</v>
      </c>
      <c r="C7" s="5" t="n">
        <v>10290</v>
      </c>
    </row>
    <row r="8" spans="1:3">
      <c r="A8" s="4" t="s">
        <v>423</v>
      </c>
      <c r="B8" s="5" t="n">
        <v>5665</v>
      </c>
      <c r="C8" s="5" t="n">
        <v>6389</v>
      </c>
    </row>
    <row r="9" spans="1:3">
      <c r="A9" s="4" t="s">
        <v>424</v>
      </c>
      <c r="B9" s="5" t="n">
        <v>6444</v>
      </c>
      <c r="C9" s="5" t="n">
        <v>6578</v>
      </c>
    </row>
    <row r="10" spans="1:3">
      <c r="A10" s="4" t="s">
        <v>378</v>
      </c>
      <c r="B10" s="5" t="n">
        <v>18436</v>
      </c>
      <c r="C10" s="5" t="n">
        <v>10371</v>
      </c>
    </row>
    <row r="11" spans="1:3">
      <c r="A11" s="4" t="s">
        <v>425</v>
      </c>
      <c r="B11" s="6" t="n">
        <v>111916</v>
      </c>
      <c r="C11" s="6" t="n">
        <v>1271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6</v>
      </c>
      <c r="D2" s="2" t="s">
        <v>76</v>
      </c>
    </row>
    <row r="3" spans="1:4">
      <c r="A3" s="3" t="s">
        <v>427</v>
      </c>
    </row>
    <row r="4" spans="1:4">
      <c r="A4" s="4" t="s">
        <v>78</v>
      </c>
      <c r="B4" s="6" t="n">
        <v>2679008</v>
      </c>
      <c r="C4" s="6" t="n">
        <v>2279099</v>
      </c>
      <c r="D4" s="6" t="n">
        <v>2207797</v>
      </c>
    </row>
    <row r="5" spans="1:4">
      <c r="A5" s="3" t="s">
        <v>427</v>
      </c>
    </row>
    <row r="6" spans="1:4">
      <c r="A6" s="4" t="s">
        <v>428</v>
      </c>
      <c r="B6" s="5" t="n">
        <v>52000</v>
      </c>
      <c r="C6" s="5" t="n">
        <v>53800</v>
      </c>
      <c r="D6" s="6" t="n">
        <v>61200</v>
      </c>
    </row>
    <row r="7" spans="1:4">
      <c r="A7" s="4" t="s">
        <v>429</v>
      </c>
    </row>
    <row r="8" spans="1:4">
      <c r="A8" s="3" t="s">
        <v>427</v>
      </c>
    </row>
    <row r="9" spans="1:4">
      <c r="A9" s="4" t="s">
        <v>430</v>
      </c>
      <c r="C9" s="5" t="n">
        <v>13000</v>
      </c>
    </row>
    <row r="10" spans="1:4">
      <c r="A10" s="4" t="s">
        <v>431</v>
      </c>
    </row>
    <row r="11" spans="1:4">
      <c r="A11" s="3" t="s">
        <v>427</v>
      </c>
    </row>
    <row r="12" spans="1:4">
      <c r="A12" s="4" t="s">
        <v>432</v>
      </c>
      <c r="B12" s="5" t="n">
        <v>3600</v>
      </c>
      <c r="C12" s="6" t="n">
        <v>4500</v>
      </c>
    </row>
    <row r="13" spans="1:4">
      <c r="A13" s="4" t="s">
        <v>433</v>
      </c>
    </row>
    <row r="14" spans="1:4">
      <c r="A14" s="3" t="s">
        <v>427</v>
      </c>
    </row>
    <row r="15" spans="1:4">
      <c r="A15" s="4" t="s">
        <v>78</v>
      </c>
      <c r="B15" s="6" t="n">
        <v>1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6</v>
      </c>
    </row>
    <row r="2" spans="1:3">
      <c r="A2" s="3" t="s">
        <v>435</v>
      </c>
    </row>
    <row r="3" spans="1:3">
      <c r="A3" s="4" t="s">
        <v>436</v>
      </c>
      <c r="B3" s="10" t="n">
        <v>13.8</v>
      </c>
      <c r="C3" s="10" t="n">
        <v>14.9</v>
      </c>
    </row>
    <row r="4" spans="1:3">
      <c r="A4" s="4" t="s">
        <v>437</v>
      </c>
    </row>
    <row r="5" spans="1:3">
      <c r="A5" s="3" t="s">
        <v>435</v>
      </c>
    </row>
    <row r="6" spans="1:3">
      <c r="A6" s="4" t="s">
        <v>436</v>
      </c>
      <c r="C6" s="8" t="n">
        <v>1.9</v>
      </c>
    </row>
    <row r="7" spans="1:3">
      <c r="A7" s="4" t="s">
        <v>438</v>
      </c>
    </row>
    <row r="8" spans="1:3">
      <c r="A8" s="3" t="s">
        <v>435</v>
      </c>
    </row>
    <row r="9" spans="1:3">
      <c r="A9" s="4" t="s">
        <v>436</v>
      </c>
      <c r="C9" s="6"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6</v>
      </c>
      <c r="D2" s="2" t="s">
        <v>76</v>
      </c>
    </row>
    <row r="3" spans="1:4">
      <c r="A3" s="3" t="s">
        <v>440</v>
      </c>
    </row>
    <row r="4" spans="1:4">
      <c r="A4" s="4" t="s">
        <v>441</v>
      </c>
      <c r="B4" s="10" t="n">
        <v>19.1</v>
      </c>
      <c r="C4" s="10" t="n">
        <v>15.6</v>
      </c>
      <c r="D4" s="10" t="n">
        <v>1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6</v>
      </c>
      <c r="D2" s="2" t="s">
        <v>76</v>
      </c>
    </row>
    <row r="3" spans="1:4">
      <c r="A3" s="3" t="s">
        <v>443</v>
      </c>
    </row>
    <row r="4" spans="1:4">
      <c r="A4" s="4" t="s">
        <v>444</v>
      </c>
      <c r="B4" s="6" t="n">
        <v>23</v>
      </c>
      <c r="C4" s="6" t="n">
        <v>22</v>
      </c>
      <c r="D4" s="10" t="n">
        <v>2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6</v>
      </c>
      <c r="D2" s="2" t="s">
        <v>76</v>
      </c>
    </row>
    <row r="3" spans="1:4">
      <c r="A3" s="3" t="s">
        <v>446</v>
      </c>
    </row>
    <row r="4" spans="1:4">
      <c r="A4" s="4" t="s">
        <v>447</v>
      </c>
      <c r="B4" s="6" t="n">
        <v>5514</v>
      </c>
      <c r="C4" s="6" t="n">
        <v>5290</v>
      </c>
      <c r="D4" s="6" t="n">
        <v>7772</v>
      </c>
    </row>
    <row r="5" spans="1:4">
      <c r="A5" s="4" t="s">
        <v>448</v>
      </c>
      <c r="B5" s="5" t="n">
        <v>5161</v>
      </c>
      <c r="C5" s="5" t="n">
        <v>0</v>
      </c>
      <c r="D5" s="5" t="n">
        <v>185</v>
      </c>
    </row>
    <row r="6" spans="1:4">
      <c r="A6" s="4" t="s">
        <v>449</v>
      </c>
      <c r="B6" s="5" t="n">
        <v>0</v>
      </c>
      <c r="C6" s="5" t="n">
        <v>-277</v>
      </c>
      <c r="D6" s="5" t="n">
        <v>0</v>
      </c>
    </row>
    <row r="7" spans="1:4">
      <c r="A7" s="4" t="s">
        <v>450</v>
      </c>
      <c r="B7" s="5" t="n">
        <v>3704</v>
      </c>
      <c r="C7" s="5" t="n">
        <v>669</v>
      </c>
      <c r="D7" s="5" t="n">
        <v>918</v>
      </c>
    </row>
    <row r="8" spans="1:4">
      <c r="A8" s="4" t="s">
        <v>451</v>
      </c>
      <c r="B8" s="5" t="n">
        <v>-956</v>
      </c>
      <c r="C8" s="5" t="n">
        <v>-159</v>
      </c>
      <c r="D8" s="5" t="n">
        <v>-3369</v>
      </c>
    </row>
    <row r="9" spans="1:4">
      <c r="A9" s="4" t="s">
        <v>452</v>
      </c>
      <c r="B9" s="5" t="n">
        <v>-1483</v>
      </c>
      <c r="C9" s="5" t="n">
        <v>-187</v>
      </c>
      <c r="D9" s="5" t="n">
        <v>-252</v>
      </c>
    </row>
    <row r="10" spans="1:4">
      <c r="A10" s="4" t="s">
        <v>453</v>
      </c>
      <c r="B10" s="5" t="n">
        <v>-484</v>
      </c>
    </row>
    <row r="11" spans="1:4">
      <c r="A11" s="4" t="s">
        <v>453</v>
      </c>
      <c r="C11" s="5" t="n">
        <v>178</v>
      </c>
      <c r="D11" s="5" t="n">
        <v>36</v>
      </c>
    </row>
    <row r="12" spans="1:4">
      <c r="A12" s="4" t="s">
        <v>454</v>
      </c>
      <c r="B12" s="5" t="n">
        <v>11456</v>
      </c>
      <c r="C12" s="5" t="n">
        <v>5514</v>
      </c>
      <c r="D12" s="5" t="n">
        <v>5290</v>
      </c>
    </row>
    <row r="13" spans="1:4">
      <c r="A13" s="3" t="s">
        <v>455</v>
      </c>
    </row>
    <row r="14" spans="1:4">
      <c r="A14" s="4" t="s">
        <v>456</v>
      </c>
      <c r="B14" s="5" t="n">
        <v>11400</v>
      </c>
      <c r="C14" s="5" t="n">
        <v>5200</v>
      </c>
    </row>
    <row r="15" spans="1:4">
      <c r="A15" s="4" t="s">
        <v>457</v>
      </c>
      <c r="B15" s="5" t="n">
        <v>1300</v>
      </c>
      <c r="C15" s="5" t="n">
        <v>700</v>
      </c>
      <c r="D15" s="5" t="n">
        <v>-800</v>
      </c>
    </row>
    <row r="16" spans="1:4">
      <c r="A16" s="4" t="s">
        <v>458</v>
      </c>
      <c r="B16" s="5" t="n">
        <v>2900</v>
      </c>
      <c r="C16" s="6" t="n">
        <v>1600</v>
      </c>
      <c r="D16" s="6" t="n">
        <v>900</v>
      </c>
    </row>
    <row r="17" spans="1:4">
      <c r="A17" s="4" t="s">
        <v>459</v>
      </c>
    </row>
    <row r="18" spans="1:4">
      <c r="A18" s="3" t="s">
        <v>455</v>
      </c>
    </row>
    <row r="19" spans="1:4">
      <c r="A19" s="4" t="s">
        <v>460</v>
      </c>
      <c r="B19" s="5" t="n">
        <v>500</v>
      </c>
    </row>
    <row r="20" spans="1:4">
      <c r="A20" s="4" t="s">
        <v>461</v>
      </c>
    </row>
    <row r="21" spans="1:4">
      <c r="A21" s="3" t="s">
        <v>455</v>
      </c>
    </row>
    <row r="22" spans="1:4">
      <c r="A22" s="4" t="s">
        <v>460</v>
      </c>
      <c r="B22" s="6" t="n">
        <v>2000</v>
      </c>
    </row>
    <row r="23" spans="1:4">
      <c r="A23" s="4" t="s">
        <v>462</v>
      </c>
      <c r="B23" s="4" t="s">
        <v>4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6</v>
      </c>
      <c r="D1" s="2" t="s">
        <v>76</v>
      </c>
    </row>
    <row r="2" spans="1:4">
      <c r="A2" s="3" t="s">
        <v>465</v>
      </c>
    </row>
    <row r="3" spans="1:4">
      <c r="A3" s="4" t="s">
        <v>466</v>
      </c>
      <c r="B3" s="10" t="n">
        <v>-79.90000000000001</v>
      </c>
      <c r="C3" s="10" t="n">
        <v>-66.40000000000001</v>
      </c>
      <c r="D3" s="10" t="n">
        <v>-84.7</v>
      </c>
    </row>
    <row r="4" spans="1:4">
      <c r="A4" s="4" t="s">
        <v>467</v>
      </c>
      <c r="B4" s="10" t="n">
        <v>7.9</v>
      </c>
      <c r="C4" s="10" t="n">
        <v>5.8</v>
      </c>
      <c r="D4" s="10" t="n">
        <v>1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6</v>
      </c>
      <c r="D2" s="2" t="s">
        <v>76</v>
      </c>
    </row>
    <row r="3" spans="1:4">
      <c r="A3" s="3" t="s">
        <v>99</v>
      </c>
    </row>
    <row r="4" spans="1:4">
      <c r="A4" s="4" t="s">
        <v>106</v>
      </c>
      <c r="B4" s="6" t="n">
        <v>2275</v>
      </c>
      <c r="C4" s="6" t="n">
        <v>-8056</v>
      </c>
      <c r="D4" s="6" t="n">
        <v>2483</v>
      </c>
    </row>
    <row r="5" spans="1:4">
      <c r="A5" s="4" t="s">
        <v>107</v>
      </c>
      <c r="B5" s="5" t="n">
        <v>18</v>
      </c>
      <c r="C5" s="5" t="n">
        <v>84</v>
      </c>
      <c r="D5" s="5" t="n">
        <v>784</v>
      </c>
    </row>
    <row r="6" spans="1:4">
      <c r="A6" s="4" t="s">
        <v>108</v>
      </c>
      <c r="B6" s="6" t="n">
        <v>-2</v>
      </c>
      <c r="C6" s="6" t="n">
        <v>169</v>
      </c>
      <c r="D6" s="6" t="n">
        <v>-9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6</v>
      </c>
      <c r="D2" s="2" t="s">
        <v>76</v>
      </c>
    </row>
    <row r="3" spans="1:4">
      <c r="A3" s="4" t="s">
        <v>469</v>
      </c>
    </row>
    <row r="4" spans="1:4">
      <c r="A4" s="3" t="s">
        <v>470</v>
      </c>
    </row>
    <row r="5" spans="1:4">
      <c r="A5" s="4" t="s">
        <v>471</v>
      </c>
      <c r="B5" s="4" t="s">
        <v>472</v>
      </c>
      <c r="C5" s="4" t="s">
        <v>472</v>
      </c>
      <c r="D5" s="4" t="s">
        <v>4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6</v>
      </c>
    </row>
    <row r="2" spans="1:3">
      <c r="A2" s="3" t="s">
        <v>474</v>
      </c>
    </row>
    <row r="3" spans="1:3">
      <c r="A3" s="4" t="s">
        <v>475</v>
      </c>
      <c r="B3" s="10" t="n">
        <v>434.5</v>
      </c>
      <c r="C3" s="10" t="n">
        <v>51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6</v>
      </c>
      <c r="D2" s="2" t="s">
        <v>76</v>
      </c>
    </row>
    <row r="3" spans="1:4">
      <c r="A3" s="3" t="s">
        <v>193</v>
      </c>
    </row>
    <row r="4" spans="1:4">
      <c r="A4" s="4" t="s">
        <v>477</v>
      </c>
      <c r="B4" s="10" t="n">
        <v>26.6</v>
      </c>
      <c r="C4" s="10" t="n">
        <v>19.3</v>
      </c>
      <c r="D4" s="10" t="n">
        <v>8.9</v>
      </c>
    </row>
    <row r="5" spans="1:4">
      <c r="A5" s="4" t="s">
        <v>478</v>
      </c>
      <c r="B5" s="6" t="n">
        <v>0</v>
      </c>
      <c r="C5" s="6" t="n">
        <v>0</v>
      </c>
      <c r="D5" s="10" t="n">
        <v>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480</v>
      </c>
      <c r="C1" s="2" t="s">
        <v>36</v>
      </c>
      <c r="D1" s="2" t="s">
        <v>76</v>
      </c>
    </row>
    <row r="2" spans="1:4">
      <c r="A2" s="4" t="s">
        <v>481</v>
      </c>
    </row>
    <row r="3" spans="1:4">
      <c r="A3" s="3" t="s">
        <v>482</v>
      </c>
    </row>
    <row r="4" spans="1:4">
      <c r="A4" s="4" t="s">
        <v>483</v>
      </c>
      <c r="D4" s="6" t="n">
        <v>0</v>
      </c>
    </row>
    <row r="5" spans="1:4">
      <c r="A5" s="4" t="s">
        <v>430</v>
      </c>
      <c r="C5" s="6" t="n">
        <v>13000</v>
      </c>
    </row>
    <row r="6" spans="1:4">
      <c r="A6" s="4" t="s">
        <v>484</v>
      </c>
    </row>
    <row r="7" spans="1:4">
      <c r="A7" s="3" t="s">
        <v>482</v>
      </c>
    </row>
    <row r="8" spans="1:4">
      <c r="A8" s="4" t="s">
        <v>483</v>
      </c>
      <c r="D8" s="5" t="n">
        <v>-2800</v>
      </c>
    </row>
    <row r="9" spans="1:4">
      <c r="A9" s="4" t="s">
        <v>485</v>
      </c>
    </row>
    <row r="10" spans="1:4">
      <c r="A10" s="3" t="s">
        <v>482</v>
      </c>
    </row>
    <row r="11" spans="1:4">
      <c r="A11" s="4" t="s">
        <v>483</v>
      </c>
      <c r="D11" s="6" t="n">
        <v>2800</v>
      </c>
    </row>
    <row r="12" spans="1:4">
      <c r="A12" s="4" t="s">
        <v>486</v>
      </c>
    </row>
    <row r="13" spans="1:4">
      <c r="A13" s="3" t="s">
        <v>482</v>
      </c>
    </row>
    <row r="14" spans="1:4">
      <c r="A14" s="4" t="s">
        <v>483</v>
      </c>
      <c r="C14" s="5" t="n">
        <v>-1681</v>
      </c>
    </row>
    <row r="15" spans="1:4">
      <c r="A15" s="4" t="s">
        <v>430</v>
      </c>
      <c r="B15" s="6" t="n">
        <v>1700</v>
      </c>
    </row>
    <row r="16" spans="1:4">
      <c r="A16" s="4" t="s">
        <v>487</v>
      </c>
    </row>
    <row r="17" spans="1:4">
      <c r="A17" s="3" t="s">
        <v>482</v>
      </c>
    </row>
    <row r="18" spans="1:4">
      <c r="A18" s="4" t="s">
        <v>483</v>
      </c>
      <c r="C18" s="5" t="n">
        <v>-1681</v>
      </c>
    </row>
    <row r="19" spans="1:4">
      <c r="A19" s="4" t="s">
        <v>488</v>
      </c>
    </row>
    <row r="20" spans="1:4">
      <c r="A20" s="3" t="s">
        <v>482</v>
      </c>
    </row>
    <row r="21" spans="1:4">
      <c r="A21" s="4" t="s">
        <v>483</v>
      </c>
      <c r="C21"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489</v>
      </c>
      <c r="C1" s="2" t="s">
        <v>1</v>
      </c>
    </row>
    <row r="2" spans="1:5">
      <c r="C2" s="2" t="s">
        <v>2</v>
      </c>
      <c r="D2" s="2" t="s">
        <v>36</v>
      </c>
      <c r="E2" s="2" t="s">
        <v>76</v>
      </c>
    </row>
    <row r="3" spans="1:5">
      <c r="A3" s="3" t="s">
        <v>176</v>
      </c>
    </row>
    <row r="4" spans="1:5">
      <c r="A4" s="4" t="s">
        <v>238</v>
      </c>
      <c r="C4" s="6" t="n">
        <v>787534</v>
      </c>
      <c r="D4" s="6" t="n">
        <v>750826</v>
      </c>
    </row>
    <row r="5" spans="1:5">
      <c r="A5" s="4" t="s">
        <v>490</v>
      </c>
      <c r="C5" s="5" t="n">
        <v>-322999</v>
      </c>
      <c r="D5" s="5" t="n">
        <v>-286239</v>
      </c>
    </row>
    <row r="6" spans="1:5">
      <c r="A6" s="4" t="s">
        <v>44</v>
      </c>
      <c r="C6" s="5" t="n">
        <v>464535</v>
      </c>
      <c r="D6" s="5" t="n">
        <v>464587</v>
      </c>
      <c r="E6" s="6" t="n">
        <v>444732</v>
      </c>
    </row>
    <row r="7" spans="1:5">
      <c r="A7" s="4" t="s">
        <v>491</v>
      </c>
      <c r="C7" s="5" t="n">
        <v>56400</v>
      </c>
      <c r="D7" s="5" t="n">
        <v>58300</v>
      </c>
      <c r="E7" s="5" t="n">
        <v>60800</v>
      </c>
    </row>
    <row r="8" spans="1:5">
      <c r="A8" s="4" t="s">
        <v>399</v>
      </c>
      <c r="C8" s="5" t="n">
        <v>48551</v>
      </c>
      <c r="D8" s="5" t="n">
        <v>0</v>
      </c>
      <c r="E8" s="6" t="n">
        <v>0</v>
      </c>
    </row>
    <row r="9" spans="1:5">
      <c r="A9" s="4" t="s">
        <v>492</v>
      </c>
    </row>
    <row r="10" spans="1:5">
      <c r="A10" s="3" t="s">
        <v>176</v>
      </c>
    </row>
    <row r="11" spans="1:5">
      <c r="A11" s="4" t="s">
        <v>238</v>
      </c>
      <c r="C11" s="5" t="n">
        <v>35709</v>
      </c>
      <c r="D11" s="5" t="n">
        <v>33667</v>
      </c>
    </row>
    <row r="12" spans="1:5">
      <c r="A12" s="4" t="s">
        <v>381</v>
      </c>
    </row>
    <row r="13" spans="1:5">
      <c r="A13" s="3" t="s">
        <v>176</v>
      </c>
    </row>
    <row r="14" spans="1:5">
      <c r="A14" s="4" t="s">
        <v>238</v>
      </c>
      <c r="C14" s="5" t="n">
        <v>295748</v>
      </c>
      <c r="D14" s="5" t="n">
        <v>274632</v>
      </c>
    </row>
    <row r="15" spans="1:5">
      <c r="A15" s="4" t="s">
        <v>493</v>
      </c>
    </row>
    <row r="16" spans="1:5">
      <c r="A16" s="3" t="s">
        <v>176</v>
      </c>
    </row>
    <row r="17" spans="1:5">
      <c r="A17" s="4" t="s">
        <v>238</v>
      </c>
      <c r="B17" s="4" t="s">
        <v>46</v>
      </c>
      <c r="C17" s="5" t="n">
        <v>18153</v>
      </c>
      <c r="D17" s="5" t="n">
        <v>53125</v>
      </c>
    </row>
    <row r="18" spans="1:5">
      <c r="A18" s="4" t="s">
        <v>494</v>
      </c>
    </row>
    <row r="19" spans="1:5">
      <c r="A19" s="3" t="s">
        <v>176</v>
      </c>
    </row>
    <row r="20" spans="1:5">
      <c r="A20" s="4" t="s">
        <v>238</v>
      </c>
      <c r="C20" s="5" t="n">
        <v>118149</v>
      </c>
      <c r="D20" s="5" t="n">
        <v>95378</v>
      </c>
    </row>
    <row r="21" spans="1:5">
      <c r="A21" s="4" t="s">
        <v>495</v>
      </c>
    </row>
    <row r="22" spans="1:5">
      <c r="A22" s="3" t="s">
        <v>176</v>
      </c>
    </row>
    <row r="23" spans="1:5">
      <c r="A23" s="4" t="s">
        <v>238</v>
      </c>
      <c r="C23" s="5" t="n">
        <v>160873</v>
      </c>
      <c r="D23" s="5" t="n">
        <v>156994</v>
      </c>
    </row>
    <row r="24" spans="1:5">
      <c r="A24" s="4" t="s">
        <v>391</v>
      </c>
    </row>
    <row r="25" spans="1:5">
      <c r="A25" s="3" t="s">
        <v>176</v>
      </c>
    </row>
    <row r="26" spans="1:5">
      <c r="A26" s="4" t="s">
        <v>238</v>
      </c>
      <c r="C26" s="5" t="n">
        <v>147604</v>
      </c>
      <c r="D26" s="5" t="n">
        <v>123479</v>
      </c>
    </row>
    <row r="27" spans="1:5">
      <c r="A27" s="4" t="s">
        <v>394</v>
      </c>
    </row>
    <row r="28" spans="1:5">
      <c r="A28" s="3" t="s">
        <v>176</v>
      </c>
    </row>
    <row r="29" spans="1:5">
      <c r="A29" s="4" t="s">
        <v>238</v>
      </c>
      <c r="C29" s="5" t="n">
        <v>8986</v>
      </c>
      <c r="D29" s="5" t="n">
        <v>11212</v>
      </c>
    </row>
    <row r="30" spans="1:5">
      <c r="A30" s="4" t="s">
        <v>496</v>
      </c>
    </row>
    <row r="31" spans="1:5">
      <c r="A31" s="3" t="s">
        <v>176</v>
      </c>
    </row>
    <row r="32" spans="1:5">
      <c r="A32" s="4" t="s">
        <v>238</v>
      </c>
      <c r="C32" s="5" t="n">
        <v>2312</v>
      </c>
      <c r="D32" s="5" t="n">
        <v>2339</v>
      </c>
    </row>
    <row r="33" spans="1:5">
      <c r="A33" s="4" t="s">
        <v>497</v>
      </c>
    </row>
    <row r="34" spans="1:5">
      <c r="A34" s="3" t="s">
        <v>176</v>
      </c>
    </row>
    <row r="35" spans="1:5">
      <c r="A35" s="4" t="s">
        <v>238</v>
      </c>
      <c r="C35" s="6" t="n">
        <v>8700</v>
      </c>
      <c r="D35" s="6" t="n">
        <v>43400</v>
      </c>
    </row>
    <row r="36" spans="1:5"/>
    <row r="37" spans="1:5">
      <c r="A37" s="4" t="s">
        <v>46</v>
      </c>
      <c r="B37" s="4" t="s">
        <v>498</v>
      </c>
    </row>
  </sheetData>
  <mergeCells count="4">
    <mergeCell ref="A1:B2"/>
    <mergeCell ref="C1:E1"/>
    <mergeCell ref="A36:D36"/>
    <mergeCell ref="B37:D3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34"/>
    <col customWidth="1" max="2" min="2" width="80"/>
    <col customWidth="1" max="3" min="3" width="4"/>
    <col customWidth="1" max="4" min="4" width="21"/>
    <col customWidth="1" max="5" min="5" width="4"/>
  </cols>
  <sheetData>
    <row r="1" spans="1:5">
      <c r="A1" s="1" t="s">
        <v>499</v>
      </c>
      <c r="B1" s="2" t="s">
        <v>1</v>
      </c>
    </row>
    <row r="2" spans="1:5">
      <c r="B2" s="2" t="s">
        <v>500</v>
      </c>
      <c r="D2" s="2" t="s">
        <v>501</v>
      </c>
      <c r="E2" s="2" t="s">
        <v>46</v>
      </c>
    </row>
    <row r="3" spans="1:5">
      <c r="A3" s="3" t="s">
        <v>178</v>
      </c>
    </row>
    <row r="4" spans="1:5">
      <c r="A4" s="4" t="s">
        <v>502</v>
      </c>
      <c r="B4" s="5" t="n">
        <v>7</v>
      </c>
    </row>
    <row r="5" spans="1:5">
      <c r="A5" s="4" t="s">
        <v>45</v>
      </c>
      <c r="B5" s="6" t="n">
        <v>196573</v>
      </c>
      <c r="D5" s="6" t="n">
        <v>114954</v>
      </c>
    </row>
    <row r="6" spans="1:5">
      <c r="A6" s="4" t="s">
        <v>503</v>
      </c>
    </row>
    <row r="7" spans="1:5">
      <c r="A7" s="3" t="s">
        <v>178</v>
      </c>
    </row>
    <row r="8" spans="1:5">
      <c r="A8" s="4" t="s">
        <v>45</v>
      </c>
      <c r="B8" s="5" t="n">
        <v>32179</v>
      </c>
      <c r="D8" s="5" t="n">
        <v>32179</v>
      </c>
    </row>
    <row r="9" spans="1:5">
      <c r="A9" s="4" t="s">
        <v>504</v>
      </c>
    </row>
    <row r="10" spans="1:5">
      <c r="A10" s="3" t="s">
        <v>178</v>
      </c>
    </row>
    <row r="11" spans="1:5">
      <c r="A11" s="4" t="s">
        <v>45</v>
      </c>
      <c r="B11" s="5" t="n">
        <v>9449</v>
      </c>
      <c r="D11" s="5" t="n">
        <v>9449</v>
      </c>
    </row>
    <row r="12" spans="1:5">
      <c r="A12" s="4" t="s">
        <v>505</v>
      </c>
    </row>
    <row r="13" spans="1:5">
      <c r="A13" s="3" t="s">
        <v>178</v>
      </c>
    </row>
    <row r="14" spans="1:5">
      <c r="A14" s="4" t="s">
        <v>45</v>
      </c>
      <c r="B14" s="5" t="n">
        <v>29261</v>
      </c>
      <c r="D14" s="5" t="n">
        <v>29261</v>
      </c>
    </row>
    <row r="15" spans="1:5">
      <c r="A15" s="4" t="s">
        <v>506</v>
      </c>
    </row>
    <row r="16" spans="1:5">
      <c r="A16" s="3" t="s">
        <v>178</v>
      </c>
    </row>
    <row r="17" spans="1:5">
      <c r="A17" s="4" t="s">
        <v>45</v>
      </c>
      <c r="B17" s="5" t="n">
        <v>18537</v>
      </c>
      <c r="D17" s="5" t="n">
        <v>18537</v>
      </c>
    </row>
    <row r="18" spans="1:5">
      <c r="A18" s="4" t="s">
        <v>507</v>
      </c>
    </row>
    <row r="19" spans="1:5">
      <c r="A19" s="3" t="s">
        <v>178</v>
      </c>
    </row>
    <row r="20" spans="1:5">
      <c r="A20" s="4" t="s">
        <v>45</v>
      </c>
      <c r="B20" s="5" t="n">
        <v>16019</v>
      </c>
      <c r="D20" s="5" t="n">
        <v>16019</v>
      </c>
    </row>
    <row r="21" spans="1:5">
      <c r="A21" s="4" t="s">
        <v>508</v>
      </c>
    </row>
    <row r="22" spans="1:5">
      <c r="A22" s="3" t="s">
        <v>178</v>
      </c>
    </row>
    <row r="23" spans="1:5">
      <c r="A23" s="4" t="s">
        <v>45</v>
      </c>
      <c r="B23" s="5" t="n">
        <v>6634</v>
      </c>
      <c r="D23" s="5" t="n">
        <v>6634</v>
      </c>
    </row>
    <row r="24" spans="1:5">
      <c r="A24" s="4" t="s">
        <v>509</v>
      </c>
    </row>
    <row r="25" spans="1:5">
      <c r="A25" s="3" t="s">
        <v>178</v>
      </c>
    </row>
    <row r="26" spans="1:5">
      <c r="A26" s="4" t="s">
        <v>45</v>
      </c>
      <c r="B26" s="5" t="n">
        <v>2875</v>
      </c>
      <c r="D26" s="5" t="n">
        <v>2875</v>
      </c>
    </row>
    <row r="27" spans="1:5">
      <c r="A27" s="4" t="s">
        <v>510</v>
      </c>
    </row>
    <row r="28" spans="1:5">
      <c r="A28" s="3" t="s">
        <v>178</v>
      </c>
    </row>
    <row r="29" spans="1:5">
      <c r="A29" s="4" t="s">
        <v>45</v>
      </c>
      <c r="B29" s="6" t="n">
        <v>81619</v>
      </c>
      <c r="C29" s="4" t="s">
        <v>511</v>
      </c>
      <c r="D29" s="6" t="n">
        <v>0</v>
      </c>
    </row>
    <row r="30" spans="1:5"/>
    <row r="31" spans="1:5">
      <c r="A31" s="4" t="s">
        <v>46</v>
      </c>
      <c r="B31" s="4" t="s">
        <v>68</v>
      </c>
    </row>
    <row r="32" spans="1:5">
      <c r="A32" s="4" t="s">
        <v>511</v>
      </c>
      <c r="B32" s="4" t="s">
        <v>512</v>
      </c>
    </row>
  </sheetData>
  <mergeCells count="34">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E30"/>
    <mergeCell ref="B31:E31"/>
    <mergeCell ref="B32:E3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6</v>
      </c>
    </row>
    <row r="2" spans="1:3">
      <c r="A2" s="3" t="s">
        <v>514</v>
      </c>
    </row>
    <row r="3" spans="1:3">
      <c r="A3" s="4" t="s">
        <v>515</v>
      </c>
      <c r="B3" s="6" t="n">
        <v>28362</v>
      </c>
      <c r="C3" s="6" t="n">
        <v>28362</v>
      </c>
    </row>
    <row r="4" spans="1:3">
      <c r="A4" s="4" t="s">
        <v>516</v>
      </c>
    </row>
    <row r="5" spans="1:3">
      <c r="A5" s="3" t="s">
        <v>514</v>
      </c>
    </row>
    <row r="6" spans="1:3">
      <c r="A6" s="4" t="s">
        <v>515</v>
      </c>
      <c r="B6" s="5" t="n">
        <v>24599</v>
      </c>
      <c r="C6" s="5" t="n">
        <v>24599</v>
      </c>
    </row>
    <row r="7" spans="1:3">
      <c r="A7" s="4" t="s">
        <v>517</v>
      </c>
    </row>
    <row r="8" spans="1:3">
      <c r="A8" s="3" t="s">
        <v>514</v>
      </c>
    </row>
    <row r="9" spans="1:3">
      <c r="A9" s="4" t="s">
        <v>515</v>
      </c>
      <c r="B9" s="6" t="n">
        <v>3763</v>
      </c>
      <c r="C9" s="6" t="n">
        <v>37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6</v>
      </c>
      <c r="D2" s="2" t="s">
        <v>76</v>
      </c>
    </row>
    <row r="3" spans="1:4">
      <c r="A3" s="3" t="s">
        <v>519</v>
      </c>
    </row>
    <row r="4" spans="1:4">
      <c r="A4" s="4" t="s">
        <v>520</v>
      </c>
      <c r="B4" s="6" t="n">
        <v>181553</v>
      </c>
      <c r="C4" s="6" t="n">
        <v>140915</v>
      </c>
    </row>
    <row r="5" spans="1:4">
      <c r="A5" s="4" t="s">
        <v>521</v>
      </c>
      <c r="B5" s="6" t="n">
        <v>119926</v>
      </c>
      <c r="C5" s="5" t="n">
        <v>101631</v>
      </c>
    </row>
    <row r="6" spans="1:4">
      <c r="A6" s="4" t="s">
        <v>522</v>
      </c>
      <c r="B6" s="4" t="s">
        <v>523</v>
      </c>
    </row>
    <row r="7" spans="1:4">
      <c r="A7" s="4" t="s">
        <v>524</v>
      </c>
      <c r="B7" s="6" t="n">
        <v>18300</v>
      </c>
      <c r="C7" s="5" t="n">
        <v>8100</v>
      </c>
      <c r="D7" s="6" t="n">
        <v>8400</v>
      </c>
    </row>
    <row r="8" spans="1:4">
      <c r="A8" s="4" t="s">
        <v>525</v>
      </c>
    </row>
    <row r="9" spans="1:4">
      <c r="A9" s="3" t="s">
        <v>519</v>
      </c>
    </row>
    <row r="10" spans="1:4">
      <c r="A10" s="4" t="s">
        <v>520</v>
      </c>
      <c r="B10" s="5" t="n">
        <v>46482</v>
      </c>
      <c r="C10" s="5" t="n">
        <v>46482</v>
      </c>
    </row>
    <row r="11" spans="1:4">
      <c r="A11" s="4" t="s">
        <v>521</v>
      </c>
      <c r="B11" s="6" t="n">
        <v>42690</v>
      </c>
      <c r="C11" s="5" t="n">
        <v>39657</v>
      </c>
    </row>
    <row r="12" spans="1:4">
      <c r="A12" s="4" t="s">
        <v>522</v>
      </c>
      <c r="B12" s="4" t="s">
        <v>526</v>
      </c>
    </row>
    <row r="13" spans="1:4">
      <c r="A13" s="4" t="s">
        <v>527</v>
      </c>
    </row>
    <row r="14" spans="1:4">
      <c r="A14" s="3" t="s">
        <v>519</v>
      </c>
    </row>
    <row r="15" spans="1:4">
      <c r="A15" s="4" t="s">
        <v>520</v>
      </c>
      <c r="B15" s="6" t="n">
        <v>22500</v>
      </c>
      <c r="C15" s="5" t="n">
        <v>22500</v>
      </c>
    </row>
    <row r="16" spans="1:4">
      <c r="A16" s="4" t="s">
        <v>521</v>
      </c>
      <c r="B16" s="6" t="n">
        <v>20032</v>
      </c>
      <c r="C16" s="5" t="n">
        <v>19207</v>
      </c>
    </row>
    <row r="17" spans="1:4">
      <c r="A17" s="4" t="s">
        <v>522</v>
      </c>
      <c r="B17" s="4" t="s">
        <v>528</v>
      </c>
    </row>
    <row r="18" spans="1:4">
      <c r="A18" s="4" t="s">
        <v>529</v>
      </c>
    </row>
    <row r="19" spans="1:4">
      <c r="A19" s="3" t="s">
        <v>519</v>
      </c>
    </row>
    <row r="20" spans="1:4">
      <c r="A20" s="4" t="s">
        <v>520</v>
      </c>
      <c r="B20" s="6" t="n">
        <v>11598</v>
      </c>
      <c r="C20" s="5" t="n">
        <v>11598</v>
      </c>
    </row>
    <row r="21" spans="1:4">
      <c r="A21" s="4" t="s">
        <v>521</v>
      </c>
      <c r="B21" s="6" t="n">
        <v>11598</v>
      </c>
      <c r="C21" s="5" t="n">
        <v>11598</v>
      </c>
    </row>
    <row r="22" spans="1:4">
      <c r="A22" s="4" t="s">
        <v>522</v>
      </c>
      <c r="B22" s="4" t="s">
        <v>530</v>
      </c>
    </row>
    <row r="23" spans="1:4">
      <c r="A23" s="4" t="s">
        <v>531</v>
      </c>
    </row>
    <row r="24" spans="1:4">
      <c r="A24" s="3" t="s">
        <v>519</v>
      </c>
    </row>
    <row r="25" spans="1:4">
      <c r="A25" s="4" t="s">
        <v>520</v>
      </c>
      <c r="B25" s="6" t="n">
        <v>5823</v>
      </c>
      <c r="C25" s="5" t="n">
        <v>2785</v>
      </c>
    </row>
    <row r="26" spans="1:4">
      <c r="A26" s="4" t="s">
        <v>521</v>
      </c>
      <c r="B26" s="6" t="n">
        <v>1812</v>
      </c>
      <c r="C26" s="5" t="n">
        <v>1197</v>
      </c>
    </row>
    <row r="27" spans="1:4">
      <c r="A27" s="4" t="s">
        <v>522</v>
      </c>
      <c r="B27" s="4" t="s">
        <v>532</v>
      </c>
    </row>
    <row r="28" spans="1:4">
      <c r="A28" s="4" t="s">
        <v>510</v>
      </c>
    </row>
    <row r="29" spans="1:4">
      <c r="A29" s="3" t="s">
        <v>519</v>
      </c>
    </row>
    <row r="30" spans="1:4">
      <c r="A30" s="4" t="s">
        <v>520</v>
      </c>
      <c r="B30" s="6" t="n">
        <v>95150</v>
      </c>
      <c r="C30" s="5" t="n">
        <v>57550</v>
      </c>
    </row>
    <row r="31" spans="1:4">
      <c r="A31" s="4" t="s">
        <v>521</v>
      </c>
      <c r="B31" s="6" t="n">
        <v>43794</v>
      </c>
      <c r="C31" s="6" t="n">
        <v>29972</v>
      </c>
    </row>
    <row r="32" spans="1:4">
      <c r="A32" s="4" t="s">
        <v>522</v>
      </c>
      <c r="B32" s="4" t="s">
        <v>4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6</v>
      </c>
      <c r="D2" s="2" t="s">
        <v>76</v>
      </c>
    </row>
    <row r="3" spans="1:4">
      <c r="A3" s="3" t="s">
        <v>534</v>
      </c>
    </row>
    <row r="4" spans="1:4">
      <c r="A4" s="5" t="n">
        <v>2019</v>
      </c>
      <c r="B4" s="6" t="n">
        <v>14271</v>
      </c>
    </row>
    <row r="5" spans="1:4">
      <c r="A5" s="5" t="n">
        <v>2020</v>
      </c>
      <c r="B5" s="5" t="n">
        <v>9024</v>
      </c>
    </row>
    <row r="6" spans="1:4">
      <c r="A6" s="5" t="n">
        <v>2021</v>
      </c>
      <c r="B6" s="5" t="n">
        <v>7491</v>
      </c>
    </row>
    <row r="7" spans="1:4">
      <c r="A7" s="5" t="n">
        <v>2022</v>
      </c>
      <c r="B7" s="5" t="n">
        <v>6409</v>
      </c>
    </row>
    <row r="8" spans="1:4">
      <c r="A8" s="5" t="n">
        <v>2023</v>
      </c>
      <c r="B8" s="5" t="n">
        <v>6224</v>
      </c>
    </row>
    <row r="9" spans="1:4">
      <c r="A9" s="3" t="s">
        <v>535</v>
      </c>
    </row>
    <row r="10" spans="1:4">
      <c r="A10" s="4" t="s">
        <v>536</v>
      </c>
      <c r="B10" s="6" t="n">
        <v>0</v>
      </c>
      <c r="C10" s="6" t="n">
        <v>0</v>
      </c>
      <c r="D10"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537</v>
      </c>
      <c r="C1" s="2" t="s">
        <v>1</v>
      </c>
    </row>
    <row r="2" spans="1:8">
      <c r="C2" s="2" t="s">
        <v>538</v>
      </c>
      <c r="D2" s="2" t="s">
        <v>539</v>
      </c>
      <c r="E2" s="2" t="s">
        <v>501</v>
      </c>
      <c r="F2" s="2" t="s">
        <v>540</v>
      </c>
      <c r="G2" s="2" t="s">
        <v>541</v>
      </c>
      <c r="H2" s="2" t="s">
        <v>542</v>
      </c>
    </row>
    <row r="3" spans="1:8">
      <c r="A3" s="3" t="s">
        <v>543</v>
      </c>
    </row>
    <row r="4" spans="1:8">
      <c r="A4" s="4" t="s">
        <v>544</v>
      </c>
      <c r="B4" s="4" t="s">
        <v>46</v>
      </c>
      <c r="C4" s="6" t="n">
        <v>434455</v>
      </c>
    </row>
    <row r="5" spans="1:8">
      <c r="A5" s="4" t="s">
        <v>545</v>
      </c>
    </row>
    <row r="6" spans="1:8">
      <c r="A6" s="3" t="s">
        <v>543</v>
      </c>
    </row>
    <row r="7" spans="1:8">
      <c r="A7" s="4" t="s">
        <v>546</v>
      </c>
      <c r="C7" s="11" t="n">
        <v>2.25</v>
      </c>
    </row>
    <row r="8" spans="1:8">
      <c r="A8" s="4" t="s">
        <v>547</v>
      </c>
    </row>
    <row r="9" spans="1:8">
      <c r="A9" s="3" t="s">
        <v>543</v>
      </c>
    </row>
    <row r="10" spans="1:8">
      <c r="A10" s="4" t="s">
        <v>548</v>
      </c>
      <c r="C10" s="5" t="n">
        <v>3</v>
      </c>
    </row>
    <row r="11" spans="1:8">
      <c r="A11" s="4" t="s">
        <v>549</v>
      </c>
    </row>
    <row r="12" spans="1:8">
      <c r="A12" s="3" t="s">
        <v>543</v>
      </c>
    </row>
    <row r="13" spans="1:8">
      <c r="A13" s="4" t="s">
        <v>550</v>
      </c>
      <c r="C13" s="6" t="n">
        <v>127500</v>
      </c>
      <c r="G13" s="6" t="n">
        <v>127500</v>
      </c>
    </row>
    <row r="14" spans="1:8">
      <c r="A14" s="4" t="s">
        <v>551</v>
      </c>
      <c r="C14" s="4" t="s">
        <v>385</v>
      </c>
    </row>
    <row r="15" spans="1:8">
      <c r="A15" s="4" t="s">
        <v>544</v>
      </c>
      <c r="C15" s="6" t="n">
        <v>0</v>
      </c>
      <c r="E15" s="6" t="n">
        <v>94800</v>
      </c>
    </row>
    <row r="16" spans="1:8">
      <c r="A16" s="4" t="s">
        <v>552</v>
      </c>
    </row>
    <row r="17" spans="1:8">
      <c r="A17" s="3" t="s">
        <v>543</v>
      </c>
    </row>
    <row r="18" spans="1:8">
      <c r="A18" s="4" t="s">
        <v>553</v>
      </c>
      <c r="D18" s="12" t="n">
        <v>6.6</v>
      </c>
      <c r="H18" s="12" t="n">
        <v>6.6</v>
      </c>
    </row>
    <row r="19" spans="1:8">
      <c r="A19" s="4" t="s">
        <v>551</v>
      </c>
      <c r="C19" s="4" t="s">
        <v>385</v>
      </c>
    </row>
    <row r="20" spans="1:8">
      <c r="A20" s="4" t="s">
        <v>544</v>
      </c>
      <c r="C20" s="6" t="n">
        <v>0</v>
      </c>
      <c r="D20" s="13" t="n">
        <v>0</v>
      </c>
      <c r="E20" s="5" t="n">
        <v>43500</v>
      </c>
      <c r="F20" s="12" t="n">
        <v>4.9</v>
      </c>
    </row>
    <row r="21" spans="1:8">
      <c r="A21" s="4" t="s">
        <v>554</v>
      </c>
    </row>
    <row r="22" spans="1:8">
      <c r="A22" s="3" t="s">
        <v>543</v>
      </c>
    </row>
    <row r="23" spans="1:8">
      <c r="A23" s="4" t="s">
        <v>555</v>
      </c>
      <c r="G23" s="6" t="n">
        <v>187500</v>
      </c>
    </row>
    <row r="24" spans="1:8">
      <c r="A24" s="4" t="s">
        <v>551</v>
      </c>
      <c r="C24" s="4" t="s">
        <v>385</v>
      </c>
    </row>
    <row r="25" spans="1:8">
      <c r="A25" s="4" t="s">
        <v>544</v>
      </c>
      <c r="C25" s="6" t="n">
        <v>0</v>
      </c>
      <c r="E25" s="6" t="n">
        <v>47500</v>
      </c>
    </row>
    <row r="26" spans="1:8"/>
    <row r="27" spans="1:8">
      <c r="A27" s="4" t="s">
        <v>46</v>
      </c>
      <c r="B27" s="4" t="s">
        <v>556</v>
      </c>
    </row>
  </sheetData>
  <mergeCells count="5">
    <mergeCell ref="A1:B2"/>
    <mergeCell ref="E1:F1"/>
    <mergeCell ref="G1:H1"/>
    <mergeCell ref="A26:G26"/>
    <mergeCell ref="B27:G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38"/>
    <col customWidth="1" max="3" min="3" width="36"/>
    <col customWidth="1" max="4" min="4" width="24"/>
    <col customWidth="1" max="5" min="5" width="46"/>
    <col customWidth="1" max="6" min="6" width="27"/>
    <col customWidth="1" max="7" min="7" width="11"/>
  </cols>
  <sheetData>
    <row r="1" spans="1:7">
      <c r="A1" s="1" t="s">
        <v>109</v>
      </c>
      <c r="B1" s="2" t="s">
        <v>110</v>
      </c>
      <c r="C1" s="2" t="s">
        <v>111</v>
      </c>
      <c r="D1" s="2" t="s">
        <v>112</v>
      </c>
      <c r="E1" s="2" t="s">
        <v>113</v>
      </c>
      <c r="F1" s="2" t="s">
        <v>114</v>
      </c>
      <c r="G1" s="2" t="s">
        <v>115</v>
      </c>
    </row>
    <row r="2" spans="1:7">
      <c r="A2" s="4" t="s">
        <v>116</v>
      </c>
      <c r="B2" s="6" t="n">
        <v>91</v>
      </c>
      <c r="C2" s="6" t="n">
        <v>419921</v>
      </c>
      <c r="D2" s="6" t="n">
        <v>-1017063</v>
      </c>
      <c r="E2" s="6" t="n">
        <v>-71269</v>
      </c>
      <c r="F2" s="6" t="n">
        <v>1493941</v>
      </c>
      <c r="G2" s="6" t="n">
        <v>825621</v>
      </c>
    </row>
    <row r="3" spans="1:7">
      <c r="A3" s="3" t="s">
        <v>117</v>
      </c>
    </row>
    <row r="4" spans="1:7">
      <c r="A4" s="4" t="s">
        <v>90</v>
      </c>
      <c r="B4" s="5" t="n">
        <v>0</v>
      </c>
      <c r="C4" s="5" t="n">
        <v>0</v>
      </c>
      <c r="D4" s="5" t="n">
        <v>0</v>
      </c>
      <c r="E4" s="5" t="n">
        <v>0</v>
      </c>
      <c r="F4" s="5" t="n">
        <v>143086</v>
      </c>
      <c r="G4" s="5" t="n">
        <v>143086</v>
      </c>
    </row>
    <row r="5" spans="1:7">
      <c r="A5" s="4" t="s">
        <v>118</v>
      </c>
      <c r="B5" s="5" t="n">
        <v>0</v>
      </c>
      <c r="C5" s="5" t="n">
        <v>0</v>
      </c>
      <c r="D5" s="5" t="n">
        <v>0</v>
      </c>
      <c r="E5" s="5" t="n">
        <v>-12853</v>
      </c>
      <c r="F5" s="5" t="n">
        <v>0</v>
      </c>
      <c r="G5" s="5" t="n">
        <v>-12853</v>
      </c>
    </row>
    <row r="6" spans="1:7">
      <c r="A6" s="4" t="s">
        <v>119</v>
      </c>
      <c r="B6" s="5" t="n">
        <v>0</v>
      </c>
      <c r="C6" s="5" t="n">
        <v>0</v>
      </c>
      <c r="D6" s="5" t="n">
        <v>-247208</v>
      </c>
      <c r="E6" s="5" t="n">
        <v>0</v>
      </c>
      <c r="F6" s="5" t="n">
        <v>0</v>
      </c>
      <c r="G6" s="5" t="n">
        <v>-247208</v>
      </c>
    </row>
    <row r="7" spans="1:7">
      <c r="A7" s="4" t="s">
        <v>120</v>
      </c>
      <c r="B7" s="5" t="n">
        <v>0</v>
      </c>
      <c r="C7" s="5" t="n">
        <v>159</v>
      </c>
      <c r="D7" s="5" t="n">
        <v>14148</v>
      </c>
      <c r="E7" s="5" t="n">
        <v>0</v>
      </c>
      <c r="F7" s="5" t="n">
        <v>0</v>
      </c>
      <c r="G7" s="5" t="n">
        <v>14307</v>
      </c>
    </row>
    <row r="8" spans="1:7">
      <c r="A8" s="4" t="s">
        <v>121</v>
      </c>
      <c r="B8" s="5" t="n">
        <v>0</v>
      </c>
      <c r="C8" s="5" t="n">
        <v>3840</v>
      </c>
      <c r="D8" s="5" t="n">
        <v>0</v>
      </c>
      <c r="E8" s="5" t="n">
        <v>0</v>
      </c>
      <c r="F8" s="5" t="n">
        <v>0</v>
      </c>
      <c r="G8" s="5" t="n">
        <v>3840</v>
      </c>
    </row>
    <row r="9" spans="1:7">
      <c r="A9" s="4" t="s">
        <v>122</v>
      </c>
      <c r="B9" s="5" t="n">
        <v>0</v>
      </c>
      <c r="C9" s="5" t="n">
        <v>8890</v>
      </c>
      <c r="D9" s="5" t="n">
        <v>0</v>
      </c>
      <c r="E9" s="5" t="n">
        <v>0</v>
      </c>
      <c r="F9" s="5" t="n">
        <v>0</v>
      </c>
      <c r="G9" s="5" t="n">
        <v>8890</v>
      </c>
    </row>
    <row r="10" spans="1:7">
      <c r="A10" s="4" t="s">
        <v>123</v>
      </c>
      <c r="B10" s="5" t="n">
        <v>0</v>
      </c>
      <c r="C10" s="5" t="n">
        <v>6825</v>
      </c>
      <c r="D10" s="5" t="n">
        <v>0</v>
      </c>
      <c r="E10" s="5" t="n">
        <v>0</v>
      </c>
      <c r="F10" s="5" t="n">
        <v>0</v>
      </c>
      <c r="G10" s="5" t="n">
        <v>6825</v>
      </c>
    </row>
    <row r="11" spans="1:7">
      <c r="A11" s="4" t="s">
        <v>124</v>
      </c>
      <c r="B11" s="5" t="n">
        <v>0</v>
      </c>
      <c r="C11" s="5" t="n">
        <v>0</v>
      </c>
      <c r="D11" s="5" t="n">
        <v>0</v>
      </c>
      <c r="E11" s="5" t="n">
        <v>0</v>
      </c>
      <c r="F11" s="5" t="n">
        <v>-78438</v>
      </c>
      <c r="G11" s="5" t="n">
        <v>-78438</v>
      </c>
    </row>
    <row r="12" spans="1:7">
      <c r="A12" s="4" t="s">
        <v>125</v>
      </c>
      <c r="B12" s="5" t="n">
        <v>91</v>
      </c>
      <c r="C12" s="5" t="n">
        <v>439635</v>
      </c>
      <c r="D12" s="5" t="n">
        <v>-1250123</v>
      </c>
      <c r="E12" s="5" t="n">
        <v>-84122</v>
      </c>
      <c r="F12" s="5" t="n">
        <v>1558589</v>
      </c>
      <c r="G12" s="5" t="n">
        <v>664070</v>
      </c>
    </row>
    <row r="13" spans="1:7">
      <c r="A13" s="3" t="s">
        <v>117</v>
      </c>
    </row>
    <row r="14" spans="1:7">
      <c r="A14" s="4" t="s">
        <v>126</v>
      </c>
      <c r="B14" s="5" t="n">
        <v>0</v>
      </c>
      <c r="C14" s="5" t="n">
        <v>2800</v>
      </c>
      <c r="D14" s="5" t="n">
        <v>0</v>
      </c>
      <c r="E14" s="5" t="n">
        <v>0</v>
      </c>
      <c r="F14" s="5" t="n">
        <v>-2800</v>
      </c>
      <c r="G14" s="5" t="n">
        <v>0</v>
      </c>
    </row>
    <row r="15" spans="1:7">
      <c r="A15" s="4" t="s">
        <v>90</v>
      </c>
      <c r="B15" s="5" t="n">
        <v>0</v>
      </c>
      <c r="C15" s="5" t="n">
        <v>0</v>
      </c>
      <c r="D15" s="5" t="n">
        <v>0</v>
      </c>
      <c r="E15" s="5" t="n">
        <v>0</v>
      </c>
      <c r="F15" s="5" t="n">
        <v>129437</v>
      </c>
      <c r="G15" s="5" t="n">
        <v>129437</v>
      </c>
    </row>
    <row r="16" spans="1:7">
      <c r="A16" s="4" t="s">
        <v>118</v>
      </c>
      <c r="B16" s="5" t="n">
        <v>0</v>
      </c>
      <c r="C16" s="5" t="n">
        <v>0</v>
      </c>
      <c r="D16" s="5" t="n">
        <v>0</v>
      </c>
      <c r="E16" s="5" t="n">
        <v>17804</v>
      </c>
      <c r="F16" s="5" t="n">
        <v>0</v>
      </c>
      <c r="G16" s="5" t="n">
        <v>17804</v>
      </c>
    </row>
    <row r="17" spans="1:7">
      <c r="A17" s="4" t="s">
        <v>119</v>
      </c>
      <c r="B17" s="5" t="n">
        <v>0</v>
      </c>
      <c r="C17" s="5" t="n">
        <v>0</v>
      </c>
      <c r="D17" s="5" t="n">
        <v>-71731</v>
      </c>
      <c r="E17" s="5" t="n">
        <v>0</v>
      </c>
      <c r="F17" s="5" t="n">
        <v>0</v>
      </c>
      <c r="G17" s="5" t="n">
        <v>-71731</v>
      </c>
    </row>
    <row r="18" spans="1:7">
      <c r="A18" s="4" t="s">
        <v>120</v>
      </c>
      <c r="B18" s="5" t="n">
        <v>0</v>
      </c>
      <c r="C18" s="5" t="n">
        <v>9479</v>
      </c>
      <c r="D18" s="5" t="n">
        <v>14964</v>
      </c>
      <c r="E18" s="5" t="n">
        <v>0</v>
      </c>
      <c r="F18" s="5" t="n">
        <v>0</v>
      </c>
      <c r="G18" s="5" t="n">
        <v>24443</v>
      </c>
    </row>
    <row r="19" spans="1:7">
      <c r="A19" s="4" t="s">
        <v>122</v>
      </c>
      <c r="B19" s="5" t="n">
        <v>0</v>
      </c>
      <c r="C19" s="5" t="n">
        <v>19314</v>
      </c>
      <c r="D19" s="5" t="n">
        <v>0</v>
      </c>
      <c r="E19" s="5" t="n">
        <v>0</v>
      </c>
      <c r="F19" s="5" t="n">
        <v>0</v>
      </c>
      <c r="G19" s="5" t="n">
        <v>19314</v>
      </c>
    </row>
    <row r="20" spans="1:7">
      <c r="A20" s="4" t="s">
        <v>127</v>
      </c>
      <c r="B20" s="5" t="n">
        <v>0</v>
      </c>
      <c r="C20" s="5" t="n">
        <v>-11067</v>
      </c>
      <c r="D20" s="5" t="n">
        <v>0</v>
      </c>
      <c r="E20" s="5" t="n">
        <v>0</v>
      </c>
      <c r="F20" s="5" t="n">
        <v>0</v>
      </c>
      <c r="G20" s="5" t="n">
        <v>-11067</v>
      </c>
    </row>
    <row r="21" spans="1:7">
      <c r="A21" s="4" t="s">
        <v>128</v>
      </c>
      <c r="B21" s="5" t="n">
        <v>0</v>
      </c>
      <c r="C21" s="5" t="n">
        <v>6188</v>
      </c>
      <c r="D21" s="5" t="n">
        <v>2196</v>
      </c>
      <c r="E21" s="5" t="n">
        <v>0</v>
      </c>
      <c r="F21" s="5" t="n">
        <v>0</v>
      </c>
      <c r="G21" s="5" t="n">
        <v>8384</v>
      </c>
    </row>
    <row r="22" spans="1:7">
      <c r="A22" s="4" t="s">
        <v>124</v>
      </c>
      <c r="B22" s="5" t="n">
        <v>0</v>
      </c>
      <c r="C22" s="5" t="n">
        <v>0</v>
      </c>
      <c r="D22" s="5" t="n">
        <v>0</v>
      </c>
      <c r="E22" s="5" t="n">
        <v>0</v>
      </c>
      <c r="F22" s="5" t="n">
        <v>-76058</v>
      </c>
      <c r="G22" s="5" t="n">
        <v>-76058</v>
      </c>
    </row>
    <row r="23" spans="1:7">
      <c r="A23" s="4" t="s">
        <v>129</v>
      </c>
      <c r="B23" s="5" t="n">
        <v>91</v>
      </c>
      <c r="C23" s="5" t="n">
        <v>466349</v>
      </c>
      <c r="D23" s="5" t="n">
        <v>-1304694</v>
      </c>
      <c r="E23" s="5" t="n">
        <v>-66318</v>
      </c>
      <c r="F23" s="5" t="n">
        <v>1609168</v>
      </c>
      <c r="G23" s="5" t="n">
        <v>704596</v>
      </c>
    </row>
    <row r="24" spans="1:7">
      <c r="A24" s="3" t="s">
        <v>117</v>
      </c>
    </row>
    <row r="25" spans="1:7">
      <c r="A25" s="4" t="s">
        <v>130</v>
      </c>
      <c r="B25" s="5" t="n">
        <v>0</v>
      </c>
      <c r="C25" s="5" t="n">
        <v>0</v>
      </c>
      <c r="D25" s="5" t="n">
        <v>0</v>
      </c>
      <c r="E25" s="5" t="n">
        <v>0</v>
      </c>
      <c r="F25" s="5" t="n">
        <v>-13042</v>
      </c>
      <c r="G25" s="5" t="n">
        <v>-13042</v>
      </c>
    </row>
    <row r="26" spans="1:7">
      <c r="A26" s="4" t="s">
        <v>131</v>
      </c>
      <c r="B26" s="5" t="n">
        <v>0</v>
      </c>
      <c r="C26" s="5" t="n">
        <v>0</v>
      </c>
      <c r="D26" s="5" t="n">
        <v>0</v>
      </c>
      <c r="E26" s="5" t="n">
        <v>0</v>
      </c>
      <c r="F26" s="5" t="n">
        <v>-1681</v>
      </c>
      <c r="G26" s="5" t="n">
        <v>-1681</v>
      </c>
    </row>
    <row r="27" spans="1:7">
      <c r="A27" s="4" t="s">
        <v>90</v>
      </c>
      <c r="B27" s="5" t="n">
        <v>0</v>
      </c>
      <c r="C27" s="5" t="n">
        <v>0</v>
      </c>
      <c r="D27" s="5" t="n">
        <v>0</v>
      </c>
      <c r="E27" s="5" t="n">
        <v>0</v>
      </c>
      <c r="F27" s="5" t="n">
        <v>121887</v>
      </c>
      <c r="G27" s="5" t="n">
        <v>121887</v>
      </c>
    </row>
    <row r="28" spans="1:7">
      <c r="A28" s="4" t="s">
        <v>118</v>
      </c>
      <c r="B28" s="5" t="n">
        <v>0</v>
      </c>
      <c r="C28" s="5" t="n">
        <v>0</v>
      </c>
      <c r="D28" s="5" t="n">
        <v>0</v>
      </c>
      <c r="E28" s="5" t="n">
        <v>-13616</v>
      </c>
      <c r="F28" s="5" t="n">
        <v>0</v>
      </c>
      <c r="G28" s="5" t="n">
        <v>-13616</v>
      </c>
    </row>
    <row r="29" spans="1:7">
      <c r="A29" s="4" t="s">
        <v>119</v>
      </c>
      <c r="B29" s="5" t="n">
        <v>0</v>
      </c>
      <c r="C29" s="5" t="n">
        <v>0</v>
      </c>
      <c r="D29" s="5" t="n">
        <v>-69565</v>
      </c>
      <c r="E29" s="5" t="n">
        <v>0</v>
      </c>
      <c r="F29" s="5" t="n">
        <v>0</v>
      </c>
      <c r="G29" s="5" t="n">
        <v>-69565</v>
      </c>
    </row>
    <row r="30" spans="1:7">
      <c r="A30" s="4" t="s">
        <v>120</v>
      </c>
      <c r="B30" s="5" t="n">
        <v>0</v>
      </c>
      <c r="C30" s="5" t="n">
        <v>2804</v>
      </c>
      <c r="D30" s="5" t="n">
        <v>7973</v>
      </c>
      <c r="E30" s="5" t="n">
        <v>0</v>
      </c>
      <c r="F30" s="5" t="n">
        <v>0</v>
      </c>
      <c r="G30" s="5" t="n">
        <v>10777</v>
      </c>
    </row>
    <row r="31" spans="1:7">
      <c r="A31" s="4" t="s">
        <v>122</v>
      </c>
      <c r="B31" s="5" t="n">
        <v>0</v>
      </c>
      <c r="C31" s="5" t="n">
        <v>26609</v>
      </c>
      <c r="D31" s="5" t="n">
        <v>0</v>
      </c>
      <c r="E31" s="5" t="n">
        <v>0</v>
      </c>
      <c r="F31" s="5" t="n">
        <v>0</v>
      </c>
      <c r="G31" s="5" t="n">
        <v>26609</v>
      </c>
    </row>
    <row r="32" spans="1:7">
      <c r="A32" s="4" t="s">
        <v>128</v>
      </c>
      <c r="B32" s="5" t="n">
        <v>0</v>
      </c>
      <c r="C32" s="5" t="n">
        <v>80064</v>
      </c>
      <c r="D32" s="5" t="n">
        <v>19794</v>
      </c>
      <c r="E32" s="5" t="n">
        <v>0</v>
      </c>
      <c r="F32" s="5" t="n">
        <v>0</v>
      </c>
      <c r="G32" s="5" t="n">
        <v>99858</v>
      </c>
    </row>
    <row r="33" spans="1:7">
      <c r="A33" s="4" t="s">
        <v>132</v>
      </c>
      <c r="B33" s="5" t="n">
        <v>0</v>
      </c>
      <c r="C33" s="5" t="n">
        <v>-23262</v>
      </c>
      <c r="D33" s="5" t="n">
        <v>19887</v>
      </c>
      <c r="E33" s="5" t="n">
        <v>0</v>
      </c>
      <c r="F33" s="5" t="n">
        <v>0</v>
      </c>
      <c r="G33" s="5" t="n">
        <v>-3375</v>
      </c>
    </row>
    <row r="34" spans="1:7">
      <c r="A34" s="4" t="s">
        <v>124</v>
      </c>
      <c r="B34" s="5" t="n">
        <v>0</v>
      </c>
      <c r="C34" s="5" t="n">
        <v>0</v>
      </c>
      <c r="D34" s="5" t="n">
        <v>0</v>
      </c>
      <c r="E34" s="5" t="n">
        <v>0</v>
      </c>
      <c r="F34" s="5" t="n">
        <v>-80581</v>
      </c>
      <c r="G34" s="5" t="n">
        <v>-80581</v>
      </c>
    </row>
    <row r="35" spans="1:7">
      <c r="A35" s="4" t="s">
        <v>133</v>
      </c>
      <c r="B35" s="6" t="n">
        <v>91</v>
      </c>
      <c r="C35" s="6" t="n">
        <v>552564</v>
      </c>
      <c r="D35" s="6" t="n">
        <v>-1326605</v>
      </c>
      <c r="E35" s="6" t="n">
        <v>-79934</v>
      </c>
      <c r="F35" s="6" t="n">
        <v>1635751</v>
      </c>
      <c r="G35" s="6" t="n">
        <v>7818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557</v>
      </c>
      <c r="B1" s="2" t="s">
        <v>558</v>
      </c>
      <c r="C1" s="2" t="s">
        <v>538</v>
      </c>
      <c r="D1" s="2" t="s">
        <v>501</v>
      </c>
      <c r="E1" s="2" t="s">
        <v>559</v>
      </c>
    </row>
    <row r="2" spans="1:5">
      <c r="A2" s="3" t="s">
        <v>560</v>
      </c>
    </row>
    <row r="3" spans="1:5">
      <c r="A3" s="4" t="s">
        <v>561</v>
      </c>
      <c r="C3" s="6" t="n">
        <v>582398</v>
      </c>
      <c r="D3" s="6" t="n">
        <v>67000</v>
      </c>
      <c r="E3" s="6" t="n">
        <v>233721</v>
      </c>
    </row>
    <row r="4" spans="1:5">
      <c r="A4" s="4" t="s">
        <v>562</v>
      </c>
    </row>
    <row r="5" spans="1:5">
      <c r="A5" s="3" t="s">
        <v>560</v>
      </c>
    </row>
    <row r="6" spans="1:5">
      <c r="A6" s="4" t="s">
        <v>546</v>
      </c>
      <c r="C6" s="11" t="n">
        <v>2.25</v>
      </c>
    </row>
    <row r="7" spans="1:5">
      <c r="A7" s="4" t="s">
        <v>563</v>
      </c>
    </row>
    <row r="8" spans="1:5">
      <c r="A8" s="3" t="s">
        <v>560</v>
      </c>
    </row>
    <row r="9" spans="1:5">
      <c r="A9" s="4" t="s">
        <v>548</v>
      </c>
      <c r="C9" s="5" t="n">
        <v>3</v>
      </c>
    </row>
    <row r="10" spans="1:5">
      <c r="A10" s="4" t="s">
        <v>564</v>
      </c>
    </row>
    <row r="11" spans="1:5">
      <c r="A11" s="3" t="s">
        <v>560</v>
      </c>
    </row>
    <row r="12" spans="1:5">
      <c r="A12" s="4" t="s">
        <v>550</v>
      </c>
      <c r="B12" s="6" t="n">
        <v>400000</v>
      </c>
      <c r="C12" s="6" t="n">
        <v>400000</v>
      </c>
    </row>
    <row r="13" spans="1:5">
      <c r="A13" s="4" t="s">
        <v>551</v>
      </c>
      <c r="C13" s="4" t="s">
        <v>385</v>
      </c>
    </row>
    <row r="14" spans="1:5">
      <c r="A14" s="4" t="s">
        <v>565</v>
      </c>
      <c r="C14" s="4" t="s">
        <v>566</v>
      </c>
    </row>
    <row r="15" spans="1:5">
      <c r="A15" s="4" t="s">
        <v>567</v>
      </c>
    </row>
    <row r="16" spans="1:5">
      <c r="A16" s="3" t="s">
        <v>560</v>
      </c>
    </row>
    <row r="17" spans="1:5">
      <c r="A17" s="4" t="s">
        <v>568</v>
      </c>
      <c r="B17" s="4" t="s">
        <v>569</v>
      </c>
    </row>
    <row r="18" spans="1:5">
      <c r="A18" s="4" t="s">
        <v>570</v>
      </c>
    </row>
    <row r="19" spans="1:5">
      <c r="A19" s="3" t="s">
        <v>560</v>
      </c>
    </row>
    <row r="20" spans="1:5">
      <c r="A20" s="4" t="s">
        <v>568</v>
      </c>
      <c r="B20" s="4" t="s">
        <v>569</v>
      </c>
    </row>
    <row r="21" spans="1:5">
      <c r="A21" s="4" t="s">
        <v>571</v>
      </c>
    </row>
    <row r="22" spans="1:5">
      <c r="A22" s="3" t="s">
        <v>560</v>
      </c>
    </row>
    <row r="23" spans="1:5">
      <c r="A23" s="4" t="s">
        <v>568</v>
      </c>
      <c r="B23" s="4" t="s">
        <v>572</v>
      </c>
    </row>
    <row r="24" spans="1:5">
      <c r="A24" s="4" t="s">
        <v>573</v>
      </c>
    </row>
    <row r="25" spans="1:5">
      <c r="A25" s="3" t="s">
        <v>560</v>
      </c>
    </row>
    <row r="26" spans="1:5">
      <c r="A26" s="4" t="s">
        <v>568</v>
      </c>
      <c r="B26" s="4" t="s">
        <v>572</v>
      </c>
    </row>
    <row r="27" spans="1:5">
      <c r="A27" s="4" t="s">
        <v>574</v>
      </c>
    </row>
    <row r="28" spans="1:5">
      <c r="A28" s="3" t="s">
        <v>560</v>
      </c>
    </row>
    <row r="29" spans="1:5">
      <c r="A29" s="4" t="s">
        <v>568</v>
      </c>
      <c r="B29" s="4" t="s">
        <v>575</v>
      </c>
    </row>
    <row r="30" spans="1:5">
      <c r="A30" s="4" t="s">
        <v>576</v>
      </c>
    </row>
    <row r="31" spans="1:5">
      <c r="A31" s="3" t="s">
        <v>560</v>
      </c>
    </row>
    <row r="32" spans="1:5">
      <c r="A32" s="4" t="s">
        <v>577</v>
      </c>
      <c r="B32" s="4" t="s">
        <v>578</v>
      </c>
    </row>
    <row r="33" spans="1:5">
      <c r="A33" s="4" t="s">
        <v>579</v>
      </c>
    </row>
    <row r="34" spans="1:5">
      <c r="A34" s="3" t="s">
        <v>560</v>
      </c>
    </row>
    <row r="35" spans="1:5">
      <c r="A35" s="4" t="s">
        <v>555</v>
      </c>
      <c r="B35" s="6" t="n">
        <v>350000</v>
      </c>
    </row>
    <row r="36" spans="1:5">
      <c r="A36" s="4" t="s">
        <v>551</v>
      </c>
      <c r="C36" s="4" t="s">
        <v>385</v>
      </c>
    </row>
    <row r="37" spans="1:5">
      <c r="A37" s="4" t="s">
        <v>561</v>
      </c>
      <c r="B37" s="6" t="n">
        <v>78500</v>
      </c>
    </row>
    <row r="38" spans="1:5">
      <c r="A38" s="4" t="s">
        <v>580</v>
      </c>
    </row>
    <row r="39" spans="1:5">
      <c r="A39" s="3" t="s">
        <v>560</v>
      </c>
    </row>
    <row r="40" spans="1:5">
      <c r="A40" s="4" t="s">
        <v>577</v>
      </c>
      <c r="B40" s="4" t="s">
        <v>5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38"/>
    <col customWidth="1" max="8" min="8" width="21"/>
    <col customWidth="1" max="9" min="9" width="21"/>
  </cols>
  <sheetData>
    <row r="1" spans="1:9">
      <c r="A1" s="1" t="s">
        <v>581</v>
      </c>
      <c r="B1" s="2" t="s">
        <v>558</v>
      </c>
      <c r="C1" s="2" t="s">
        <v>582</v>
      </c>
      <c r="D1" s="2" t="s">
        <v>583</v>
      </c>
      <c r="E1" s="2" t="s">
        <v>584</v>
      </c>
      <c r="F1" s="2" t="s">
        <v>585</v>
      </c>
      <c r="G1" s="2" t="s">
        <v>586</v>
      </c>
      <c r="H1" s="2" t="s">
        <v>501</v>
      </c>
      <c r="I1" s="2" t="s">
        <v>559</v>
      </c>
    </row>
    <row r="2" spans="1:9">
      <c r="A2" s="3" t="s">
        <v>587</v>
      </c>
    </row>
    <row r="3" spans="1:9">
      <c r="A3" s="4" t="s">
        <v>588</v>
      </c>
      <c r="I3" s="6" t="n">
        <v>6825000</v>
      </c>
    </row>
    <row r="4" spans="1:9">
      <c r="A4" s="4" t="s">
        <v>589</v>
      </c>
      <c r="G4" s="6" t="n">
        <v>7243000</v>
      </c>
      <c r="H4" s="6" t="n">
        <v>0</v>
      </c>
      <c r="I4" s="5" t="n">
        <v>6596000</v>
      </c>
    </row>
    <row r="5" spans="1:9">
      <c r="A5" s="4" t="s">
        <v>590</v>
      </c>
      <c r="G5" s="5" t="n">
        <v>21800000</v>
      </c>
      <c r="H5" s="5" t="n">
        <v>22200000</v>
      </c>
      <c r="I5" s="5" t="n">
        <v>15600000</v>
      </c>
    </row>
    <row r="6" spans="1:9">
      <c r="A6" s="4" t="s">
        <v>144</v>
      </c>
      <c r="E6" s="6" t="n">
        <v>-7200000</v>
      </c>
      <c r="G6" s="5" t="n">
        <v>-7220000</v>
      </c>
      <c r="H6" s="6" t="n">
        <v>0</v>
      </c>
      <c r="I6" s="6" t="n">
        <v>0</v>
      </c>
    </row>
    <row r="7" spans="1:9">
      <c r="A7" s="4" t="s">
        <v>591</v>
      </c>
    </row>
    <row r="8" spans="1:9">
      <c r="A8" s="3" t="s">
        <v>587</v>
      </c>
    </row>
    <row r="9" spans="1:9">
      <c r="A9" s="4" t="s">
        <v>592</v>
      </c>
      <c r="C9" s="5" t="n">
        <v>1535652</v>
      </c>
    </row>
    <row r="10" spans="1:9">
      <c r="A10" s="4" t="s">
        <v>593</v>
      </c>
    </row>
    <row r="11" spans="1:9">
      <c r="A11" s="3" t="s">
        <v>587</v>
      </c>
    </row>
    <row r="12" spans="1:9">
      <c r="A12" s="4" t="s">
        <v>550</v>
      </c>
      <c r="D12" s="6" t="n">
        <v>210000000</v>
      </c>
      <c r="G12" s="6" t="n">
        <v>210000000</v>
      </c>
    </row>
    <row r="13" spans="1:9">
      <c r="A13" s="4" t="s">
        <v>594</v>
      </c>
      <c r="G13" s="4" t="s">
        <v>595</v>
      </c>
    </row>
    <row r="14" spans="1:9">
      <c r="A14" s="4" t="s">
        <v>596</v>
      </c>
      <c r="G14" s="4" t="s">
        <v>597</v>
      </c>
    </row>
    <row r="15" spans="1:9">
      <c r="A15" s="4" t="s">
        <v>598</v>
      </c>
      <c r="G15" s="4" t="s">
        <v>599</v>
      </c>
    </row>
    <row r="16" spans="1:9">
      <c r="A16" s="4" t="s">
        <v>600</v>
      </c>
      <c r="G16" s="4" t="s">
        <v>601</v>
      </c>
    </row>
    <row r="17" spans="1:9">
      <c r="A17" s="4" t="s">
        <v>602</v>
      </c>
      <c r="G17" s="5" t="n">
        <v>20</v>
      </c>
    </row>
    <row r="18" spans="1:9">
      <c r="A18" s="4" t="s">
        <v>603</v>
      </c>
      <c r="G18" s="5" t="n">
        <v>3</v>
      </c>
    </row>
    <row r="19" spans="1:9">
      <c r="A19" s="4" t="s">
        <v>604</v>
      </c>
      <c r="G19" s="5" t="n">
        <v>30</v>
      </c>
    </row>
    <row r="20" spans="1:9">
      <c r="A20" s="4" t="s">
        <v>605</v>
      </c>
      <c r="G20" s="6" t="n">
        <v>1000</v>
      </c>
    </row>
    <row r="21" spans="1:9">
      <c r="A21" s="4" t="s">
        <v>606</v>
      </c>
      <c r="G21" s="6" t="n">
        <v>1000</v>
      </c>
    </row>
    <row r="22" spans="1:9">
      <c r="A22" s="4" t="s">
        <v>607</v>
      </c>
      <c r="G22" s="4" t="s">
        <v>608</v>
      </c>
    </row>
    <row r="23" spans="1:9">
      <c r="A23" s="4" t="s">
        <v>609</v>
      </c>
      <c r="G23" s="14" t="n">
        <v>21.5054</v>
      </c>
    </row>
    <row r="24" spans="1:9">
      <c r="A24" s="4" t="s">
        <v>610</v>
      </c>
      <c r="G24" s="9" t="n">
        <v>46.5</v>
      </c>
    </row>
    <row r="25" spans="1:9">
      <c r="A25" s="4" t="s">
        <v>611</v>
      </c>
      <c r="D25" s="5" t="n">
        <v>210000000</v>
      </c>
    </row>
    <row r="26" spans="1:9">
      <c r="A26" s="4" t="s">
        <v>612</v>
      </c>
      <c r="D26" s="5" t="n">
        <v>199100000</v>
      </c>
    </row>
    <row r="27" spans="1:9">
      <c r="A27" s="4" t="s">
        <v>588</v>
      </c>
      <c r="D27" s="5" t="n">
        <v>10900000</v>
      </c>
    </row>
    <row r="28" spans="1:9">
      <c r="A28" s="4" t="s">
        <v>613</v>
      </c>
      <c r="G28" s="4" t="s">
        <v>614</v>
      </c>
    </row>
    <row r="29" spans="1:9">
      <c r="A29" s="4" t="s">
        <v>589</v>
      </c>
      <c r="D29" s="5" t="n">
        <v>6596000</v>
      </c>
    </row>
    <row r="30" spans="1:9">
      <c r="A30" s="4" t="s">
        <v>615</v>
      </c>
      <c r="D30" s="5" t="n">
        <v>6300000</v>
      </c>
    </row>
    <row r="31" spans="1:9">
      <c r="A31" s="4" t="s">
        <v>616</v>
      </c>
      <c r="D31" s="6" t="n">
        <v>300000</v>
      </c>
    </row>
    <row r="32" spans="1:9">
      <c r="A32" s="4" t="s">
        <v>590</v>
      </c>
      <c r="G32" s="6" t="n">
        <v>3500000</v>
      </c>
    </row>
    <row r="33" spans="1:9">
      <c r="A33" s="4" t="s">
        <v>617</v>
      </c>
      <c r="G33" s="5" t="n">
        <v>3000000</v>
      </c>
    </row>
    <row r="34" spans="1:9">
      <c r="A34" s="4" t="s">
        <v>618</v>
      </c>
      <c r="G34" s="6" t="n">
        <v>500000</v>
      </c>
    </row>
    <row r="35" spans="1:9">
      <c r="A35" s="4" t="s">
        <v>619</v>
      </c>
      <c r="B35" s="6" t="n">
        <v>213400000</v>
      </c>
    </row>
    <row r="36" spans="1:9">
      <c r="A36" s="4" t="s">
        <v>620</v>
      </c>
      <c r="F36" s="6" t="n">
        <v>34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21</v>
      </c>
      <c r="C1" s="2" t="s">
        <v>1</v>
      </c>
    </row>
    <row r="2" spans="1:12">
      <c r="C2" s="2" t="s">
        <v>538</v>
      </c>
      <c r="E2" s="2" t="s">
        <v>501</v>
      </c>
      <c r="F2" s="2" t="s">
        <v>559</v>
      </c>
      <c r="G2" s="2" t="s">
        <v>539</v>
      </c>
      <c r="H2" s="2" t="s">
        <v>558</v>
      </c>
      <c r="I2" s="2" t="s">
        <v>540</v>
      </c>
      <c r="J2" s="2" t="s">
        <v>583</v>
      </c>
      <c r="K2" s="2" t="s">
        <v>541</v>
      </c>
      <c r="L2" s="2" t="s">
        <v>542</v>
      </c>
    </row>
    <row r="3" spans="1:12">
      <c r="A3" s="3" t="s">
        <v>543</v>
      </c>
    </row>
    <row r="4" spans="1:12">
      <c r="A4" s="4" t="s">
        <v>622</v>
      </c>
      <c r="B4" s="4" t="s">
        <v>46</v>
      </c>
      <c r="C4" s="6" t="n">
        <v>434455</v>
      </c>
    </row>
    <row r="5" spans="1:12">
      <c r="A5" s="4" t="s">
        <v>53</v>
      </c>
      <c r="C5" s="5" t="n">
        <v>69455</v>
      </c>
      <c r="E5" s="6" t="n">
        <v>77840</v>
      </c>
    </row>
    <row r="6" spans="1:12">
      <c r="A6" s="4" t="s">
        <v>623</v>
      </c>
      <c r="C6" s="5" t="n">
        <v>4000</v>
      </c>
    </row>
    <row r="7" spans="1:12">
      <c r="A7" s="4" t="s">
        <v>590</v>
      </c>
      <c r="C7" s="5" t="n">
        <v>21800</v>
      </c>
      <c r="E7" s="5" t="n">
        <v>22200</v>
      </c>
      <c r="F7" s="6" t="n">
        <v>15600</v>
      </c>
    </row>
    <row r="8" spans="1:12">
      <c r="A8" s="4" t="s">
        <v>549</v>
      </c>
    </row>
    <row r="9" spans="1:12">
      <c r="A9" s="3" t="s">
        <v>543</v>
      </c>
    </row>
    <row r="10" spans="1:12">
      <c r="A10" s="4" t="s">
        <v>550</v>
      </c>
      <c r="C10" s="5" t="n">
        <v>127500</v>
      </c>
      <c r="K10" s="6" t="n">
        <v>127500</v>
      </c>
    </row>
    <row r="11" spans="1:12">
      <c r="A11" s="4" t="s">
        <v>622</v>
      </c>
      <c r="C11" s="6" t="n">
        <v>0</v>
      </c>
      <c r="E11" s="5" t="n">
        <v>94800</v>
      </c>
    </row>
    <row r="12" spans="1:12">
      <c r="A12" s="4" t="s">
        <v>594</v>
      </c>
      <c r="C12" s="4" t="s">
        <v>624</v>
      </c>
    </row>
    <row r="13" spans="1:12">
      <c r="A13" s="4" t="s">
        <v>594</v>
      </c>
      <c r="C13" s="4" t="s">
        <v>625</v>
      </c>
      <c r="G13" s="4" t="s">
        <v>625</v>
      </c>
    </row>
    <row r="14" spans="1:12">
      <c r="A14" s="4" t="s">
        <v>626</v>
      </c>
      <c r="C14" s="4" t="s">
        <v>627</v>
      </c>
    </row>
    <row r="15" spans="1:12">
      <c r="A15" s="4" t="s">
        <v>628</v>
      </c>
      <c r="C15" s="4" t="s">
        <v>629</v>
      </c>
    </row>
    <row r="16" spans="1:12">
      <c r="A16" s="4" t="s">
        <v>551</v>
      </c>
      <c r="C16" s="4" t="s">
        <v>385</v>
      </c>
    </row>
    <row r="17" spans="1:12">
      <c r="A17" s="4" t="s">
        <v>53</v>
      </c>
      <c r="C17" s="6" t="n">
        <v>20000</v>
      </c>
    </row>
    <row r="18" spans="1:12">
      <c r="A18" s="4" t="s">
        <v>552</v>
      </c>
    </row>
    <row r="19" spans="1:12">
      <c r="A19" s="3" t="s">
        <v>543</v>
      </c>
    </row>
    <row r="20" spans="1:12">
      <c r="A20" s="4" t="s">
        <v>553</v>
      </c>
      <c r="G20" s="12" t="n">
        <v>6.6</v>
      </c>
      <c r="L20" s="12" t="n">
        <v>6.6</v>
      </c>
    </row>
    <row r="21" spans="1:12">
      <c r="A21" s="4" t="s">
        <v>622</v>
      </c>
      <c r="C21" s="6" t="n">
        <v>0</v>
      </c>
      <c r="E21" s="5" t="n">
        <v>43500</v>
      </c>
      <c r="G21" s="13" t="n">
        <v>0</v>
      </c>
      <c r="I21" s="12" t="n">
        <v>4.9</v>
      </c>
    </row>
    <row r="22" spans="1:12">
      <c r="A22" s="4" t="s">
        <v>594</v>
      </c>
      <c r="C22" s="4" t="s">
        <v>630</v>
      </c>
    </row>
    <row r="23" spans="1:12">
      <c r="A23" s="4" t="s">
        <v>594</v>
      </c>
      <c r="C23" s="4" t="s">
        <v>631</v>
      </c>
      <c r="G23" s="4" t="s">
        <v>631</v>
      </c>
    </row>
    <row r="24" spans="1:12">
      <c r="A24" s="4" t="s">
        <v>626</v>
      </c>
      <c r="C24" s="4" t="s">
        <v>627</v>
      </c>
    </row>
    <row r="25" spans="1:12">
      <c r="A25" s="4" t="s">
        <v>628</v>
      </c>
      <c r="C25" s="4" t="s">
        <v>629</v>
      </c>
    </row>
    <row r="26" spans="1:12">
      <c r="A26" s="4" t="s">
        <v>551</v>
      </c>
      <c r="C26" s="4" t="s">
        <v>385</v>
      </c>
    </row>
    <row r="27" spans="1:12">
      <c r="A27" s="4" t="s">
        <v>554</v>
      </c>
    </row>
    <row r="28" spans="1:12">
      <c r="A28" s="3" t="s">
        <v>543</v>
      </c>
    </row>
    <row r="29" spans="1:12">
      <c r="A29" s="4" t="s">
        <v>622</v>
      </c>
      <c r="C29" s="6" t="n">
        <v>0</v>
      </c>
      <c r="E29" s="5" t="n">
        <v>47500</v>
      </c>
    </row>
    <row r="30" spans="1:12">
      <c r="A30" s="4" t="s">
        <v>594</v>
      </c>
      <c r="C30" s="4" t="s">
        <v>632</v>
      </c>
    </row>
    <row r="31" spans="1:12">
      <c r="A31" s="4" t="s">
        <v>594</v>
      </c>
      <c r="C31" s="4" t="s">
        <v>633</v>
      </c>
      <c r="G31" s="4" t="s">
        <v>633</v>
      </c>
    </row>
    <row r="32" spans="1:12">
      <c r="A32" s="4" t="s">
        <v>626</v>
      </c>
      <c r="C32" s="4" t="s">
        <v>627</v>
      </c>
    </row>
    <row r="33" spans="1:12">
      <c r="A33" s="4" t="s">
        <v>628</v>
      </c>
      <c r="C33" s="4" t="s">
        <v>634</v>
      </c>
    </row>
    <row r="34" spans="1:12">
      <c r="A34" s="4" t="s">
        <v>551</v>
      </c>
      <c r="C34" s="4" t="s">
        <v>385</v>
      </c>
    </row>
    <row r="35" spans="1:12">
      <c r="A35" s="4" t="s">
        <v>635</v>
      </c>
    </row>
    <row r="36" spans="1:12">
      <c r="A36" s="3" t="s">
        <v>543</v>
      </c>
    </row>
    <row r="37" spans="1:12">
      <c r="A37" s="4" t="s">
        <v>550</v>
      </c>
      <c r="C37" s="6" t="n">
        <v>400000</v>
      </c>
      <c r="H37" s="6" t="n">
        <v>400000</v>
      </c>
    </row>
    <row r="38" spans="1:12">
      <c r="A38" s="4" t="s">
        <v>622</v>
      </c>
      <c r="C38" s="6" t="n">
        <v>385000</v>
      </c>
      <c r="D38" s="4" t="s">
        <v>636</v>
      </c>
      <c r="E38" s="5" t="n">
        <v>0</v>
      </c>
    </row>
    <row r="39" spans="1:12">
      <c r="A39" s="4" t="s">
        <v>594</v>
      </c>
      <c r="C39" s="4" t="s">
        <v>637</v>
      </c>
    </row>
    <row r="40" spans="1:12">
      <c r="A40" s="4" t="s">
        <v>594</v>
      </c>
      <c r="C40" s="4" t="s">
        <v>638</v>
      </c>
      <c r="G40" s="4" t="s">
        <v>638</v>
      </c>
    </row>
    <row r="41" spans="1:12">
      <c r="A41" s="4" t="s">
        <v>626</v>
      </c>
      <c r="C41" s="4" t="s">
        <v>627</v>
      </c>
    </row>
    <row r="42" spans="1:12">
      <c r="A42" s="4" t="s">
        <v>628</v>
      </c>
      <c r="C42" s="4" t="s">
        <v>639</v>
      </c>
    </row>
    <row r="43" spans="1:12">
      <c r="A43" s="4" t="s">
        <v>640</v>
      </c>
      <c r="C43" s="4" t="s">
        <v>641</v>
      </c>
    </row>
    <row r="44" spans="1:12">
      <c r="A44" s="4" t="s">
        <v>565</v>
      </c>
      <c r="C44" s="4" t="s">
        <v>566</v>
      </c>
    </row>
    <row r="45" spans="1:12">
      <c r="A45" s="4" t="s">
        <v>551</v>
      </c>
      <c r="C45" s="4" t="s">
        <v>385</v>
      </c>
    </row>
    <row r="46" spans="1:12">
      <c r="A46" s="4" t="s">
        <v>642</v>
      </c>
    </row>
    <row r="47" spans="1:12">
      <c r="A47" s="3" t="s">
        <v>543</v>
      </c>
    </row>
    <row r="48" spans="1:12">
      <c r="A48" s="4" t="s">
        <v>622</v>
      </c>
      <c r="C48" s="6" t="n">
        <v>49500</v>
      </c>
      <c r="D48" s="4" t="s">
        <v>636</v>
      </c>
      <c r="E48" s="5" t="n">
        <v>0</v>
      </c>
    </row>
    <row r="49" spans="1:12">
      <c r="A49" s="4" t="s">
        <v>594</v>
      </c>
      <c r="C49" s="4" t="s">
        <v>637</v>
      </c>
    </row>
    <row r="50" spans="1:12">
      <c r="A50" s="4" t="s">
        <v>594</v>
      </c>
      <c r="C50" s="4" t="s">
        <v>638</v>
      </c>
      <c r="G50" s="4" t="s">
        <v>638</v>
      </c>
    </row>
    <row r="51" spans="1:12">
      <c r="A51" s="4" t="s">
        <v>626</v>
      </c>
      <c r="C51" s="4" t="s">
        <v>627</v>
      </c>
    </row>
    <row r="52" spans="1:12">
      <c r="A52" s="4" t="s">
        <v>628</v>
      </c>
      <c r="C52" s="4" t="s">
        <v>643</v>
      </c>
    </row>
    <row r="53" spans="1:12">
      <c r="A53" s="4" t="s">
        <v>551</v>
      </c>
      <c r="C53" s="4" t="s">
        <v>385</v>
      </c>
    </row>
    <row r="54" spans="1:12">
      <c r="A54" s="4" t="s">
        <v>644</v>
      </c>
    </row>
    <row r="55" spans="1:12">
      <c r="A55" s="3" t="s">
        <v>543</v>
      </c>
    </row>
    <row r="56" spans="1:12">
      <c r="A56" s="4" t="s">
        <v>553</v>
      </c>
      <c r="G56" s="13" t="n">
        <v>2</v>
      </c>
    </row>
    <row r="57" spans="1:12">
      <c r="A57" s="4" t="s">
        <v>622</v>
      </c>
      <c r="C57" s="6" t="n">
        <v>0</v>
      </c>
      <c r="E57" s="5" t="n">
        <v>5900</v>
      </c>
      <c r="G57" s="13" t="n">
        <v>0</v>
      </c>
      <c r="I57" s="12" t="n">
        <v>0.7</v>
      </c>
    </row>
    <row r="58" spans="1:12">
      <c r="A58" s="4" t="s">
        <v>594</v>
      </c>
      <c r="C58" s="4" t="s">
        <v>645</v>
      </c>
      <c r="G58" s="4" t="s">
        <v>645</v>
      </c>
    </row>
    <row r="59" spans="1:12">
      <c r="A59" s="4" t="s">
        <v>628</v>
      </c>
      <c r="C59" s="4" t="s">
        <v>646</v>
      </c>
    </row>
    <row r="60" spans="1:12">
      <c r="A60" s="4" t="s">
        <v>593</v>
      </c>
    </row>
    <row r="61" spans="1:12">
      <c r="A61" s="3" t="s">
        <v>543</v>
      </c>
    </row>
    <row r="62" spans="1:12">
      <c r="A62" s="4" t="s">
        <v>550</v>
      </c>
      <c r="C62" s="6" t="n">
        <v>210000</v>
      </c>
      <c r="J62" s="6" t="n">
        <v>210000</v>
      </c>
    </row>
    <row r="63" spans="1:12">
      <c r="A63" s="4" t="s">
        <v>622</v>
      </c>
      <c r="C63" s="6" t="n">
        <v>0</v>
      </c>
      <c r="E63" s="6" t="n">
        <v>210000</v>
      </c>
    </row>
    <row r="64" spans="1:12">
      <c r="A64" s="4" t="s">
        <v>594</v>
      </c>
      <c r="C64" s="4" t="s">
        <v>614</v>
      </c>
      <c r="G64" s="4" t="s">
        <v>614</v>
      </c>
    </row>
    <row r="65" spans="1:12">
      <c r="A65" s="4" t="s">
        <v>594</v>
      </c>
      <c r="C65" s="4" t="s">
        <v>595</v>
      </c>
      <c r="G65" s="4" t="s">
        <v>595</v>
      </c>
    </row>
    <row r="66" spans="1:12">
      <c r="A66" s="4" t="s">
        <v>628</v>
      </c>
      <c r="C66" s="4" t="s">
        <v>629</v>
      </c>
    </row>
    <row r="67" spans="1:12">
      <c r="A67" s="4" t="s">
        <v>590</v>
      </c>
      <c r="C67" s="6" t="n">
        <v>3500</v>
      </c>
    </row>
    <row r="68" spans="1:12"/>
    <row r="69" spans="1:12">
      <c r="A69" s="4" t="s">
        <v>46</v>
      </c>
      <c r="B69" s="4" t="s">
        <v>556</v>
      </c>
    </row>
    <row r="70" spans="1:12">
      <c r="A70" s="4" t="s">
        <v>511</v>
      </c>
      <c r="B70" s="4" t="s">
        <v>647</v>
      </c>
    </row>
    <row r="71" spans="1:12">
      <c r="A71" s="4" t="s">
        <v>648</v>
      </c>
      <c r="B71" s="4" t="s">
        <v>649</v>
      </c>
    </row>
  </sheetData>
  <mergeCells count="8">
    <mergeCell ref="A1:B2"/>
    <mergeCell ref="C1:F1"/>
    <mergeCell ref="K1:L1"/>
    <mergeCell ref="C2:D2"/>
    <mergeCell ref="A68:K68"/>
    <mergeCell ref="B69:K69"/>
    <mergeCell ref="B70:K70"/>
    <mergeCell ref="B71:K7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650</v>
      </c>
      <c r="B1" s="2" t="s">
        <v>538</v>
      </c>
    </row>
    <row r="2" spans="1:3">
      <c r="A2" s="3" t="s">
        <v>651</v>
      </c>
    </row>
    <row r="3" spans="1:3">
      <c r="A3" s="5" t="n">
        <v>2019</v>
      </c>
      <c r="B3" s="6" t="n">
        <v>69455</v>
      </c>
    </row>
    <row r="4" spans="1:3">
      <c r="A4" s="5" t="n">
        <v>2020</v>
      </c>
      <c r="B4" s="5" t="n">
        <v>27500</v>
      </c>
    </row>
    <row r="5" spans="1:3">
      <c r="A5" s="5" t="n">
        <v>2021</v>
      </c>
      <c r="B5" s="5" t="n">
        <v>30000</v>
      </c>
    </row>
    <row r="6" spans="1:3">
      <c r="A6" s="5" t="n">
        <v>2022</v>
      </c>
      <c r="B6" s="5" t="n">
        <v>37500</v>
      </c>
    </row>
    <row r="7" spans="1:3">
      <c r="A7" s="5" t="n">
        <v>2023</v>
      </c>
      <c r="B7" s="5" t="n">
        <v>270000</v>
      </c>
    </row>
    <row r="8" spans="1:3">
      <c r="A8" s="4" t="s">
        <v>652</v>
      </c>
      <c r="B8" s="5" t="n">
        <v>0</v>
      </c>
    </row>
    <row r="9" spans="1:3">
      <c r="A9" s="4" t="s">
        <v>115</v>
      </c>
      <c r="B9" s="5" t="n">
        <v>434455</v>
      </c>
      <c r="C9" s="4" t="s">
        <v>46</v>
      </c>
    </row>
    <row r="10" spans="1:3">
      <c r="A10" s="4" t="s">
        <v>653</v>
      </c>
      <c r="B10" s="6" t="n">
        <v>4000</v>
      </c>
    </row>
    <row r="11" spans="1:3"/>
    <row r="12" spans="1:3">
      <c r="A12" s="4" t="s">
        <v>46</v>
      </c>
      <c r="B12" s="4" t="s">
        <v>556</v>
      </c>
    </row>
  </sheetData>
  <mergeCells count="3">
    <mergeCell ref="B1:C1"/>
    <mergeCell ref="A11:C11"/>
    <mergeCell ref="B12:C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4</v>
      </c>
      <c r="B1" s="2" t="s">
        <v>1</v>
      </c>
    </row>
    <row r="2" spans="1:4">
      <c r="B2" s="2" t="s">
        <v>2</v>
      </c>
      <c r="C2" s="2" t="s">
        <v>36</v>
      </c>
      <c r="D2" s="2" t="s">
        <v>76</v>
      </c>
    </row>
    <row r="3" spans="1:4">
      <c r="A3" s="3" t="s">
        <v>655</v>
      </c>
    </row>
    <row r="4" spans="1:4">
      <c r="A4" s="4" t="s">
        <v>656</v>
      </c>
      <c r="B4" s="6" t="n">
        <v>787534</v>
      </c>
      <c r="C4" s="6" t="n">
        <v>750826</v>
      </c>
    </row>
    <row r="5" spans="1:4">
      <c r="A5" s="4" t="s">
        <v>657</v>
      </c>
      <c r="B5" s="5" t="n">
        <v>322999</v>
      </c>
      <c r="C5" s="5" t="n">
        <v>286239</v>
      </c>
    </row>
    <row r="6" spans="1:4">
      <c r="A6" s="4" t="s">
        <v>658</v>
      </c>
      <c r="B6" s="5" t="n">
        <v>41986</v>
      </c>
      <c r="C6" s="5" t="n">
        <v>43375</v>
      </c>
    </row>
    <row r="7" spans="1:4">
      <c r="A7" s="3" t="s">
        <v>659</v>
      </c>
    </row>
    <row r="8" spans="1:4">
      <c r="A8" s="5" t="n">
        <v>2019</v>
      </c>
      <c r="B8" s="5" t="n">
        <v>39358</v>
      </c>
    </row>
    <row r="9" spans="1:4">
      <c r="A9" s="5" t="n">
        <v>2020</v>
      </c>
      <c r="B9" s="5" t="n">
        <v>27553</v>
      </c>
    </row>
    <row r="10" spans="1:4">
      <c r="A10" s="5" t="n">
        <v>2021</v>
      </c>
      <c r="B10" s="5" t="n">
        <v>20266</v>
      </c>
    </row>
    <row r="11" spans="1:4">
      <c r="A11" s="5" t="n">
        <v>2022</v>
      </c>
      <c r="B11" s="5" t="n">
        <v>11723</v>
      </c>
    </row>
    <row r="12" spans="1:4">
      <c r="A12" s="5" t="n">
        <v>2023</v>
      </c>
      <c r="B12" s="5" t="n">
        <v>9950</v>
      </c>
    </row>
    <row r="13" spans="1:4">
      <c r="A13" s="4" t="s">
        <v>652</v>
      </c>
      <c r="B13" s="5" t="n">
        <v>7628</v>
      </c>
    </row>
    <row r="14" spans="1:4">
      <c r="A14" s="4" t="s">
        <v>660</v>
      </c>
      <c r="B14" s="5" t="n">
        <v>116478</v>
      </c>
    </row>
    <row r="15" spans="1:4">
      <c r="A15" s="3" t="s">
        <v>661</v>
      </c>
    </row>
    <row r="16" spans="1:4">
      <c r="A16" s="5" t="n">
        <v>2019</v>
      </c>
      <c r="B16" s="5" t="n">
        <v>726</v>
      </c>
    </row>
    <row r="17" spans="1:4">
      <c r="A17" s="5" t="n">
        <v>2020</v>
      </c>
      <c r="B17" s="5" t="n">
        <v>748</v>
      </c>
    </row>
    <row r="18" spans="1:4">
      <c r="A18" s="5" t="n">
        <v>2021</v>
      </c>
      <c r="B18" s="5" t="n">
        <v>757</v>
      </c>
    </row>
    <row r="19" spans="1:4">
      <c r="A19" s="5" t="n">
        <v>2022</v>
      </c>
      <c r="B19" s="5" t="n">
        <v>770</v>
      </c>
    </row>
    <row r="20" spans="1:4">
      <c r="A20" s="5" t="n">
        <v>2023</v>
      </c>
      <c r="B20" s="5" t="n">
        <v>794</v>
      </c>
    </row>
    <row r="21" spans="1:4">
      <c r="A21" s="4" t="s">
        <v>652</v>
      </c>
      <c r="B21" s="5" t="n">
        <v>1148</v>
      </c>
    </row>
    <row r="22" spans="1:4">
      <c r="A22" s="4" t="s">
        <v>660</v>
      </c>
      <c r="B22" s="5" t="n">
        <v>4943</v>
      </c>
    </row>
    <row r="23" spans="1:4">
      <c r="A23" s="4" t="s">
        <v>662</v>
      </c>
      <c r="B23" s="5" t="n">
        <v>50400</v>
      </c>
      <c r="C23" s="5" t="n">
        <v>50700</v>
      </c>
      <c r="D23" s="6" t="n">
        <v>48200</v>
      </c>
    </row>
    <row r="24" spans="1:4">
      <c r="A24" s="4" t="s">
        <v>663</v>
      </c>
      <c r="B24" s="6" t="n">
        <v>200</v>
      </c>
      <c r="C24" s="5" t="n">
        <v>200</v>
      </c>
      <c r="D24" s="6" t="n">
        <v>200</v>
      </c>
    </row>
    <row r="25" spans="1:4">
      <c r="A25" s="4" t="s">
        <v>664</v>
      </c>
    </row>
    <row r="26" spans="1:4">
      <c r="A26" s="3" t="s">
        <v>655</v>
      </c>
    </row>
    <row r="27" spans="1:4">
      <c r="A27" s="4" t="s">
        <v>665</v>
      </c>
      <c r="B27" s="4" t="s">
        <v>463</v>
      </c>
    </row>
    <row r="28" spans="1:4">
      <c r="A28" s="4" t="s">
        <v>666</v>
      </c>
      <c r="B28" s="4" t="s">
        <v>463</v>
      </c>
    </row>
    <row r="29" spans="1:4">
      <c r="A29" s="4" t="s">
        <v>656</v>
      </c>
      <c r="B29" s="6" t="n">
        <v>19400</v>
      </c>
      <c r="C29" s="5" t="n">
        <v>20800</v>
      </c>
    </row>
    <row r="30" spans="1:4">
      <c r="A30" s="4" t="s">
        <v>667</v>
      </c>
      <c r="B30" s="5" t="n">
        <v>9900</v>
      </c>
      <c r="C30" s="5" t="n">
        <v>10800</v>
      </c>
    </row>
    <row r="31" spans="1:4">
      <c r="A31" s="4" t="s">
        <v>658</v>
      </c>
      <c r="B31" s="5" t="n">
        <v>9900</v>
      </c>
      <c r="C31" s="5" t="n">
        <v>10300</v>
      </c>
    </row>
    <row r="32" spans="1:4">
      <c r="A32" s="4" t="s">
        <v>668</v>
      </c>
      <c r="B32" s="5" t="n">
        <v>4000</v>
      </c>
      <c r="C32" s="5" t="n">
        <v>4900</v>
      </c>
    </row>
    <row r="33" spans="1:4">
      <c r="A33" s="4" t="s">
        <v>669</v>
      </c>
      <c r="B33" s="6" t="n">
        <v>3700</v>
      </c>
      <c r="C33" s="6" t="n">
        <v>4500</v>
      </c>
    </row>
    <row r="34" spans="1:4">
      <c r="A34" s="4" t="s">
        <v>670</v>
      </c>
    </row>
    <row r="35" spans="1:4">
      <c r="A35" s="3" t="s">
        <v>655</v>
      </c>
    </row>
    <row r="36" spans="1:4">
      <c r="A36" s="4" t="s">
        <v>665</v>
      </c>
      <c r="B36" s="4" t="s">
        <v>3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671</v>
      </c>
      <c r="B1" s="2" t="s">
        <v>1</v>
      </c>
    </row>
    <row r="2" spans="1:3">
      <c r="B2" s="2" t="s">
        <v>672</v>
      </c>
      <c r="C2" s="2" t="s">
        <v>673</v>
      </c>
    </row>
    <row r="3" spans="1:3">
      <c r="A3" s="3" t="s">
        <v>190</v>
      </c>
    </row>
    <row r="4" spans="1:3">
      <c r="A4" s="4" t="s">
        <v>674</v>
      </c>
      <c r="B4" s="5" t="n">
        <v>25000000</v>
      </c>
    </row>
    <row r="5" spans="1:3">
      <c r="A5" s="4" t="s">
        <v>675</v>
      </c>
      <c r="B5" s="7" t="n">
        <v>0.001</v>
      </c>
    </row>
    <row r="6" spans="1:3">
      <c r="A6" s="4" t="s">
        <v>71</v>
      </c>
      <c r="B6" s="5" t="n">
        <v>500000000</v>
      </c>
      <c r="C6" s="5" t="n">
        <v>500000000</v>
      </c>
    </row>
    <row r="7" spans="1:3">
      <c r="A7" s="4" t="s">
        <v>676</v>
      </c>
      <c r="B7" s="7" t="n">
        <v>0.001</v>
      </c>
      <c r="C7" s="7" t="n">
        <v>0.001</v>
      </c>
    </row>
    <row r="8" spans="1:3">
      <c r="A8" s="4" t="s">
        <v>677</v>
      </c>
      <c r="B8" s="5" t="n">
        <v>0</v>
      </c>
      <c r="C8" s="5" t="n">
        <v>0</v>
      </c>
    </row>
    <row r="9" spans="1:3">
      <c r="A9" s="4" t="s">
        <v>32</v>
      </c>
    </row>
    <row r="10" spans="1:3">
      <c r="A10" s="3" t="s">
        <v>190</v>
      </c>
    </row>
    <row r="11" spans="1:3">
      <c r="A11" s="4" t="s">
        <v>71</v>
      </c>
      <c r="B11" s="5" t="n">
        <v>500000000</v>
      </c>
    </row>
    <row r="12" spans="1:3">
      <c r="A12" s="4" t="s">
        <v>676</v>
      </c>
      <c r="B12" s="7" t="n">
        <v>0.001</v>
      </c>
    </row>
    <row r="13" spans="1:3">
      <c r="A13" s="4" t="s">
        <v>678</v>
      </c>
      <c r="B13" s="5" t="n">
        <v>1</v>
      </c>
    </row>
    <row r="14" spans="1:3">
      <c r="A14" s="4" t="s">
        <v>679</v>
      </c>
      <c r="B14" s="5" t="n">
        <v>1</v>
      </c>
    </row>
    <row r="15" spans="1:3">
      <c r="A15" s="4" t="s">
        <v>34</v>
      </c>
    </row>
    <row r="16" spans="1:3">
      <c r="A16" s="3" t="s">
        <v>190</v>
      </c>
    </row>
    <row r="17" spans="1:3">
      <c r="A17" s="4" t="s">
        <v>71</v>
      </c>
      <c r="B17" s="5" t="n">
        <v>100000000</v>
      </c>
    </row>
    <row r="18" spans="1:3">
      <c r="A18" s="4" t="s">
        <v>676</v>
      </c>
      <c r="B18" s="7" t="n">
        <v>0.001</v>
      </c>
    </row>
    <row r="19" spans="1:3">
      <c r="A19" s="4" t="s">
        <v>680</v>
      </c>
      <c r="B19" s="5" t="n">
        <v>0</v>
      </c>
      <c r="C19" s="5" t="n">
        <v>0</v>
      </c>
    </row>
    <row r="20" spans="1:3">
      <c r="A20" s="4" t="s">
        <v>678</v>
      </c>
      <c r="B20" s="5" t="n">
        <v>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6</v>
      </c>
      <c r="D2" s="2" t="s">
        <v>76</v>
      </c>
    </row>
    <row r="3" spans="1:4">
      <c r="A3" s="3" t="s">
        <v>682</v>
      </c>
    </row>
    <row r="4" spans="1:4">
      <c r="A4" s="4" t="s">
        <v>683</v>
      </c>
      <c r="B4" s="5" t="n">
        <v>55170</v>
      </c>
      <c r="C4" s="5" t="n">
        <v>52806</v>
      </c>
      <c r="D4" s="5" t="n">
        <v>55412</v>
      </c>
    </row>
    <row r="5" spans="1:4">
      <c r="A5" s="3" t="s">
        <v>684</v>
      </c>
    </row>
    <row r="6" spans="1:4">
      <c r="A6" s="4" t="s">
        <v>685</v>
      </c>
      <c r="B6" s="5" t="n">
        <v>1061</v>
      </c>
      <c r="C6" s="5" t="n">
        <v>1110</v>
      </c>
      <c r="D6" s="5" t="n">
        <v>683</v>
      </c>
    </row>
    <row r="7" spans="1:4">
      <c r="A7" s="4" t="s">
        <v>686</v>
      </c>
      <c r="B7" s="5" t="n">
        <v>245</v>
      </c>
      <c r="C7" s="5" t="n">
        <v>936</v>
      </c>
      <c r="D7" s="5" t="n">
        <v>2</v>
      </c>
    </row>
    <row r="8" spans="1:4">
      <c r="A8" s="4" t="s">
        <v>687</v>
      </c>
      <c r="B8" s="5" t="n">
        <v>56476</v>
      </c>
      <c r="C8" s="5" t="n">
        <v>54852</v>
      </c>
      <c r="D8" s="5" t="n">
        <v>56097</v>
      </c>
    </row>
    <row r="9" spans="1:4">
      <c r="A9" s="4" t="s">
        <v>688</v>
      </c>
    </row>
    <row r="10" spans="1:4">
      <c r="A10" s="3" t="s">
        <v>682</v>
      </c>
    </row>
    <row r="11" spans="1:4">
      <c r="A11" s="4" t="s">
        <v>689</v>
      </c>
      <c r="B11" s="5" t="n">
        <v>900</v>
      </c>
      <c r="C11" s="5" t="n">
        <v>400</v>
      </c>
      <c r="D11" s="5" t="n">
        <v>2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691</v>
      </c>
      <c r="J1" s="2" t="s">
        <v>1</v>
      </c>
    </row>
    <row r="2" spans="1:12">
      <c r="B2" s="2" t="s">
        <v>2</v>
      </c>
      <c r="C2" s="2" t="s">
        <v>480</v>
      </c>
      <c r="D2" s="2" t="s">
        <v>692</v>
      </c>
      <c r="E2" s="2" t="s">
        <v>693</v>
      </c>
      <c r="F2" s="2" t="s">
        <v>36</v>
      </c>
      <c r="G2" s="2" t="s">
        <v>694</v>
      </c>
      <c r="H2" s="2" t="s">
        <v>695</v>
      </c>
      <c r="I2" s="2" t="s">
        <v>696</v>
      </c>
      <c r="J2" s="2" t="s">
        <v>2</v>
      </c>
      <c r="K2" s="2" t="s">
        <v>36</v>
      </c>
      <c r="L2" s="2" t="s">
        <v>76</v>
      </c>
    </row>
    <row r="3" spans="1:12">
      <c r="A3" s="3" t="s">
        <v>697</v>
      </c>
    </row>
    <row r="4" spans="1:12">
      <c r="A4" s="4" t="s">
        <v>157</v>
      </c>
      <c r="J4" s="6" t="n">
        <v>80581</v>
      </c>
      <c r="K4" s="6" t="n">
        <v>76058</v>
      </c>
      <c r="L4" s="6" t="n">
        <v>78438</v>
      </c>
    </row>
    <row r="5" spans="1:12">
      <c r="A5" s="4" t="s">
        <v>698</v>
      </c>
    </row>
    <row r="6" spans="1:12">
      <c r="A6" s="3" t="s">
        <v>697</v>
      </c>
    </row>
    <row r="7" spans="1:12">
      <c r="A7" s="4" t="s">
        <v>699</v>
      </c>
      <c r="E7" s="7" t="n">
        <v>0.365</v>
      </c>
    </row>
    <row r="8" spans="1:12">
      <c r="A8" s="4" t="s">
        <v>700</v>
      </c>
    </row>
    <row r="9" spans="1:12">
      <c r="A9" s="3" t="s">
        <v>697</v>
      </c>
    </row>
    <row r="10" spans="1:12">
      <c r="A10" s="4" t="s">
        <v>699</v>
      </c>
      <c r="D10" s="7" t="n">
        <v>0.365</v>
      </c>
    </row>
    <row r="11" spans="1:12">
      <c r="A11" s="4" t="s">
        <v>701</v>
      </c>
    </row>
    <row r="12" spans="1:12">
      <c r="A12" s="3" t="s">
        <v>697</v>
      </c>
    </row>
    <row r="13" spans="1:12">
      <c r="A13" s="4" t="s">
        <v>699</v>
      </c>
      <c r="C13" s="7" t="n">
        <v>0.365</v>
      </c>
    </row>
    <row r="14" spans="1:12">
      <c r="A14" s="4" t="s">
        <v>702</v>
      </c>
    </row>
    <row r="15" spans="1:12">
      <c r="A15" s="3" t="s">
        <v>697</v>
      </c>
    </row>
    <row r="16" spans="1:12">
      <c r="A16" s="4" t="s">
        <v>699</v>
      </c>
      <c r="B16" s="7" t="n">
        <v>0.365</v>
      </c>
    </row>
    <row r="17" spans="1:12">
      <c r="A17" s="4" t="s">
        <v>703</v>
      </c>
    </row>
    <row r="18" spans="1:12">
      <c r="A18" s="3" t="s">
        <v>697</v>
      </c>
    </row>
    <row r="19" spans="1:12">
      <c r="A19" s="4" t="s">
        <v>699</v>
      </c>
      <c r="I19" s="9" t="n">
        <v>0.36</v>
      </c>
    </row>
    <row r="20" spans="1:12">
      <c r="A20" s="4" t="s">
        <v>704</v>
      </c>
    </row>
    <row r="21" spans="1:12">
      <c r="A21" s="3" t="s">
        <v>697</v>
      </c>
    </row>
    <row r="22" spans="1:12">
      <c r="A22" s="4" t="s">
        <v>699</v>
      </c>
      <c r="H22" s="9" t="n">
        <v>0.36</v>
      </c>
    </row>
    <row r="23" spans="1:12">
      <c r="A23" s="4" t="s">
        <v>705</v>
      </c>
    </row>
    <row r="24" spans="1:12">
      <c r="A24" s="3" t="s">
        <v>697</v>
      </c>
    </row>
    <row r="25" spans="1:12">
      <c r="A25" s="4" t="s">
        <v>699</v>
      </c>
      <c r="G25" s="9" t="n">
        <v>0.36</v>
      </c>
    </row>
    <row r="26" spans="1:12">
      <c r="A26" s="4" t="s">
        <v>706</v>
      </c>
    </row>
    <row r="27" spans="1:12">
      <c r="A27" s="3" t="s">
        <v>697</v>
      </c>
    </row>
    <row r="28" spans="1:12">
      <c r="A28" s="4" t="s">
        <v>699</v>
      </c>
      <c r="F28" s="9" t="n">
        <v>0.36</v>
      </c>
    </row>
    <row r="29" spans="1:12">
      <c r="A29" s="4" t="s">
        <v>707</v>
      </c>
    </row>
    <row r="30" spans="1:12">
      <c r="A30" s="3" t="s">
        <v>697</v>
      </c>
    </row>
    <row r="31" spans="1:12">
      <c r="A31" s="4" t="s">
        <v>708</v>
      </c>
      <c r="J31" s="9" t="n">
        <v>0.37</v>
      </c>
    </row>
    <row r="32" spans="1:12">
      <c r="A32" s="4" t="s">
        <v>709</v>
      </c>
      <c r="J32" s="4" t="s">
        <v>710</v>
      </c>
    </row>
    <row r="33" spans="1:12">
      <c r="A33" s="4" t="s">
        <v>711</v>
      </c>
      <c r="J33" s="4" t="s">
        <v>71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13</v>
      </c>
      <c r="B1" s="2" t="s">
        <v>1</v>
      </c>
    </row>
    <row r="2" spans="1:8">
      <c r="B2" s="2" t="s">
        <v>2</v>
      </c>
      <c r="C2" s="2" t="s">
        <v>36</v>
      </c>
      <c r="D2" s="2" t="s">
        <v>76</v>
      </c>
      <c r="E2" s="2" t="s">
        <v>714</v>
      </c>
      <c r="F2" s="2" t="s">
        <v>715</v>
      </c>
      <c r="G2" s="2" t="s">
        <v>716</v>
      </c>
      <c r="H2" s="2" t="s">
        <v>717</v>
      </c>
    </row>
    <row r="3" spans="1:8">
      <c r="A3" s="3" t="s">
        <v>718</v>
      </c>
    </row>
    <row r="4" spans="1:8">
      <c r="A4" s="4" t="s">
        <v>719</v>
      </c>
      <c r="B4" s="6" t="n">
        <v>69565</v>
      </c>
      <c r="C4" s="6" t="n">
        <v>71731</v>
      </c>
      <c r="D4" s="6" t="n">
        <v>247208</v>
      </c>
    </row>
    <row r="5" spans="1:8">
      <c r="A5" s="4" t="s">
        <v>720</v>
      </c>
    </row>
    <row r="6" spans="1:8">
      <c r="A6" s="3" t="s">
        <v>718</v>
      </c>
    </row>
    <row r="7" spans="1:8">
      <c r="A7" s="4" t="s">
        <v>721</v>
      </c>
      <c r="H7" s="6" t="n">
        <v>10000</v>
      </c>
    </row>
    <row r="8" spans="1:8">
      <c r="A8" s="4" t="s">
        <v>722</v>
      </c>
      <c r="G8" s="6" t="n">
        <v>400000</v>
      </c>
    </row>
    <row r="9" spans="1:8">
      <c r="A9" s="4" t="s">
        <v>723</v>
      </c>
    </row>
    <row r="10" spans="1:8">
      <c r="A10" s="3" t="s">
        <v>718</v>
      </c>
    </row>
    <row r="11" spans="1:8">
      <c r="A11" s="4" t="s">
        <v>721</v>
      </c>
      <c r="F11" s="6" t="n">
        <v>500000</v>
      </c>
    </row>
    <row r="12" spans="1:8">
      <c r="A12" s="4" t="s">
        <v>724</v>
      </c>
    </row>
    <row r="13" spans="1:8">
      <c r="A13" s="3" t="s">
        <v>718</v>
      </c>
    </row>
    <row r="14" spans="1:8">
      <c r="A14" s="4" t="s">
        <v>721</v>
      </c>
      <c r="E14" s="6" t="n">
        <v>500000</v>
      </c>
    </row>
    <row r="15" spans="1:8">
      <c r="A15" s="4" t="s">
        <v>725</v>
      </c>
      <c r="B15" s="5" t="n">
        <v>471000</v>
      </c>
    </row>
    <row r="16" spans="1:8">
      <c r="A16" s="4" t="s">
        <v>112</v>
      </c>
    </row>
    <row r="17" spans="1:8">
      <c r="A17" s="3" t="s">
        <v>718</v>
      </c>
    </row>
    <row r="18" spans="1:8">
      <c r="A18" s="4" t="s">
        <v>719</v>
      </c>
      <c r="B18" s="6" t="n">
        <v>69565</v>
      </c>
      <c r="C18" s="6" t="n">
        <v>71731</v>
      </c>
      <c r="D18" s="6" t="n">
        <v>247208</v>
      </c>
    </row>
    <row r="19" spans="1:8">
      <c r="A19" s="4" t="s">
        <v>726</v>
      </c>
    </row>
    <row r="20" spans="1:8">
      <c r="A20" s="3" t="s">
        <v>718</v>
      </c>
    </row>
    <row r="21" spans="1:8">
      <c r="A21" s="4" t="s">
        <v>727</v>
      </c>
      <c r="B21" s="8" t="n">
        <v>0.5</v>
      </c>
      <c r="C21" s="8" t="n">
        <v>1.2</v>
      </c>
      <c r="D21" s="8" t="n">
        <v>4.5</v>
      </c>
    </row>
    <row r="22" spans="1:8">
      <c r="A22" s="4" t="s">
        <v>719</v>
      </c>
      <c r="B22" s="6" t="n">
        <v>40600</v>
      </c>
      <c r="C22" s="6" t="n">
        <v>71700</v>
      </c>
      <c r="D22" s="6" t="n">
        <v>247200</v>
      </c>
    </row>
    <row r="23" spans="1:8">
      <c r="A23" s="4" t="s">
        <v>728</v>
      </c>
    </row>
    <row r="24" spans="1:8">
      <c r="A24" s="3" t="s">
        <v>718</v>
      </c>
    </row>
    <row r="25" spans="1:8">
      <c r="A25" s="4" t="s">
        <v>727</v>
      </c>
      <c r="B25" s="8" t="n">
        <v>0.4</v>
      </c>
    </row>
    <row r="26" spans="1:8">
      <c r="A26" s="4" t="s">
        <v>719</v>
      </c>
      <c r="B26" s="6" t="n">
        <v>29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0"/>
    <col customWidth="1" max="5" min="5" width="20"/>
  </cols>
  <sheetData>
    <row r="1" spans="1:5">
      <c r="A1" s="1" t="s">
        <v>729</v>
      </c>
      <c r="B1" s="2" t="s">
        <v>730</v>
      </c>
      <c r="C1" s="2" t="s">
        <v>731</v>
      </c>
      <c r="D1" s="2" t="s">
        <v>732</v>
      </c>
      <c r="E1" s="2" t="s">
        <v>733</v>
      </c>
    </row>
    <row r="2" spans="1:5">
      <c r="A2" s="4" t="s">
        <v>734</v>
      </c>
    </row>
    <row r="3" spans="1:5">
      <c r="A3" s="3" t="s">
        <v>193</v>
      </c>
    </row>
    <row r="4" spans="1:5">
      <c r="A4" s="4" t="s">
        <v>735</v>
      </c>
      <c r="E4" s="5" t="n">
        <v>7</v>
      </c>
    </row>
    <row r="5" spans="1:5">
      <c r="A5" s="4" t="s">
        <v>736</v>
      </c>
    </row>
    <row r="6" spans="1:5">
      <c r="A6" s="3" t="s">
        <v>193</v>
      </c>
    </row>
    <row r="7" spans="1:5">
      <c r="A7" s="4" t="s">
        <v>737</v>
      </c>
      <c r="D7" s="4" t="s">
        <v>387</v>
      </c>
    </row>
    <row r="8" spans="1:5">
      <c r="A8" s="4" t="s">
        <v>738</v>
      </c>
    </row>
    <row r="9" spans="1:5">
      <c r="A9" s="3" t="s">
        <v>193</v>
      </c>
    </row>
    <row r="10" spans="1:5">
      <c r="A10" s="4" t="s">
        <v>737</v>
      </c>
      <c r="D10" s="4" t="s">
        <v>463</v>
      </c>
    </row>
    <row r="11" spans="1:5">
      <c r="A11" s="4" t="s">
        <v>739</v>
      </c>
    </row>
    <row r="12" spans="1:5">
      <c r="A12" s="3" t="s">
        <v>193</v>
      </c>
    </row>
    <row r="13" spans="1:5">
      <c r="A13" s="4" t="s">
        <v>740</v>
      </c>
      <c r="C13" s="8" t="n">
        <v>3.2</v>
      </c>
    </row>
    <row r="14" spans="1:5">
      <c r="A14" s="4" t="s">
        <v>741</v>
      </c>
    </row>
    <row r="15" spans="1:5">
      <c r="A15" s="3" t="s">
        <v>193</v>
      </c>
    </row>
    <row r="16" spans="1:5">
      <c r="A16" s="4" t="s">
        <v>742</v>
      </c>
      <c r="D16" s="5" t="n">
        <v>4</v>
      </c>
    </row>
    <row r="17" spans="1:5">
      <c r="A17" s="4" t="s">
        <v>743</v>
      </c>
      <c r="D17" s="5" t="n">
        <v>4</v>
      </c>
    </row>
    <row r="18" spans="1:5">
      <c r="A18" s="4" t="s">
        <v>744</v>
      </c>
    </row>
    <row r="19" spans="1:5">
      <c r="A19" s="3" t="s">
        <v>193</v>
      </c>
    </row>
    <row r="20" spans="1:5">
      <c r="A20" s="4" t="s">
        <v>745</v>
      </c>
      <c r="D20" s="4" t="s">
        <v>746</v>
      </c>
    </row>
    <row r="21" spans="1:5">
      <c r="A21" s="4" t="s">
        <v>747</v>
      </c>
    </row>
    <row r="22" spans="1:5">
      <c r="A22" s="3" t="s">
        <v>193</v>
      </c>
    </row>
    <row r="23" spans="1:5">
      <c r="A23" s="4" t="s">
        <v>745</v>
      </c>
      <c r="D23" s="4" t="s">
        <v>746</v>
      </c>
    </row>
    <row r="24" spans="1:5">
      <c r="A24" s="4" t="s">
        <v>748</v>
      </c>
    </row>
    <row r="25" spans="1:5">
      <c r="A25" s="3" t="s">
        <v>193</v>
      </c>
    </row>
    <row r="26" spans="1:5">
      <c r="A26" s="4" t="s">
        <v>745</v>
      </c>
      <c r="D26" s="4" t="s">
        <v>746</v>
      </c>
    </row>
    <row r="27" spans="1:5">
      <c r="A27" s="4" t="s">
        <v>749</v>
      </c>
    </row>
    <row r="28" spans="1:5">
      <c r="A28" s="3" t="s">
        <v>193</v>
      </c>
    </row>
    <row r="29" spans="1:5">
      <c r="A29" s="4" t="s">
        <v>745</v>
      </c>
      <c r="D29" s="4" t="s">
        <v>746</v>
      </c>
    </row>
    <row r="30" spans="1:5">
      <c r="A30" s="4" t="s">
        <v>750</v>
      </c>
    </row>
    <row r="31" spans="1:5">
      <c r="A31" s="3" t="s">
        <v>193</v>
      </c>
    </row>
    <row r="32" spans="1:5">
      <c r="A32" s="4" t="s">
        <v>740</v>
      </c>
      <c r="B32" s="8" t="n">
        <v>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6</v>
      </c>
    </row>
    <row r="3" spans="1:3">
      <c r="A3" s="3" t="s">
        <v>117</v>
      </c>
    </row>
    <row r="4" spans="1:3">
      <c r="A4" s="4" t="s">
        <v>135</v>
      </c>
      <c r="B4" s="8" t="n">
        <v>0.5</v>
      </c>
      <c r="C4" s="8" t="n">
        <v>1.2</v>
      </c>
    </row>
    <row r="5" spans="1:3">
      <c r="A5" s="4" t="s">
        <v>136</v>
      </c>
      <c r="B5" s="8" t="n">
        <v>1.5</v>
      </c>
      <c r="C5" s="8" t="n">
        <v>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1</v>
      </c>
      <c r="C1" s="2" t="s">
        <v>1</v>
      </c>
    </row>
    <row r="2" spans="1:5">
      <c r="C2" s="2" t="s">
        <v>2</v>
      </c>
      <c r="D2" s="2" t="s">
        <v>36</v>
      </c>
      <c r="E2" s="2" t="s">
        <v>76</v>
      </c>
    </row>
    <row r="3" spans="1:5">
      <c r="A3" s="3" t="s">
        <v>752</v>
      </c>
    </row>
    <row r="4" spans="1:5">
      <c r="A4" s="4" t="s">
        <v>753</v>
      </c>
      <c r="C4" s="9" t="n">
        <v>24.72</v>
      </c>
      <c r="D4" s="9" t="n">
        <v>18.84</v>
      </c>
      <c r="E4" s="9" t="n">
        <v>12.59</v>
      </c>
    </row>
    <row r="5" spans="1:5">
      <c r="A5" s="4" t="s">
        <v>754</v>
      </c>
      <c r="B5" s="4" t="s">
        <v>46</v>
      </c>
      <c r="C5" s="4" t="s">
        <v>755</v>
      </c>
      <c r="D5" s="4" t="s">
        <v>756</v>
      </c>
      <c r="E5" s="4" t="s">
        <v>757</v>
      </c>
    </row>
    <row r="6" spans="1:5">
      <c r="A6" s="4" t="s">
        <v>758</v>
      </c>
      <c r="B6" s="4" t="s">
        <v>511</v>
      </c>
      <c r="C6" s="4" t="s">
        <v>755</v>
      </c>
      <c r="D6" s="4" t="s">
        <v>759</v>
      </c>
      <c r="E6" s="4" t="s">
        <v>760</v>
      </c>
    </row>
    <row r="7" spans="1:5">
      <c r="A7" s="4" t="s">
        <v>761</v>
      </c>
      <c r="B7" s="4" t="s">
        <v>648</v>
      </c>
      <c r="C7" s="4" t="s">
        <v>762</v>
      </c>
      <c r="D7" s="4" t="s">
        <v>763</v>
      </c>
      <c r="E7" s="4" t="s">
        <v>764</v>
      </c>
    </row>
    <row r="8" spans="1:5">
      <c r="A8" s="4" t="s">
        <v>765</v>
      </c>
      <c r="B8" s="4" t="s">
        <v>766</v>
      </c>
      <c r="C8" s="4" t="s">
        <v>767</v>
      </c>
      <c r="D8" s="4" t="s">
        <v>768</v>
      </c>
      <c r="E8" s="4" t="s">
        <v>768</v>
      </c>
    </row>
    <row r="9" spans="1:5"/>
    <row r="10" spans="1:5">
      <c r="A10" s="4" t="s">
        <v>46</v>
      </c>
      <c r="B10" s="4" t="s">
        <v>769</v>
      </c>
    </row>
    <row r="11" spans="1:5">
      <c r="A11" s="4" t="s">
        <v>511</v>
      </c>
      <c r="B11" s="4" t="s">
        <v>770</v>
      </c>
    </row>
    <row r="12" spans="1:5">
      <c r="A12" s="4" t="s">
        <v>648</v>
      </c>
      <c r="B12" s="4" t="s">
        <v>771</v>
      </c>
    </row>
    <row r="13" spans="1:5">
      <c r="A13" s="4" t="s">
        <v>766</v>
      </c>
      <c r="B13" s="4" t="s">
        <v>772</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73</v>
      </c>
      <c r="B1" s="2" t="s">
        <v>1</v>
      </c>
    </row>
    <row r="2" spans="1:4">
      <c r="B2" s="2" t="s">
        <v>2</v>
      </c>
      <c r="C2" s="2" t="s">
        <v>36</v>
      </c>
      <c r="D2" s="2" t="s">
        <v>76</v>
      </c>
    </row>
    <row r="3" spans="1:4">
      <c r="A3" s="3" t="s">
        <v>774</v>
      </c>
    </row>
    <row r="4" spans="1:4">
      <c r="A4" s="4" t="s">
        <v>775</v>
      </c>
      <c r="B4" s="5" t="n">
        <v>-500000</v>
      </c>
      <c r="C4" s="5" t="n">
        <v>-1200000</v>
      </c>
      <c r="D4" s="5" t="n">
        <v>-1100000</v>
      </c>
    </row>
    <row r="5" spans="1:4">
      <c r="A5" s="4" t="s">
        <v>688</v>
      </c>
    </row>
    <row r="6" spans="1:4">
      <c r="A6" s="3" t="s">
        <v>774</v>
      </c>
    </row>
    <row r="7" spans="1:4">
      <c r="A7" s="4" t="s">
        <v>776</v>
      </c>
      <c r="B7" s="5" t="n">
        <v>3694400</v>
      </c>
    </row>
    <row r="8" spans="1:4">
      <c r="A8" s="4" t="s">
        <v>777</v>
      </c>
      <c r="B8" s="5" t="n">
        <v>920100</v>
      </c>
    </row>
    <row r="9" spans="1:4">
      <c r="A9" s="4" t="s">
        <v>775</v>
      </c>
      <c r="B9" s="5" t="n">
        <v>-489600</v>
      </c>
    </row>
    <row r="10" spans="1:4">
      <c r="A10" s="4" t="s">
        <v>778</v>
      </c>
      <c r="B10" s="5" t="n">
        <v>-707700</v>
      </c>
    </row>
    <row r="11" spans="1:4">
      <c r="A11" s="4" t="s">
        <v>779</v>
      </c>
      <c r="B11" s="5" t="n">
        <v>3417200</v>
      </c>
      <c r="C11" s="5" t="n">
        <v>3694400</v>
      </c>
    </row>
    <row r="12" spans="1:4">
      <c r="A12" s="4" t="s">
        <v>780</v>
      </c>
      <c r="B12" s="5" t="n">
        <v>1064800</v>
      </c>
    </row>
    <row r="13" spans="1:4">
      <c r="A13" s="3" t="s">
        <v>781</v>
      </c>
    </row>
    <row r="14" spans="1:4">
      <c r="A14" s="4" t="s">
        <v>782</v>
      </c>
      <c r="B14" s="9" t="n">
        <v>54.17</v>
      </c>
    </row>
    <row r="15" spans="1:4">
      <c r="A15" s="4" t="s">
        <v>783</v>
      </c>
      <c r="B15" s="11" t="n">
        <v>71.19</v>
      </c>
    </row>
    <row r="16" spans="1:4">
      <c r="A16" s="4" t="s">
        <v>784</v>
      </c>
      <c r="B16" s="11" t="n">
        <v>37.25</v>
      </c>
    </row>
    <row r="17" spans="1:4">
      <c r="A17" s="4" t="s">
        <v>785</v>
      </c>
      <c r="B17" s="11" t="n">
        <v>75.23</v>
      </c>
    </row>
    <row r="18" spans="1:4">
      <c r="A18" s="4" t="s">
        <v>786</v>
      </c>
      <c r="B18" s="11" t="n">
        <v>56.81</v>
      </c>
      <c r="C18" s="9" t="n">
        <v>54.17</v>
      </c>
    </row>
    <row r="19" spans="1:4">
      <c r="A19" s="4" t="s">
        <v>787</v>
      </c>
      <c r="B19" s="9" t="n">
        <v>41.44</v>
      </c>
    </row>
    <row r="20" spans="1:4">
      <c r="A20" s="3" t="s">
        <v>788</v>
      </c>
    </row>
    <row r="21" spans="1:4">
      <c r="A21" s="4" t="s">
        <v>789</v>
      </c>
      <c r="B21" s="4" t="s">
        <v>790</v>
      </c>
    </row>
    <row r="22" spans="1:4">
      <c r="A22" s="4" t="s">
        <v>791</v>
      </c>
      <c r="B22" s="6" t="n">
        <v>39519</v>
      </c>
    </row>
    <row r="23" spans="1:4">
      <c r="A23" s="4" t="s">
        <v>792</v>
      </c>
      <c r="B23" s="4" t="s">
        <v>793</v>
      </c>
    </row>
    <row r="24" spans="1:4">
      <c r="A24" s="4" t="s">
        <v>794</v>
      </c>
      <c r="B24" s="6" t="n">
        <v>23746</v>
      </c>
    </row>
    <row r="25" spans="1:4">
      <c r="A25" s="4" t="s">
        <v>795</v>
      </c>
    </row>
    <row r="26" spans="1:4">
      <c r="A26" s="3" t="s">
        <v>774</v>
      </c>
    </row>
    <row r="27" spans="1:4">
      <c r="A27" s="4" t="s">
        <v>776</v>
      </c>
      <c r="B27" s="5" t="n">
        <v>1392900</v>
      </c>
    </row>
    <row r="28" spans="1:4">
      <c r="A28" s="4" t="s">
        <v>777</v>
      </c>
      <c r="B28" s="5" t="n">
        <v>0</v>
      </c>
    </row>
    <row r="29" spans="1:4">
      <c r="A29" s="4" t="s">
        <v>775</v>
      </c>
      <c r="B29" s="5" t="n">
        <v>-337700</v>
      </c>
    </row>
    <row r="30" spans="1:4">
      <c r="A30" s="4" t="s">
        <v>778</v>
      </c>
      <c r="B30" s="5" t="n">
        <v>-8800</v>
      </c>
    </row>
    <row r="31" spans="1:4">
      <c r="A31" s="4" t="s">
        <v>779</v>
      </c>
      <c r="B31" s="5" t="n">
        <v>1046400</v>
      </c>
      <c r="C31" s="5" t="n">
        <v>1392900</v>
      </c>
    </row>
    <row r="32" spans="1:4">
      <c r="A32" s="4" t="s">
        <v>780</v>
      </c>
      <c r="B32" s="5" t="n">
        <v>648600</v>
      </c>
    </row>
    <row r="33" spans="1:4">
      <c r="A33" s="3" t="s">
        <v>781</v>
      </c>
    </row>
    <row r="34" spans="1:4">
      <c r="A34" s="4" t="s">
        <v>782</v>
      </c>
      <c r="B34" s="9" t="n">
        <v>39.76</v>
      </c>
    </row>
    <row r="35" spans="1:4">
      <c r="A35" s="4" t="s">
        <v>783</v>
      </c>
      <c r="B35" s="5" t="n">
        <v>0</v>
      </c>
    </row>
    <row r="36" spans="1:4">
      <c r="A36" s="4" t="s">
        <v>784</v>
      </c>
      <c r="B36" s="11" t="n">
        <v>37.4</v>
      </c>
    </row>
    <row r="37" spans="1:4">
      <c r="A37" s="4" t="s">
        <v>785</v>
      </c>
      <c r="B37" s="11" t="n">
        <v>39.45</v>
      </c>
    </row>
    <row r="38" spans="1:4">
      <c r="A38" s="4" t="s">
        <v>786</v>
      </c>
      <c r="B38" s="11" t="n">
        <v>40.53</v>
      </c>
      <c r="C38" s="9" t="n">
        <v>39.76</v>
      </c>
    </row>
    <row r="39" spans="1:4">
      <c r="A39" s="4" t="s">
        <v>787</v>
      </c>
      <c r="B39" s="9" t="n">
        <v>43.72</v>
      </c>
    </row>
    <row r="40" spans="1:4">
      <c r="A40" s="3" t="s">
        <v>788</v>
      </c>
    </row>
    <row r="41" spans="1:4">
      <c r="A41" s="4" t="s">
        <v>789</v>
      </c>
      <c r="B41" s="4" t="s">
        <v>796</v>
      </c>
    </row>
    <row r="42" spans="1:4">
      <c r="A42" s="4" t="s">
        <v>791</v>
      </c>
      <c r="B42" s="6" t="n">
        <v>24330</v>
      </c>
    </row>
    <row r="43" spans="1:4">
      <c r="A43" s="4" t="s">
        <v>792</v>
      </c>
      <c r="B43" s="4" t="s">
        <v>797</v>
      </c>
    </row>
    <row r="44" spans="1:4">
      <c r="A44" s="4" t="s">
        <v>794</v>
      </c>
      <c r="B44" s="6" t="n">
        <v>19984</v>
      </c>
    </row>
    <row r="45" spans="1:4">
      <c r="A45" s="4" t="s">
        <v>798</v>
      </c>
    </row>
    <row r="46" spans="1:4">
      <c r="A46" s="3" t="s">
        <v>774</v>
      </c>
    </row>
    <row r="47" spans="1:4">
      <c r="A47" s="4" t="s">
        <v>776</v>
      </c>
      <c r="B47" s="5" t="n">
        <v>2301500</v>
      </c>
    </row>
    <row r="48" spans="1:4">
      <c r="A48" s="4" t="s">
        <v>777</v>
      </c>
      <c r="B48" s="5" t="n">
        <v>920100</v>
      </c>
    </row>
    <row r="49" spans="1:4">
      <c r="A49" s="4" t="s">
        <v>775</v>
      </c>
      <c r="B49" s="5" t="n">
        <v>-151900</v>
      </c>
    </row>
    <row r="50" spans="1:4">
      <c r="A50" s="4" t="s">
        <v>778</v>
      </c>
      <c r="B50" s="5" t="n">
        <v>-698900</v>
      </c>
    </row>
    <row r="51" spans="1:4">
      <c r="A51" s="4" t="s">
        <v>779</v>
      </c>
      <c r="B51" s="5" t="n">
        <v>2370800</v>
      </c>
      <c r="C51" s="5" t="n">
        <v>2301500</v>
      </c>
    </row>
    <row r="52" spans="1:4">
      <c r="A52" s="4" t="s">
        <v>780</v>
      </c>
      <c r="B52" s="5" t="n">
        <v>416200</v>
      </c>
    </row>
    <row r="53" spans="1:4">
      <c r="A53" s="3" t="s">
        <v>781</v>
      </c>
    </row>
    <row r="54" spans="1:4">
      <c r="A54" s="4" t="s">
        <v>782</v>
      </c>
      <c r="B54" s="9" t="n">
        <v>62.89</v>
      </c>
    </row>
    <row r="55" spans="1:4">
      <c r="A55" s="4" t="s">
        <v>783</v>
      </c>
      <c r="B55" s="11" t="n">
        <v>71.19</v>
      </c>
    </row>
    <row r="56" spans="1:4">
      <c r="A56" s="4" t="s">
        <v>784</v>
      </c>
      <c r="B56" s="11" t="n">
        <v>36.91</v>
      </c>
    </row>
    <row r="57" spans="1:4">
      <c r="A57" s="4" t="s">
        <v>785</v>
      </c>
      <c r="B57" s="11" t="n">
        <v>75.68000000000001</v>
      </c>
    </row>
    <row r="58" spans="1:4">
      <c r="A58" s="4" t="s">
        <v>786</v>
      </c>
      <c r="B58" s="5" t="n">
        <v>64</v>
      </c>
      <c r="C58" s="9" t="n">
        <v>62.89</v>
      </c>
    </row>
    <row r="59" spans="1:4">
      <c r="A59" s="4" t="s">
        <v>787</v>
      </c>
      <c r="B59" s="9" t="n">
        <v>37.88</v>
      </c>
    </row>
    <row r="60" spans="1:4">
      <c r="A60" s="3" t="s">
        <v>788</v>
      </c>
    </row>
    <row r="61" spans="1:4">
      <c r="A61" s="4" t="s">
        <v>789</v>
      </c>
      <c r="B61" s="4" t="s">
        <v>799</v>
      </c>
    </row>
    <row r="62" spans="1:4">
      <c r="A62" s="4" t="s">
        <v>791</v>
      </c>
      <c r="B62" s="6" t="n">
        <v>15190</v>
      </c>
    </row>
    <row r="63" spans="1:4">
      <c r="A63" s="4" t="s">
        <v>792</v>
      </c>
      <c r="B63" s="4" t="s">
        <v>800</v>
      </c>
    </row>
    <row r="64" spans="1:4">
      <c r="A64" s="4" t="s">
        <v>794</v>
      </c>
      <c r="B64" s="6" t="n">
        <v>97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6</v>
      </c>
      <c r="D2" s="2" t="s">
        <v>76</v>
      </c>
    </row>
    <row r="3" spans="1:4">
      <c r="A3" s="3" t="s">
        <v>193</v>
      </c>
    </row>
    <row r="4" spans="1:4">
      <c r="A4" s="4" t="s">
        <v>802</v>
      </c>
      <c r="B4" s="6" t="n">
        <v>10777</v>
      </c>
      <c r="C4" s="6" t="n">
        <v>24443</v>
      </c>
      <c r="D4" s="6" t="n">
        <v>14307</v>
      </c>
    </row>
    <row r="5" spans="1:4">
      <c r="A5" s="4" t="s">
        <v>688</v>
      </c>
    </row>
    <row r="6" spans="1:4">
      <c r="A6" s="3" t="s">
        <v>193</v>
      </c>
    </row>
    <row r="7" spans="1:4">
      <c r="A7" s="4" t="s">
        <v>802</v>
      </c>
      <c r="B7" s="5" t="n">
        <v>13908</v>
      </c>
      <c r="C7" s="5" t="n">
        <v>26980</v>
      </c>
      <c r="D7" s="5" t="n">
        <v>15707</v>
      </c>
    </row>
    <row r="8" spans="1:4">
      <c r="A8" s="4" t="s">
        <v>803</v>
      </c>
      <c r="B8" s="5" t="n">
        <v>3217</v>
      </c>
      <c r="C8" s="5" t="n">
        <v>6457</v>
      </c>
      <c r="D8" s="5" t="n">
        <v>3840</v>
      </c>
    </row>
    <row r="9" spans="1:4">
      <c r="A9" s="4" t="s">
        <v>804</v>
      </c>
      <c r="B9" s="6" t="n">
        <v>11855</v>
      </c>
      <c r="C9" s="6" t="n">
        <v>42749</v>
      </c>
      <c r="D9" s="6" t="n">
        <v>305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5</v>
      </c>
      <c r="B1" s="2" t="s">
        <v>1</v>
      </c>
    </row>
    <row r="2" spans="1:2">
      <c r="B2" s="2" t="s">
        <v>806</v>
      </c>
    </row>
    <row r="3" spans="1:2">
      <c r="A3" s="3" t="s">
        <v>774</v>
      </c>
    </row>
    <row r="4" spans="1:2">
      <c r="A4" s="4" t="s">
        <v>807</v>
      </c>
      <c r="B4" s="5" t="n">
        <v>562800</v>
      </c>
    </row>
    <row r="5" spans="1:2">
      <c r="A5" s="4" t="s">
        <v>808</v>
      </c>
      <c r="B5" s="5" t="n">
        <v>202700</v>
      </c>
    </row>
    <row r="6" spans="1:2">
      <c r="A6" s="4" t="s">
        <v>809</v>
      </c>
      <c r="B6" s="5" t="n">
        <v>-233900</v>
      </c>
    </row>
    <row r="7" spans="1:2">
      <c r="A7" s="4" t="s">
        <v>810</v>
      </c>
      <c r="B7" s="5" t="n">
        <v>-64000</v>
      </c>
    </row>
    <row r="8" spans="1:2">
      <c r="A8" s="4" t="s">
        <v>811</v>
      </c>
      <c r="B8" s="5" t="n">
        <v>467600</v>
      </c>
    </row>
    <row r="9" spans="1:2">
      <c r="A9" s="3" t="s">
        <v>812</v>
      </c>
    </row>
    <row r="10" spans="1:2">
      <c r="A10" s="4" t="s">
        <v>813</v>
      </c>
      <c r="B10" s="9" t="n">
        <v>51.17</v>
      </c>
    </row>
    <row r="11" spans="1:2">
      <c r="A11" s="4" t="s">
        <v>814</v>
      </c>
      <c r="B11" s="11" t="n">
        <v>72.62</v>
      </c>
    </row>
    <row r="12" spans="1:2">
      <c r="A12" s="4" t="s">
        <v>815</v>
      </c>
      <c r="B12" s="5" t="n">
        <v>56</v>
      </c>
    </row>
    <row r="13" spans="1:2">
      <c r="A13" s="4" t="s">
        <v>816</v>
      </c>
      <c r="B13" s="11" t="n">
        <v>54.4</v>
      </c>
    </row>
    <row r="14" spans="1:2">
      <c r="A14" s="4" t="s">
        <v>817</v>
      </c>
      <c r="B14" s="9" t="n">
        <v>57.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18</v>
      </c>
      <c r="B1" s="2" t="s">
        <v>1</v>
      </c>
    </row>
    <row r="2" spans="1:4">
      <c r="B2" s="2" t="s">
        <v>2</v>
      </c>
      <c r="C2" s="2" t="s">
        <v>36</v>
      </c>
      <c r="D2" s="2" t="s">
        <v>76</v>
      </c>
    </row>
    <row r="3" spans="1:4">
      <c r="A3" s="3" t="s">
        <v>819</v>
      </c>
    </row>
    <row r="4" spans="1:4">
      <c r="A4" s="4" t="s">
        <v>820</v>
      </c>
      <c r="B4" s="6" t="n">
        <v>26609</v>
      </c>
      <c r="C4" s="6" t="n">
        <v>19314</v>
      </c>
      <c r="D4" s="6" t="n">
        <v>8890</v>
      </c>
    </row>
    <row r="5" spans="1:4">
      <c r="A5" s="4" t="s">
        <v>688</v>
      </c>
    </row>
    <row r="6" spans="1:4">
      <c r="A6" s="3" t="s">
        <v>821</v>
      </c>
    </row>
    <row r="7" spans="1:4">
      <c r="A7" s="4" t="s">
        <v>822</v>
      </c>
      <c r="B7" s="6" t="n">
        <v>11200</v>
      </c>
    </row>
    <row r="8" spans="1:4">
      <c r="A8" s="4" t="s">
        <v>823</v>
      </c>
      <c r="B8" s="4" t="s">
        <v>824</v>
      </c>
    </row>
    <row r="9" spans="1:4">
      <c r="A9" s="4" t="s">
        <v>825</v>
      </c>
    </row>
    <row r="10" spans="1:4">
      <c r="A10" s="3" t="s">
        <v>821</v>
      </c>
    </row>
    <row r="11" spans="1:4">
      <c r="A11" s="4" t="s">
        <v>822</v>
      </c>
      <c r="B11" s="6" t="n">
        <v>16200</v>
      </c>
    </row>
    <row r="12" spans="1:4">
      <c r="A12" s="4" t="s">
        <v>823</v>
      </c>
      <c r="B12" s="4" t="s">
        <v>826</v>
      </c>
    </row>
    <row r="13" spans="1:4">
      <c r="A13" s="4" t="s">
        <v>795</v>
      </c>
    </row>
    <row r="14" spans="1:4">
      <c r="A14" s="3" t="s">
        <v>819</v>
      </c>
    </row>
    <row r="15" spans="1:4">
      <c r="A15" s="4" t="s">
        <v>820</v>
      </c>
      <c r="B15" s="6" t="n">
        <v>3100</v>
      </c>
      <c r="C15" s="5" t="n">
        <v>4000</v>
      </c>
      <c r="D15" s="5" t="n">
        <v>5800</v>
      </c>
    </row>
    <row r="16" spans="1:4">
      <c r="A16" s="4" t="s">
        <v>827</v>
      </c>
    </row>
    <row r="17" spans="1:4">
      <c r="A17" s="3" t="s">
        <v>819</v>
      </c>
    </row>
    <row r="18" spans="1:4">
      <c r="A18" s="4" t="s">
        <v>820</v>
      </c>
      <c r="B18" s="5" t="n">
        <v>11200</v>
      </c>
      <c r="C18" s="5" t="n">
        <v>11300</v>
      </c>
      <c r="D18" s="5" t="n">
        <v>10500</v>
      </c>
    </row>
    <row r="19" spans="1:4">
      <c r="A19" s="4" t="s">
        <v>798</v>
      </c>
    </row>
    <row r="20" spans="1:4">
      <c r="A20" s="3" t="s">
        <v>819</v>
      </c>
    </row>
    <row r="21" spans="1:4">
      <c r="A21" s="4" t="s">
        <v>820</v>
      </c>
      <c r="B21" s="5" t="n">
        <v>12200</v>
      </c>
      <c r="C21" s="5" t="n">
        <v>3900</v>
      </c>
      <c r="D21" s="5" t="n">
        <v>-7100</v>
      </c>
    </row>
    <row r="22" spans="1:4">
      <c r="A22" s="4" t="s">
        <v>828</v>
      </c>
    </row>
    <row r="23" spans="1:4">
      <c r="A23" s="3" t="s">
        <v>819</v>
      </c>
    </row>
    <row r="24" spans="1:4">
      <c r="A24" s="4" t="s">
        <v>820</v>
      </c>
      <c r="B24" s="6" t="n">
        <v>100</v>
      </c>
      <c r="C24" s="6" t="n">
        <v>100</v>
      </c>
      <c r="D24" s="6" t="n">
        <v>-3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29</v>
      </c>
      <c r="B1" s="2" t="s">
        <v>1</v>
      </c>
    </row>
    <row r="2" spans="1:3">
      <c r="B2" s="2" t="s">
        <v>2</v>
      </c>
      <c r="C2" s="2" t="s">
        <v>36</v>
      </c>
    </row>
    <row r="3" spans="1:3">
      <c r="A3" s="4" t="s">
        <v>830</v>
      </c>
    </row>
    <row r="4" spans="1:3">
      <c r="A4" s="3" t="s">
        <v>831</v>
      </c>
    </row>
    <row r="5" spans="1:3">
      <c r="A5" s="4" t="s">
        <v>832</v>
      </c>
      <c r="B5" s="6" t="n">
        <v>35260</v>
      </c>
      <c r="C5" s="6" t="n">
        <v>36531</v>
      </c>
    </row>
    <row r="6" spans="1:3">
      <c r="A6" s="4" t="s">
        <v>833</v>
      </c>
      <c r="B6" s="5" t="n">
        <v>3568</v>
      </c>
      <c r="C6" s="5" t="n">
        <v>3726</v>
      </c>
    </row>
    <row r="7" spans="1:3">
      <c r="A7" s="4" t="s">
        <v>375</v>
      </c>
      <c r="B7" s="5" t="n">
        <v>0</v>
      </c>
      <c r="C7" s="5" t="n">
        <v>158</v>
      </c>
    </row>
    <row r="8" spans="1:3">
      <c r="A8" s="4" t="s">
        <v>834</v>
      </c>
      <c r="B8" s="5" t="n">
        <v>35590</v>
      </c>
      <c r="C8" s="5" t="n">
        <v>37737</v>
      </c>
    </row>
    <row r="9" spans="1:3">
      <c r="A9" s="4" t="s">
        <v>835</v>
      </c>
      <c r="B9" s="5" t="n">
        <v>74418</v>
      </c>
      <c r="C9" s="5" t="n">
        <v>78152</v>
      </c>
    </row>
    <row r="10" spans="1:3">
      <c r="A10" s="4" t="s">
        <v>836</v>
      </c>
      <c r="B10" s="5" t="n">
        <v>11300</v>
      </c>
      <c r="C10" s="5" t="n">
        <v>11800</v>
      </c>
    </row>
    <row r="11" spans="1:3">
      <c r="A11" s="4" t="s">
        <v>837</v>
      </c>
    </row>
    <row r="12" spans="1:3">
      <c r="A12" s="3" t="s">
        <v>831</v>
      </c>
    </row>
    <row r="13" spans="1:3">
      <c r="A13" s="4" t="s">
        <v>832</v>
      </c>
      <c r="B13" s="5" t="n">
        <v>35260</v>
      </c>
      <c r="C13" s="5" t="n">
        <v>36531</v>
      </c>
    </row>
    <row r="14" spans="1:3">
      <c r="A14" s="4" t="s">
        <v>833</v>
      </c>
      <c r="B14" s="5" t="n">
        <v>3568</v>
      </c>
      <c r="C14" s="5" t="n">
        <v>3726</v>
      </c>
    </row>
    <row r="15" spans="1:3">
      <c r="A15" s="4" t="s">
        <v>375</v>
      </c>
      <c r="B15" s="5" t="n">
        <v>0</v>
      </c>
      <c r="C15" s="5" t="n">
        <v>0</v>
      </c>
    </row>
    <row r="16" spans="1:3">
      <c r="A16" s="4" t="s">
        <v>834</v>
      </c>
      <c r="B16" s="5" t="n">
        <v>0</v>
      </c>
      <c r="C16" s="5" t="n">
        <v>0</v>
      </c>
    </row>
    <row r="17" spans="1:3">
      <c r="A17" s="4" t="s">
        <v>835</v>
      </c>
      <c r="B17" s="5" t="n">
        <v>38828</v>
      </c>
      <c r="C17" s="5" t="n">
        <v>40257</v>
      </c>
    </row>
    <row r="18" spans="1:3">
      <c r="A18" s="4" t="s">
        <v>838</v>
      </c>
    </row>
    <row r="19" spans="1:3">
      <c r="A19" s="3" t="s">
        <v>831</v>
      </c>
    </row>
    <row r="20" spans="1:3">
      <c r="A20" s="4" t="s">
        <v>832</v>
      </c>
      <c r="B20" s="5" t="n">
        <v>0</v>
      </c>
      <c r="C20" s="5" t="n">
        <v>0</v>
      </c>
    </row>
    <row r="21" spans="1:3">
      <c r="A21" s="4" t="s">
        <v>833</v>
      </c>
      <c r="B21" s="5" t="n">
        <v>0</v>
      </c>
      <c r="C21" s="5" t="n">
        <v>0</v>
      </c>
    </row>
    <row r="22" spans="1:3">
      <c r="A22" s="4" t="s">
        <v>375</v>
      </c>
      <c r="B22" s="5" t="n">
        <v>0</v>
      </c>
      <c r="C22" s="5" t="n">
        <v>158</v>
      </c>
    </row>
    <row r="23" spans="1:3">
      <c r="A23" s="4" t="s">
        <v>834</v>
      </c>
      <c r="B23" s="5" t="n">
        <v>0</v>
      </c>
      <c r="C23" s="5" t="n">
        <v>0</v>
      </c>
    </row>
    <row r="24" spans="1:3">
      <c r="A24" s="4" t="s">
        <v>835</v>
      </c>
      <c r="B24" s="5" t="n">
        <v>0</v>
      </c>
      <c r="C24" s="5" t="n">
        <v>158</v>
      </c>
    </row>
    <row r="25" spans="1:3">
      <c r="A25" s="4" t="s">
        <v>839</v>
      </c>
    </row>
    <row r="26" spans="1:3">
      <c r="A26" s="3" t="s">
        <v>831</v>
      </c>
    </row>
    <row r="27" spans="1:3">
      <c r="A27" s="4" t="s">
        <v>832</v>
      </c>
      <c r="B27" s="5" t="n">
        <v>0</v>
      </c>
      <c r="C27" s="5" t="n">
        <v>0</v>
      </c>
    </row>
    <row r="28" spans="1:3">
      <c r="A28" s="4" t="s">
        <v>833</v>
      </c>
      <c r="B28" s="5" t="n">
        <v>0</v>
      </c>
      <c r="C28" s="5" t="n">
        <v>0</v>
      </c>
    </row>
    <row r="29" spans="1:3">
      <c r="A29" s="4" t="s">
        <v>375</v>
      </c>
      <c r="B29" s="5" t="n">
        <v>0</v>
      </c>
      <c r="C29" s="5" t="n">
        <v>0</v>
      </c>
    </row>
    <row r="30" spans="1:3">
      <c r="A30" s="4" t="s">
        <v>834</v>
      </c>
      <c r="B30" s="5" t="n">
        <v>35590</v>
      </c>
      <c r="C30" s="5" t="n">
        <v>37737</v>
      </c>
    </row>
    <row r="31" spans="1:3">
      <c r="A31" s="4" t="s">
        <v>835</v>
      </c>
      <c r="B31" s="5" t="n">
        <v>35590</v>
      </c>
      <c r="C31" s="5" t="n">
        <v>37737</v>
      </c>
    </row>
    <row r="32" spans="1:3">
      <c r="A32" s="4" t="s">
        <v>840</v>
      </c>
    </row>
    <row r="33" spans="1:3">
      <c r="A33" s="3" t="s">
        <v>841</v>
      </c>
    </row>
    <row r="34" spans="1:3">
      <c r="A34" s="4" t="s">
        <v>364</v>
      </c>
      <c r="B34" s="5" t="n">
        <v>37737</v>
      </c>
      <c r="C34" s="5" t="n">
        <v>32287</v>
      </c>
    </row>
    <row r="35" spans="1:3">
      <c r="A35" s="4" t="s">
        <v>842</v>
      </c>
      <c r="B35" s="5" t="n">
        <v>-1788</v>
      </c>
      <c r="C35" s="5" t="n">
        <v>4917</v>
      </c>
    </row>
    <row r="36" spans="1:3">
      <c r="A36" s="4" t="s">
        <v>843</v>
      </c>
      <c r="B36" s="5" t="n">
        <v>0</v>
      </c>
      <c r="C36" s="5" t="n">
        <v>895</v>
      </c>
    </row>
    <row r="37" spans="1:3">
      <c r="A37" s="4" t="s">
        <v>844</v>
      </c>
      <c r="B37" s="5" t="n">
        <v>-359</v>
      </c>
      <c r="C37" s="5" t="n">
        <v>-362</v>
      </c>
    </row>
    <row r="38" spans="1:3">
      <c r="A38" s="4" t="s">
        <v>845</v>
      </c>
      <c r="B38" s="5" t="n">
        <v>0</v>
      </c>
      <c r="C38" s="5" t="n">
        <v>0</v>
      </c>
    </row>
    <row r="39" spans="1:3">
      <c r="A39" s="4" t="s">
        <v>367</v>
      </c>
      <c r="B39" s="6" t="n">
        <v>35590</v>
      </c>
      <c r="C39" s="6" t="n">
        <v>3773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846</v>
      </c>
      <c r="B1" s="2" t="s">
        <v>1</v>
      </c>
    </row>
    <row r="2" spans="1:2">
      <c r="B2" s="2" t="s">
        <v>501</v>
      </c>
    </row>
    <row r="3" spans="1:2">
      <c r="A3" s="3" t="s">
        <v>847</v>
      </c>
    </row>
    <row r="4" spans="1:2">
      <c r="A4" s="4" t="s">
        <v>848</v>
      </c>
      <c r="B4" s="10" t="n">
        <v>47.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6</v>
      </c>
      <c r="D2" s="2" t="s">
        <v>76</v>
      </c>
    </row>
    <row r="3" spans="1:4">
      <c r="A3" s="3" t="s">
        <v>850</v>
      </c>
    </row>
    <row r="4" spans="1:4">
      <c r="A4" s="4" t="s">
        <v>851</v>
      </c>
      <c r="B4" s="6" t="n">
        <v>-67087</v>
      </c>
      <c r="C4" s="6" t="n">
        <v>1135</v>
      </c>
      <c r="D4" s="6" t="n">
        <v>-19119</v>
      </c>
    </row>
    <row r="5" spans="1:4">
      <c r="A5" s="4" t="s">
        <v>852</v>
      </c>
      <c r="B5" s="5" t="n">
        <v>286753</v>
      </c>
      <c r="C5" s="5" t="n">
        <v>264432</v>
      </c>
      <c r="D5" s="5" t="n">
        <v>231958</v>
      </c>
    </row>
    <row r="6" spans="1:4">
      <c r="A6" s="4" t="s">
        <v>88</v>
      </c>
      <c r="B6" s="6" t="n">
        <v>219666</v>
      </c>
      <c r="C6" s="6" t="n">
        <v>265567</v>
      </c>
      <c r="D6" s="6" t="n">
        <v>2128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3</v>
      </c>
      <c r="B1" s="2" t="s">
        <v>1</v>
      </c>
    </row>
    <row r="2" spans="1:4">
      <c r="B2" s="2" t="s">
        <v>2</v>
      </c>
      <c r="C2" s="2" t="s">
        <v>36</v>
      </c>
      <c r="D2" s="2" t="s">
        <v>76</v>
      </c>
    </row>
    <row r="3" spans="1:4">
      <c r="A3" s="3" t="s">
        <v>854</v>
      </c>
    </row>
    <row r="4" spans="1:4">
      <c r="A4" s="4" t="s">
        <v>855</v>
      </c>
      <c r="B4" s="6" t="n">
        <v>0</v>
      </c>
      <c r="C4" s="6" t="n">
        <v>-14358</v>
      </c>
      <c r="D4" s="6" t="n">
        <v>0</v>
      </c>
    </row>
    <row r="5" spans="1:4">
      <c r="A5" s="4" t="s">
        <v>856</v>
      </c>
      <c r="B5" s="5" t="n">
        <v>652</v>
      </c>
      <c r="C5" s="5" t="n">
        <v>1814</v>
      </c>
      <c r="D5" s="5" t="n">
        <v>-718</v>
      </c>
    </row>
    <row r="6" spans="1:4">
      <c r="A6" s="4" t="s">
        <v>852</v>
      </c>
      <c r="B6" s="5" t="n">
        <v>116303</v>
      </c>
      <c r="C6" s="5" t="n">
        <v>104688</v>
      </c>
      <c r="D6" s="5" t="n">
        <v>70652</v>
      </c>
    </row>
    <row r="7" spans="1:4">
      <c r="A7" s="4" t="s">
        <v>857</v>
      </c>
      <c r="B7" s="5" t="n">
        <v>116955</v>
      </c>
      <c r="C7" s="5" t="n">
        <v>92144</v>
      </c>
      <c r="D7" s="5" t="n">
        <v>69934</v>
      </c>
    </row>
    <row r="8" spans="1:4">
      <c r="A8" s="3" t="s">
        <v>858</v>
      </c>
    </row>
    <row r="9" spans="1:4">
      <c r="A9" s="4" t="s">
        <v>855</v>
      </c>
      <c r="B9" s="5" t="n">
        <v>-17836</v>
      </c>
      <c r="C9" s="5" t="n">
        <v>45593</v>
      </c>
      <c r="D9" s="5" t="n">
        <v>-27171</v>
      </c>
    </row>
    <row r="10" spans="1:4">
      <c r="A10" s="4" t="s">
        <v>856</v>
      </c>
      <c r="B10" s="5" t="n">
        <v>-1974</v>
      </c>
      <c r="C10" s="5" t="n">
        <v>-2273</v>
      </c>
      <c r="D10" s="5" t="n">
        <v>1104</v>
      </c>
    </row>
    <row r="11" spans="1:4">
      <c r="A11" s="4" t="s">
        <v>852</v>
      </c>
      <c r="B11" s="5" t="n">
        <v>634</v>
      </c>
      <c r="C11" s="5" t="n">
        <v>666</v>
      </c>
      <c r="D11" s="5" t="n">
        <v>25886</v>
      </c>
    </row>
    <row r="12" spans="1:4">
      <c r="A12" s="4" t="s">
        <v>859</v>
      </c>
      <c r="B12" s="5" t="n">
        <v>-19176</v>
      </c>
      <c r="C12" s="5" t="n">
        <v>43986</v>
      </c>
      <c r="D12" s="5" t="n">
        <v>-181</v>
      </c>
    </row>
    <row r="13" spans="1:4">
      <c r="A13" s="4" t="s">
        <v>89</v>
      </c>
      <c r="B13" s="6" t="n">
        <v>97779</v>
      </c>
      <c r="C13" s="6" t="n">
        <v>136130</v>
      </c>
      <c r="D13" s="6" t="n">
        <v>697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6</v>
      </c>
    </row>
    <row r="3" spans="1:3">
      <c r="A3" s="3" t="s">
        <v>861</v>
      </c>
    </row>
    <row r="4" spans="1:3">
      <c r="A4" s="4" t="s">
        <v>862</v>
      </c>
      <c r="B4" s="6" t="n">
        <v>4257</v>
      </c>
      <c r="C4" s="6" t="n">
        <v>2861</v>
      </c>
    </row>
    <row r="5" spans="1:3">
      <c r="A5" s="4" t="s">
        <v>863</v>
      </c>
      <c r="B5" s="5" t="n">
        <v>62521</v>
      </c>
      <c r="C5" s="5" t="n">
        <v>52408</v>
      </c>
    </row>
    <row r="6" spans="1:3">
      <c r="A6" s="4" t="s">
        <v>122</v>
      </c>
      <c r="B6" s="5" t="n">
        <v>7893</v>
      </c>
      <c r="C6" s="5" t="n">
        <v>6327</v>
      </c>
    </row>
    <row r="7" spans="1:3">
      <c r="A7" s="4" t="s">
        <v>864</v>
      </c>
      <c r="B7" s="5" t="n">
        <v>40509</v>
      </c>
      <c r="C7" s="5" t="n">
        <v>39326</v>
      </c>
    </row>
    <row r="8" spans="1:3">
      <c r="A8" s="4" t="s">
        <v>865</v>
      </c>
      <c r="B8" s="5" t="n">
        <v>1023</v>
      </c>
      <c r="C8" s="5" t="n">
        <v>2001</v>
      </c>
    </row>
    <row r="9" spans="1:3">
      <c r="A9" s="4" t="s">
        <v>866</v>
      </c>
      <c r="B9" s="5" t="n">
        <v>4522</v>
      </c>
      <c r="C9" s="5" t="n">
        <v>5230</v>
      </c>
    </row>
    <row r="10" spans="1:3">
      <c r="A10" s="4" t="s">
        <v>867</v>
      </c>
      <c r="B10" s="5" t="n">
        <v>11988</v>
      </c>
      <c r="C10" s="5" t="n">
        <v>197</v>
      </c>
    </row>
    <row r="11" spans="1:3">
      <c r="A11" s="4" t="s">
        <v>868</v>
      </c>
      <c r="B11" s="5" t="n">
        <v>847</v>
      </c>
      <c r="C11" s="5" t="n">
        <v>0</v>
      </c>
    </row>
    <row r="12" spans="1:3">
      <c r="A12" s="4" t="s">
        <v>869</v>
      </c>
      <c r="B12" s="5" t="n">
        <v>807</v>
      </c>
      <c r="C12" s="5" t="n">
        <v>0</v>
      </c>
    </row>
    <row r="13" spans="1:3">
      <c r="A13" s="4" t="s">
        <v>378</v>
      </c>
      <c r="B13" s="5" t="n">
        <v>339</v>
      </c>
      <c r="C13" s="5" t="n">
        <v>211</v>
      </c>
    </row>
    <row r="14" spans="1:3">
      <c r="A14" s="4" t="s">
        <v>870</v>
      </c>
      <c r="B14" s="5" t="n">
        <v>134706</v>
      </c>
      <c r="C14" s="5" t="n">
        <v>108561</v>
      </c>
    </row>
    <row r="15" spans="1:3">
      <c r="A15" s="3" t="s">
        <v>871</v>
      </c>
    </row>
    <row r="16" spans="1:3">
      <c r="A16" s="4" t="s">
        <v>865</v>
      </c>
      <c r="B16" s="5" t="n">
        <v>124</v>
      </c>
      <c r="C16" s="5" t="n">
        <v>874</v>
      </c>
    </row>
    <row r="17" spans="1:3">
      <c r="A17" s="4" t="s">
        <v>872</v>
      </c>
      <c r="B17" s="5" t="n">
        <v>21524</v>
      </c>
      <c r="C17" s="5" t="n">
        <v>29018</v>
      </c>
    </row>
    <row r="18" spans="1:3">
      <c r="A18" s="4" t="s">
        <v>873</v>
      </c>
      <c r="B18" s="5" t="n">
        <v>5763</v>
      </c>
      <c r="C18" s="5" t="n">
        <v>6568</v>
      </c>
    </row>
    <row r="19" spans="1:3">
      <c r="A19" s="4" t="s">
        <v>874</v>
      </c>
      <c r="B19" s="5" t="n">
        <v>2857</v>
      </c>
      <c r="C19" s="5" t="n">
        <v>3977</v>
      </c>
    </row>
    <row r="20" spans="1:3">
      <c r="A20" s="4" t="s">
        <v>875</v>
      </c>
      <c r="B20" s="5" t="n">
        <v>15812</v>
      </c>
      <c r="C20" s="5" t="n">
        <v>11475</v>
      </c>
    </row>
    <row r="21" spans="1:3">
      <c r="A21" s="4" t="s">
        <v>876</v>
      </c>
      <c r="B21" s="5" t="n">
        <v>0</v>
      </c>
      <c r="C21" s="5" t="n">
        <v>0</v>
      </c>
    </row>
    <row r="22" spans="1:3">
      <c r="A22" s="4" t="s">
        <v>378</v>
      </c>
      <c r="B22" s="5" t="n">
        <v>833</v>
      </c>
      <c r="C22" s="5" t="n">
        <v>2676</v>
      </c>
    </row>
    <row r="23" spans="1:3">
      <c r="A23" s="4" t="s">
        <v>877</v>
      </c>
      <c r="B23" s="5" t="n">
        <v>46913</v>
      </c>
      <c r="C23" s="5" t="n">
        <v>54588</v>
      </c>
    </row>
    <row r="24" spans="1:3">
      <c r="A24" s="4" t="s">
        <v>878</v>
      </c>
      <c r="B24" s="5" t="n">
        <v>-68697</v>
      </c>
      <c r="C24" s="5" t="n">
        <v>-56906</v>
      </c>
    </row>
    <row r="25" spans="1:3">
      <c r="A25" s="4" t="s">
        <v>879</v>
      </c>
      <c r="B25" s="5" t="n">
        <v>19096</v>
      </c>
    </row>
    <row r="26" spans="1:3">
      <c r="A26" s="4" t="s">
        <v>879</v>
      </c>
      <c r="C26" s="6" t="n">
        <v>-2933</v>
      </c>
    </row>
    <row r="27" spans="1:3">
      <c r="A27" s="3" t="s">
        <v>880</v>
      </c>
    </row>
    <row r="28" spans="1:3">
      <c r="A28" s="4" t="s">
        <v>881</v>
      </c>
      <c r="B28" s="6" t="n">
        <v>64300</v>
      </c>
    </row>
    <row r="29" spans="1:3">
      <c r="A29" s="4" t="s">
        <v>459</v>
      </c>
    </row>
    <row r="30" spans="1:3">
      <c r="A30" s="3" t="s">
        <v>880</v>
      </c>
    </row>
    <row r="31" spans="1:3">
      <c r="A31" s="4" t="s">
        <v>882</v>
      </c>
      <c r="B31" s="4" t="s">
        <v>883</v>
      </c>
    </row>
    <row r="32" spans="1:3">
      <c r="A32" s="4" t="s">
        <v>461</v>
      </c>
    </row>
    <row r="33" spans="1:3">
      <c r="A33" s="3" t="s">
        <v>880</v>
      </c>
    </row>
    <row r="34" spans="1:3">
      <c r="A34" s="4" t="s">
        <v>882</v>
      </c>
      <c r="B34" s="4" t="s">
        <v>884</v>
      </c>
    </row>
    <row r="35" spans="1:3">
      <c r="A35" s="4" t="s">
        <v>885</v>
      </c>
    </row>
    <row r="36" spans="1:3">
      <c r="A36" s="3" t="s">
        <v>886</v>
      </c>
    </row>
    <row r="37" spans="1:3">
      <c r="A37" s="4" t="s">
        <v>887</v>
      </c>
      <c r="B37" s="6" t="n">
        <v>14800</v>
      </c>
    </row>
    <row r="38" spans="1:3">
      <c r="A38" s="4" t="s">
        <v>888</v>
      </c>
      <c r="B38" s="5" t="n">
        <v>4400</v>
      </c>
    </row>
    <row r="39" spans="1:3">
      <c r="A39" s="4" t="s">
        <v>889</v>
      </c>
      <c r="B39" s="5" t="n">
        <v>10400</v>
      </c>
    </row>
    <row r="40" spans="1:3">
      <c r="A40" s="4" t="s">
        <v>890</v>
      </c>
      <c r="B40" s="6" t="n">
        <v>14800</v>
      </c>
    </row>
    <row r="41" spans="1:3">
      <c r="A41" s="4" t="s">
        <v>891</v>
      </c>
    </row>
    <row r="42" spans="1:3">
      <c r="A42" s="3" t="s">
        <v>886</v>
      </c>
    </row>
    <row r="43" spans="1:3">
      <c r="A43" s="4" t="s">
        <v>882</v>
      </c>
      <c r="B43" s="4" t="s">
        <v>892</v>
      </c>
    </row>
    <row r="44" spans="1:3">
      <c r="A44" s="4" t="s">
        <v>893</v>
      </c>
    </row>
    <row r="45" spans="1:3">
      <c r="A45" s="3" t="s">
        <v>886</v>
      </c>
    </row>
    <row r="46" spans="1:3">
      <c r="A46" s="4" t="s">
        <v>882</v>
      </c>
      <c r="B46" s="4" t="s">
        <v>8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6</v>
      </c>
      <c r="D2" s="2" t="s">
        <v>76</v>
      </c>
    </row>
    <row r="3" spans="1:4">
      <c r="A3" s="3" t="s">
        <v>138</v>
      </c>
    </row>
    <row r="4" spans="1:4">
      <c r="A4" s="4" t="s">
        <v>90</v>
      </c>
      <c r="B4" s="6" t="n">
        <v>121887</v>
      </c>
      <c r="C4" s="6" t="n">
        <v>129437</v>
      </c>
      <c r="D4" s="6" t="n">
        <v>143086</v>
      </c>
    </row>
    <row r="5" spans="1:4">
      <c r="A5" s="3" t="s">
        <v>139</v>
      </c>
    </row>
    <row r="6" spans="1:4">
      <c r="A6" s="4" t="s">
        <v>140</v>
      </c>
      <c r="B6" s="5" t="n">
        <v>83003</v>
      </c>
      <c r="C6" s="5" t="n">
        <v>71564</v>
      </c>
      <c r="D6" s="5" t="n">
        <v>72397</v>
      </c>
    </row>
    <row r="7" spans="1:4">
      <c r="A7" s="4" t="s">
        <v>141</v>
      </c>
      <c r="B7" s="5" t="n">
        <v>48551</v>
      </c>
      <c r="C7" s="5" t="n">
        <v>0</v>
      </c>
      <c r="D7" s="5" t="n">
        <v>0</v>
      </c>
    </row>
    <row r="8" spans="1:4">
      <c r="A8" s="4" t="s">
        <v>142</v>
      </c>
      <c r="B8" s="5" t="n">
        <v>-456</v>
      </c>
      <c r="C8" s="5" t="n">
        <v>-1048</v>
      </c>
      <c r="D8" s="5" t="n">
        <v>0</v>
      </c>
    </row>
    <row r="9" spans="1:4">
      <c r="A9" s="4" t="s">
        <v>143</v>
      </c>
      <c r="B9" s="5" t="n">
        <v>-13644</v>
      </c>
      <c r="C9" s="5" t="n">
        <v>0</v>
      </c>
      <c r="D9" s="5" t="n">
        <v>0</v>
      </c>
    </row>
    <row r="10" spans="1:4">
      <c r="A10" s="4" t="s">
        <v>144</v>
      </c>
      <c r="B10" s="5" t="n">
        <v>7220</v>
      </c>
      <c r="C10" s="5" t="n">
        <v>0</v>
      </c>
      <c r="D10" s="5" t="n">
        <v>0</v>
      </c>
    </row>
    <row r="11" spans="1:4">
      <c r="A11" s="4" t="s">
        <v>145</v>
      </c>
      <c r="B11" s="5" t="n">
        <v>0</v>
      </c>
      <c r="C11" s="5" t="n">
        <v>0</v>
      </c>
      <c r="D11" s="5" t="n">
        <v>31355</v>
      </c>
    </row>
    <row r="12" spans="1:4">
      <c r="A12" s="4" t="s">
        <v>146</v>
      </c>
      <c r="B12" s="5" t="n">
        <v>16381</v>
      </c>
      <c r="C12" s="5" t="n">
        <v>-3014</v>
      </c>
      <c r="D12" s="5" t="n">
        <v>8863</v>
      </c>
    </row>
    <row r="13" spans="1:4">
      <c r="A13" s="4" t="s">
        <v>122</v>
      </c>
      <c r="B13" s="5" t="n">
        <v>26609</v>
      </c>
      <c r="C13" s="5" t="n">
        <v>19314</v>
      </c>
      <c r="D13" s="5" t="n">
        <v>8890</v>
      </c>
    </row>
    <row r="14" spans="1:4">
      <c r="A14" s="4" t="s">
        <v>147</v>
      </c>
      <c r="B14" s="5" t="n">
        <v>-14929</v>
      </c>
      <c r="C14" s="5" t="n">
        <v>39213</v>
      </c>
      <c r="D14" s="5" t="n">
        <v>-17652</v>
      </c>
    </row>
    <row r="15" spans="1:4">
      <c r="A15" s="3" t="s">
        <v>148</v>
      </c>
    </row>
    <row r="16" spans="1:4">
      <c r="A16" s="4" t="s">
        <v>40</v>
      </c>
      <c r="B16" s="5" t="n">
        <v>-10453</v>
      </c>
      <c r="C16" s="5" t="n">
        <v>-103</v>
      </c>
      <c r="D16" s="5" t="n">
        <v>3357</v>
      </c>
    </row>
    <row r="17" spans="1:4">
      <c r="A17" s="4" t="s">
        <v>41</v>
      </c>
      <c r="B17" s="5" t="n">
        <v>-33371</v>
      </c>
      <c r="C17" s="5" t="n">
        <v>7537</v>
      </c>
      <c r="D17" s="5" t="n">
        <v>9801</v>
      </c>
    </row>
    <row r="18" spans="1:4">
      <c r="A18" s="4" t="s">
        <v>42</v>
      </c>
      <c r="B18" s="5" t="n">
        <v>-1536</v>
      </c>
      <c r="C18" s="5" t="n">
        <v>14250</v>
      </c>
      <c r="D18" s="5" t="n">
        <v>37789</v>
      </c>
    </row>
    <row r="19" spans="1:4">
      <c r="A19" s="4" t="s">
        <v>48</v>
      </c>
      <c r="B19" s="5" t="n">
        <v>887</v>
      </c>
      <c r="C19" s="5" t="n">
        <v>-11658</v>
      </c>
      <c r="D19" s="5" t="n">
        <v>-3969</v>
      </c>
    </row>
    <row r="20" spans="1:4">
      <c r="A20" s="4" t="s">
        <v>51</v>
      </c>
      <c r="B20" s="5" t="n">
        <v>-9164</v>
      </c>
      <c r="C20" s="5" t="n">
        <v>6834</v>
      </c>
      <c r="D20" s="5" t="n">
        <v>13443</v>
      </c>
    </row>
    <row r="21" spans="1:4">
      <c r="A21" s="4" t="s">
        <v>52</v>
      </c>
      <c r="B21" s="5" t="n">
        <v>-7433</v>
      </c>
      <c r="C21" s="5" t="n">
        <v>22490</v>
      </c>
      <c r="D21" s="5" t="n">
        <v>-33624</v>
      </c>
    </row>
    <row r="22" spans="1:4">
      <c r="A22" s="4" t="s">
        <v>56</v>
      </c>
      <c r="B22" s="5" t="n">
        <v>-10814</v>
      </c>
      <c r="C22" s="5" t="n">
        <v>7739</v>
      </c>
      <c r="D22" s="5" t="n">
        <v>1527</v>
      </c>
    </row>
    <row r="23" spans="1:4">
      <c r="A23" s="4" t="s">
        <v>149</v>
      </c>
      <c r="B23" s="5" t="n">
        <v>202738</v>
      </c>
      <c r="C23" s="5" t="n">
        <v>302555</v>
      </c>
      <c r="D23" s="5" t="n">
        <v>275263</v>
      </c>
    </row>
    <row r="24" spans="1:4">
      <c r="A24" s="3" t="s">
        <v>150</v>
      </c>
    </row>
    <row r="25" spans="1:4">
      <c r="A25" s="4" t="s">
        <v>151</v>
      </c>
      <c r="B25" s="5" t="n">
        <v>-70371</v>
      </c>
      <c r="C25" s="5" t="n">
        <v>-60156</v>
      </c>
      <c r="D25" s="5" t="n">
        <v>-50221</v>
      </c>
    </row>
    <row r="26" spans="1:4">
      <c r="A26" s="4" t="s">
        <v>152</v>
      </c>
      <c r="B26" s="5" t="n">
        <v>11536</v>
      </c>
      <c r="C26" s="5" t="n">
        <v>11269</v>
      </c>
      <c r="D26" s="5" t="n">
        <v>18132</v>
      </c>
    </row>
    <row r="27" spans="1:4">
      <c r="A27" s="4" t="s">
        <v>153</v>
      </c>
      <c r="B27" s="5" t="n">
        <v>-11420</v>
      </c>
      <c r="C27" s="5" t="n">
        <v>-11332</v>
      </c>
      <c r="D27" s="5" t="n">
        <v>-17080</v>
      </c>
    </row>
    <row r="28" spans="1:4">
      <c r="A28" s="4" t="s">
        <v>154</v>
      </c>
      <c r="B28" s="5" t="n">
        <v>-38506</v>
      </c>
      <c r="C28" s="5" t="n">
        <v>-31745</v>
      </c>
      <c r="D28" s="5" t="n">
        <v>-8692</v>
      </c>
    </row>
    <row r="29" spans="1:4">
      <c r="A29" s="4" t="s">
        <v>155</v>
      </c>
      <c r="B29" s="5" t="n">
        <v>-108761</v>
      </c>
      <c r="C29" s="5" t="n">
        <v>-91964</v>
      </c>
      <c r="D29" s="5" t="n">
        <v>-57861</v>
      </c>
    </row>
    <row r="30" spans="1:4">
      <c r="A30" s="3" t="s">
        <v>156</v>
      </c>
    </row>
    <row r="31" spans="1:4">
      <c r="A31" s="4" t="s">
        <v>157</v>
      </c>
      <c r="B31" s="5" t="n">
        <v>-80581</v>
      </c>
      <c r="C31" s="5" t="n">
        <v>-76058</v>
      </c>
      <c r="D31" s="5" t="n">
        <v>-78438</v>
      </c>
    </row>
    <row r="32" spans="1:4">
      <c r="A32" s="4" t="s">
        <v>158</v>
      </c>
      <c r="B32" s="5" t="n">
        <v>-69565</v>
      </c>
      <c r="C32" s="5" t="n">
        <v>-71731</v>
      </c>
      <c r="D32" s="5" t="n">
        <v>-247208</v>
      </c>
    </row>
    <row r="33" spans="1:4">
      <c r="A33" s="4" t="s">
        <v>159</v>
      </c>
      <c r="B33" s="5" t="n">
        <v>10777</v>
      </c>
      <c r="C33" s="5" t="n">
        <v>24443</v>
      </c>
      <c r="D33" s="5" t="n">
        <v>14307</v>
      </c>
    </row>
    <row r="34" spans="1:4">
      <c r="A34" s="4" t="s">
        <v>160</v>
      </c>
      <c r="B34" s="5" t="n">
        <v>0</v>
      </c>
      <c r="C34" s="5" t="n">
        <v>0</v>
      </c>
      <c r="D34" s="5" t="n">
        <v>5651</v>
      </c>
    </row>
    <row r="35" spans="1:4">
      <c r="A35" s="4" t="s">
        <v>161</v>
      </c>
      <c r="B35" s="5" t="n">
        <v>-552500</v>
      </c>
      <c r="C35" s="5" t="n">
        <v>-103226</v>
      </c>
      <c r="D35" s="5" t="n">
        <v>-56151</v>
      </c>
    </row>
    <row r="36" spans="1:4">
      <c r="A36" s="4" t="s">
        <v>162</v>
      </c>
      <c r="B36" s="5" t="n">
        <v>-7243</v>
      </c>
      <c r="C36" s="5" t="n">
        <v>0</v>
      </c>
      <c r="D36" s="5" t="n">
        <v>-6596</v>
      </c>
    </row>
    <row r="37" spans="1:4">
      <c r="A37" s="4" t="s">
        <v>163</v>
      </c>
      <c r="B37" s="5" t="n">
        <v>582398</v>
      </c>
      <c r="C37" s="5" t="n">
        <v>67000</v>
      </c>
      <c r="D37" s="5" t="n">
        <v>233721</v>
      </c>
    </row>
    <row r="38" spans="1:4">
      <c r="A38" s="4" t="s">
        <v>164</v>
      </c>
      <c r="B38" s="5" t="n">
        <v>-116714</v>
      </c>
      <c r="C38" s="5" t="n">
        <v>-159572</v>
      </c>
      <c r="D38" s="5" t="n">
        <v>-134714</v>
      </c>
    </row>
    <row r="39" spans="1:4">
      <c r="A39" s="4" t="s">
        <v>165</v>
      </c>
      <c r="B39" s="5" t="n">
        <v>-16751</v>
      </c>
      <c r="C39" s="5" t="n">
        <v>18134</v>
      </c>
      <c r="D39" s="5" t="n">
        <v>-14796</v>
      </c>
    </row>
    <row r="40" spans="1:4">
      <c r="A40" s="4" t="s">
        <v>166</v>
      </c>
      <c r="B40" s="5" t="n">
        <v>-39488</v>
      </c>
      <c r="C40" s="5" t="n">
        <v>69153</v>
      </c>
      <c r="D40" s="5" t="n">
        <v>67892</v>
      </c>
    </row>
    <row r="41" spans="1:4">
      <c r="A41" s="4" t="s">
        <v>167</v>
      </c>
      <c r="B41" s="5" t="n">
        <v>426399</v>
      </c>
      <c r="C41" s="5" t="n">
        <v>357246</v>
      </c>
      <c r="D41" s="5" t="n">
        <v>289354</v>
      </c>
    </row>
    <row r="42" spans="1:4">
      <c r="A42" s="4" t="s">
        <v>168</v>
      </c>
      <c r="B42" s="6" t="n">
        <v>386911</v>
      </c>
      <c r="C42" s="6" t="n">
        <v>426399</v>
      </c>
      <c r="D42" s="6" t="n">
        <v>35724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94</v>
      </c>
      <c r="C1" s="2" t="s">
        <v>1</v>
      </c>
    </row>
    <row r="2" spans="1:8">
      <c r="C2" s="2" t="s">
        <v>2</v>
      </c>
      <c r="E2" s="2" t="s">
        <v>36</v>
      </c>
      <c r="G2" s="2" t="s">
        <v>76</v>
      </c>
    </row>
    <row r="3" spans="1:8">
      <c r="A3" s="3" t="s">
        <v>363</v>
      </c>
    </row>
    <row r="4" spans="1:8">
      <c r="A4" s="4" t="s">
        <v>895</v>
      </c>
      <c r="C4" s="6" t="n">
        <v>27200</v>
      </c>
      <c r="E4" s="6" t="n">
        <v>52000</v>
      </c>
    </row>
    <row r="5" spans="1:8">
      <c r="A5" s="4" t="s">
        <v>896</v>
      </c>
    </row>
    <row r="6" spans="1:8">
      <c r="A6" s="3" t="s">
        <v>363</v>
      </c>
    </row>
    <row r="7" spans="1:8">
      <c r="A7" s="4" t="s">
        <v>364</v>
      </c>
      <c r="C7" s="5" t="n">
        <v>56906</v>
      </c>
      <c r="E7" s="5" t="n">
        <v>9137</v>
      </c>
      <c r="G7" s="6" t="n">
        <v>49271</v>
      </c>
    </row>
    <row r="8" spans="1:8">
      <c r="A8" s="4" t="s">
        <v>897</v>
      </c>
      <c r="C8" s="5" t="n">
        <v>27902</v>
      </c>
      <c r="D8" s="4" t="s">
        <v>46</v>
      </c>
      <c r="E8" s="5" t="n">
        <v>53983</v>
      </c>
      <c r="F8" s="4" t="s">
        <v>511</v>
      </c>
      <c r="G8" s="5" t="n">
        <v>692</v>
      </c>
    </row>
    <row r="9" spans="1:8">
      <c r="A9" s="4" t="s">
        <v>898</v>
      </c>
      <c r="C9" s="5" t="n">
        <v>-16215</v>
      </c>
      <c r="D9" s="4" t="s">
        <v>648</v>
      </c>
      <c r="E9" s="5" t="n">
        <v>-6400</v>
      </c>
      <c r="F9" s="4" t="s">
        <v>766</v>
      </c>
      <c r="G9" s="5" t="n">
        <v>-40442</v>
      </c>
      <c r="H9" s="4" t="s">
        <v>899</v>
      </c>
    </row>
    <row r="10" spans="1:8">
      <c r="A10" s="4" t="s">
        <v>900</v>
      </c>
      <c r="B10" s="4" t="s">
        <v>901</v>
      </c>
      <c r="C10" s="5" t="n">
        <v>104</v>
      </c>
      <c r="E10" s="5" t="n">
        <v>186</v>
      </c>
      <c r="G10" s="5" t="n">
        <v>-384</v>
      </c>
    </row>
    <row r="11" spans="1:8">
      <c r="A11" s="4" t="s">
        <v>367</v>
      </c>
      <c r="C11" s="6" t="n">
        <v>68697</v>
      </c>
      <c r="E11" s="6" t="n">
        <v>56906</v>
      </c>
      <c r="G11" s="6" t="n">
        <v>9137</v>
      </c>
    </row>
    <row r="12" spans="1:8"/>
    <row r="13" spans="1:8">
      <c r="A13" s="4" t="s">
        <v>46</v>
      </c>
      <c r="B13" s="4" t="s">
        <v>902</v>
      </c>
    </row>
    <row r="14" spans="1:8">
      <c r="A14" s="4" t="s">
        <v>511</v>
      </c>
      <c r="B14" s="4" t="s">
        <v>903</v>
      </c>
    </row>
    <row r="15" spans="1:8">
      <c r="A15" s="4" t="s">
        <v>648</v>
      </c>
      <c r="B15" s="4" t="s">
        <v>904</v>
      </c>
    </row>
    <row r="16" spans="1:8">
      <c r="A16" s="4" t="s">
        <v>766</v>
      </c>
      <c r="B16" s="4" t="s">
        <v>905</v>
      </c>
    </row>
    <row r="17" spans="1:8">
      <c r="A17" s="4" t="s">
        <v>899</v>
      </c>
      <c r="B17" s="4" t="s">
        <v>906</v>
      </c>
    </row>
    <row r="18" spans="1:8">
      <c r="A18" s="4" t="s">
        <v>901</v>
      </c>
      <c r="B18" s="4" t="s">
        <v>907</v>
      </c>
    </row>
  </sheetData>
  <mergeCells count="12">
    <mergeCell ref="A1:B2"/>
    <mergeCell ref="C1:H1"/>
    <mergeCell ref="C2:D2"/>
    <mergeCell ref="E2:F2"/>
    <mergeCell ref="G2:H2"/>
    <mergeCell ref="A12:G12"/>
    <mergeCell ref="B13:G13"/>
    <mergeCell ref="B14:G14"/>
    <mergeCell ref="B15:G15"/>
    <mergeCell ref="B16:G16"/>
    <mergeCell ref="B17:G17"/>
    <mergeCell ref="B18:G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6</v>
      </c>
    </row>
    <row r="2" spans="1:3">
      <c r="A2" s="3" t="s">
        <v>199</v>
      </c>
    </row>
    <row r="3" spans="1:3">
      <c r="A3" s="4" t="s">
        <v>909</v>
      </c>
      <c r="B3" s="6" t="n">
        <v>37332</v>
      </c>
      <c r="C3" s="6" t="n">
        <v>33785</v>
      </c>
    </row>
    <row r="4" spans="1:3">
      <c r="A4" s="4" t="s">
        <v>910</v>
      </c>
      <c r="B4" s="5" t="n">
        <v>18236</v>
      </c>
      <c r="C4" s="5" t="n">
        <v>36718</v>
      </c>
    </row>
    <row r="5" spans="1:3">
      <c r="A5" s="4" t="s">
        <v>879</v>
      </c>
      <c r="B5" s="6" t="n">
        <v>19096</v>
      </c>
    </row>
    <row r="6" spans="1:3">
      <c r="A6" s="4" t="s">
        <v>879</v>
      </c>
      <c r="C6" s="6" t="n">
        <v>-29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6</v>
      </c>
      <c r="D2" s="2" t="s">
        <v>76</v>
      </c>
    </row>
    <row r="3" spans="1:4">
      <c r="A3" s="3" t="s">
        <v>912</v>
      </c>
    </row>
    <row r="4" spans="1:4">
      <c r="A4" s="4" t="s">
        <v>913</v>
      </c>
      <c r="B4" s="4" t="s">
        <v>914</v>
      </c>
      <c r="C4" s="4" t="s">
        <v>641</v>
      </c>
      <c r="D4" s="4" t="s">
        <v>641</v>
      </c>
    </row>
    <row r="5" spans="1:4">
      <c r="A5" s="4" t="s">
        <v>915</v>
      </c>
      <c r="B5" s="4" t="s">
        <v>916</v>
      </c>
      <c r="C5" s="4" t="s">
        <v>917</v>
      </c>
      <c r="D5" s="4" t="s">
        <v>918</v>
      </c>
    </row>
    <row r="6" spans="1:4">
      <c r="A6" s="4" t="s">
        <v>919</v>
      </c>
      <c r="B6" s="4" t="s">
        <v>920</v>
      </c>
      <c r="C6" s="4" t="s">
        <v>921</v>
      </c>
      <c r="D6" s="4" t="s">
        <v>922</v>
      </c>
    </row>
    <row r="7" spans="1:4">
      <c r="A7" s="4" t="s">
        <v>923</v>
      </c>
      <c r="B7" s="4" t="s">
        <v>924</v>
      </c>
      <c r="C7" s="4" t="s">
        <v>922</v>
      </c>
      <c r="D7" s="4" t="s">
        <v>922</v>
      </c>
    </row>
    <row r="8" spans="1:4">
      <c r="A8" s="4" t="s">
        <v>872</v>
      </c>
      <c r="B8" s="4" t="s">
        <v>925</v>
      </c>
      <c r="C8" s="4" t="s">
        <v>922</v>
      </c>
      <c r="D8" s="4" t="s">
        <v>922</v>
      </c>
    </row>
    <row r="9" spans="1:4">
      <c r="A9" s="4" t="s">
        <v>926</v>
      </c>
      <c r="B9" s="4" t="s">
        <v>927</v>
      </c>
      <c r="C9" s="4" t="s">
        <v>922</v>
      </c>
      <c r="D9" s="4" t="s">
        <v>922</v>
      </c>
    </row>
    <row r="10" spans="1:4">
      <c r="A10" s="4" t="s">
        <v>928</v>
      </c>
      <c r="B10" s="4" t="s">
        <v>922</v>
      </c>
      <c r="C10" s="4" t="s">
        <v>929</v>
      </c>
      <c r="D10" s="4" t="s">
        <v>930</v>
      </c>
    </row>
    <row r="11" spans="1:4">
      <c r="A11" s="4" t="s">
        <v>931</v>
      </c>
      <c r="B11" s="4" t="s">
        <v>922</v>
      </c>
      <c r="C11" s="4" t="s">
        <v>932</v>
      </c>
      <c r="D11" s="4" t="s">
        <v>933</v>
      </c>
    </row>
    <row r="12" spans="1:4">
      <c r="A12" s="4" t="s">
        <v>934</v>
      </c>
      <c r="B12" s="4" t="s">
        <v>935</v>
      </c>
      <c r="C12" s="4" t="s">
        <v>936</v>
      </c>
      <c r="D12" s="4" t="s">
        <v>922</v>
      </c>
    </row>
    <row r="13" spans="1:4">
      <c r="A13" s="4" t="s">
        <v>937</v>
      </c>
      <c r="B13" s="4" t="s">
        <v>922</v>
      </c>
      <c r="C13" s="4" t="s">
        <v>938</v>
      </c>
      <c r="D13" s="4" t="s">
        <v>922</v>
      </c>
    </row>
    <row r="14" spans="1:4">
      <c r="A14" s="4" t="s">
        <v>939</v>
      </c>
      <c r="B14" s="4" t="s">
        <v>940</v>
      </c>
      <c r="C14" s="4" t="s">
        <v>941</v>
      </c>
      <c r="D14" s="4" t="s">
        <v>922</v>
      </c>
    </row>
    <row r="15" spans="1:4">
      <c r="A15" s="4" t="s">
        <v>942</v>
      </c>
      <c r="B15" s="4" t="s">
        <v>922</v>
      </c>
      <c r="C15" s="4" t="s">
        <v>922</v>
      </c>
      <c r="D15" s="4" t="s">
        <v>943</v>
      </c>
    </row>
    <row r="16" spans="1:4">
      <c r="A16" s="4" t="s">
        <v>378</v>
      </c>
      <c r="B16" s="4" t="s">
        <v>944</v>
      </c>
      <c r="C16" s="4" t="s">
        <v>945</v>
      </c>
      <c r="D16" s="4" t="s">
        <v>946</v>
      </c>
    </row>
    <row r="17" spans="1:4">
      <c r="A17" s="4" t="s">
        <v>947</v>
      </c>
      <c r="B17" s="4" t="s">
        <v>948</v>
      </c>
      <c r="C17" s="4" t="s">
        <v>949</v>
      </c>
      <c r="D17" s="4" t="s">
        <v>950</v>
      </c>
    </row>
    <row r="18" spans="1:4">
      <c r="A18" s="4" t="s">
        <v>951</v>
      </c>
      <c r="B18" s="6" t="n">
        <v>60</v>
      </c>
    </row>
    <row r="19" spans="1:4">
      <c r="A19" s="4" t="s">
        <v>952</v>
      </c>
      <c r="B19" s="6" t="n">
        <v>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6</v>
      </c>
      <c r="D2" s="2" t="s">
        <v>76</v>
      </c>
    </row>
    <row r="3" spans="1:4">
      <c r="A3" s="4" t="s">
        <v>954</v>
      </c>
    </row>
    <row r="4" spans="1:4">
      <c r="A4" s="3" t="s">
        <v>955</v>
      </c>
    </row>
    <row r="5" spans="1:4">
      <c r="A5" s="4" t="s">
        <v>956</v>
      </c>
      <c r="B5" s="4" t="s">
        <v>599</v>
      </c>
    </row>
    <row r="6" spans="1:4">
      <c r="A6" s="4" t="s">
        <v>957</v>
      </c>
      <c r="B6" s="4" t="s">
        <v>526</v>
      </c>
    </row>
    <row r="7" spans="1:4">
      <c r="A7" s="4" t="s">
        <v>958</v>
      </c>
      <c r="B7" s="4" t="s">
        <v>959</v>
      </c>
    </row>
    <row r="8" spans="1:4">
      <c r="A8" s="4" t="s">
        <v>960</v>
      </c>
      <c r="B8" s="4" t="s">
        <v>961</v>
      </c>
      <c r="C8" s="4" t="s">
        <v>961</v>
      </c>
      <c r="D8" s="4" t="s">
        <v>961</v>
      </c>
    </row>
    <row r="9" spans="1:4">
      <c r="A9" s="4" t="s">
        <v>962</v>
      </c>
      <c r="B9" s="4" t="s">
        <v>963</v>
      </c>
    </row>
    <row r="10" spans="1:4">
      <c r="A10" s="4" t="s">
        <v>964</v>
      </c>
      <c r="B10" s="10" t="n">
        <v>3.6</v>
      </c>
      <c r="C10" s="10" t="n">
        <v>3.2</v>
      </c>
      <c r="D10" s="10" t="n">
        <v>2.8</v>
      </c>
    </row>
    <row r="11" spans="1:4">
      <c r="A11" s="4" t="s">
        <v>965</v>
      </c>
      <c r="B11" s="4" t="s">
        <v>575</v>
      </c>
    </row>
    <row r="12" spans="1:4">
      <c r="A12" s="4" t="s">
        <v>966</v>
      </c>
      <c r="B12" s="4" t="s">
        <v>967</v>
      </c>
    </row>
    <row r="13" spans="1:4">
      <c r="A13" s="4" t="s">
        <v>968</v>
      </c>
      <c r="B13" s="4" t="s">
        <v>385</v>
      </c>
    </row>
    <row r="14" spans="1:4">
      <c r="A14" s="4" t="s">
        <v>969</v>
      </c>
    </row>
    <row r="15" spans="1:4">
      <c r="A15" s="3" t="s">
        <v>970</v>
      </c>
    </row>
    <row r="16" spans="1:4">
      <c r="A16" s="4" t="s">
        <v>971</v>
      </c>
      <c r="B16" s="6" t="n">
        <v>3</v>
      </c>
      <c r="C16" s="8" t="n">
        <v>6.1</v>
      </c>
      <c r="D16" s="8" t="n">
        <v>5.6</v>
      </c>
    </row>
    <row r="17" spans="1:4">
      <c r="A17" s="4" t="s">
        <v>972</v>
      </c>
      <c r="B17" s="10" t="n">
        <v>0.8</v>
      </c>
      <c r="C17" s="10" t="n">
        <v>0.7</v>
      </c>
      <c r="D17" s="10" t="n">
        <v>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6</v>
      </c>
      <c r="D2" s="2" t="s">
        <v>76</v>
      </c>
    </row>
    <row r="3" spans="1:4">
      <c r="A3" s="3" t="s">
        <v>205</v>
      </c>
    </row>
    <row r="4" spans="1:4">
      <c r="A4" s="4" t="s">
        <v>974</v>
      </c>
      <c r="B4" s="4" t="s">
        <v>575</v>
      </c>
    </row>
    <row r="5" spans="1:4">
      <c r="A5" s="4" t="s">
        <v>975</v>
      </c>
      <c r="B5" s="4" t="s">
        <v>976</v>
      </c>
    </row>
    <row r="6" spans="1:4">
      <c r="A6" s="4" t="s">
        <v>977</v>
      </c>
      <c r="B6" s="4" t="s">
        <v>599</v>
      </c>
    </row>
    <row r="7" spans="1:4">
      <c r="A7" s="4" t="s">
        <v>978</v>
      </c>
      <c r="B7" s="4" t="s">
        <v>979</v>
      </c>
    </row>
    <row r="8" spans="1:4">
      <c r="A8" s="4" t="s">
        <v>980</v>
      </c>
      <c r="B8" s="4" t="s">
        <v>463</v>
      </c>
    </row>
    <row r="9" spans="1:4">
      <c r="A9" s="4" t="s">
        <v>981</v>
      </c>
      <c r="B9" s="4" t="s">
        <v>569</v>
      </c>
    </row>
    <row r="10" spans="1:4">
      <c r="A10" s="4" t="s">
        <v>982</v>
      </c>
      <c r="B10" s="4" t="s">
        <v>983</v>
      </c>
    </row>
    <row r="11" spans="1:4">
      <c r="A11" s="4" t="s">
        <v>964</v>
      </c>
      <c r="B11" s="10" t="n">
        <v>1.1</v>
      </c>
      <c r="C11" s="10" t="n">
        <v>1.5</v>
      </c>
      <c r="D11" s="10" t="n">
        <v>1.5</v>
      </c>
    </row>
    <row r="12" spans="1:4">
      <c r="A12" s="4" t="s">
        <v>984</v>
      </c>
      <c r="B12" s="8" t="n">
        <v>36.4</v>
      </c>
      <c r="C12" s="8" t="n">
        <v>43.2</v>
      </c>
    </row>
    <row r="13" spans="1:4">
      <c r="A13" s="4" t="s">
        <v>985</v>
      </c>
      <c r="B13" s="10" t="n">
        <v>35.6</v>
      </c>
      <c r="C13" s="10" t="n">
        <v>3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s>
  <sheetData>
    <row r="1" spans="1:5">
      <c r="A1" s="1" t="s">
        <v>986</v>
      </c>
      <c r="B1" s="2" t="s">
        <v>1</v>
      </c>
    </row>
    <row r="2" spans="1:5">
      <c r="B2" s="2" t="s">
        <v>987</v>
      </c>
      <c r="C2" s="2" t="s">
        <v>988</v>
      </c>
      <c r="D2" s="2" t="s">
        <v>559</v>
      </c>
      <c r="E2" s="2" t="s">
        <v>989</v>
      </c>
    </row>
    <row r="3" spans="1:5">
      <c r="A3" s="3" t="s">
        <v>990</v>
      </c>
    </row>
    <row r="4" spans="1:5">
      <c r="A4" s="4" t="s">
        <v>991</v>
      </c>
      <c r="B4" s="6" t="n">
        <v>0</v>
      </c>
      <c r="C4" s="6" t="n">
        <v>100</v>
      </c>
    </row>
    <row r="5" spans="1:5">
      <c r="A5" s="4" t="s">
        <v>992</v>
      </c>
      <c r="B5" s="6" t="n">
        <v>-79900</v>
      </c>
      <c r="C5" s="6" t="n">
        <v>-66400</v>
      </c>
      <c r="D5" s="6" t="n">
        <v>-84700</v>
      </c>
    </row>
    <row r="6" spans="1:5">
      <c r="A6" s="4" t="s">
        <v>993</v>
      </c>
    </row>
    <row r="7" spans="1:5">
      <c r="A7" s="3" t="s">
        <v>990</v>
      </c>
    </row>
    <row r="8" spans="1:5">
      <c r="A8" s="4" t="s">
        <v>994</v>
      </c>
      <c r="B8" s="5" t="n">
        <v>0</v>
      </c>
      <c r="C8" s="5" t="n">
        <v>0</v>
      </c>
      <c r="E8" s="5" t="n">
        <v>0</v>
      </c>
    </row>
    <row r="9" spans="1:5">
      <c r="A9" s="4" t="s">
        <v>995</v>
      </c>
    </row>
    <row r="10" spans="1:5">
      <c r="A10" s="3" t="s">
        <v>990</v>
      </c>
    </row>
    <row r="11" spans="1:5">
      <c r="A11" s="4" t="s">
        <v>994</v>
      </c>
      <c r="B11" s="5" t="n">
        <v>0</v>
      </c>
    </row>
    <row r="12" spans="1:5">
      <c r="A12" s="4" t="s">
        <v>996</v>
      </c>
      <c r="C12" s="6" t="n">
        <v>5500</v>
      </c>
      <c r="E12" s="13" t="n">
        <v>600</v>
      </c>
    </row>
    <row r="13" spans="1:5">
      <c r="A13" s="4" t="s">
        <v>997</v>
      </c>
      <c r="B13" s="6" t="n">
        <v>0</v>
      </c>
      <c r="C13" s="5" t="n">
        <v>200</v>
      </c>
    </row>
    <row r="14" spans="1:5">
      <c r="A14" s="4" t="s">
        <v>998</v>
      </c>
    </row>
    <row r="15" spans="1:5">
      <c r="A15" s="3" t="s">
        <v>990</v>
      </c>
    </row>
    <row r="16" spans="1:5">
      <c r="A16" s="4" t="s">
        <v>999</v>
      </c>
      <c r="B16" s="5" t="n">
        <v>-160</v>
      </c>
      <c r="C16" s="5" t="n">
        <v>-152</v>
      </c>
      <c r="D16" s="5" t="n">
        <v>-1423</v>
      </c>
    </row>
    <row r="17" spans="1:5">
      <c r="A17" s="4" t="s">
        <v>1000</v>
      </c>
    </row>
    <row r="18" spans="1:5">
      <c r="A18" s="3" t="s">
        <v>990</v>
      </c>
    </row>
    <row r="19" spans="1:5">
      <c r="A19" s="4" t="s">
        <v>1001</v>
      </c>
      <c r="B19" s="5" t="n">
        <v>0</v>
      </c>
      <c r="C19" s="5" t="n">
        <v>-485</v>
      </c>
      <c r="D19" s="5" t="n">
        <v>39</v>
      </c>
    </row>
    <row r="20" spans="1:5">
      <c r="A20" s="4" t="s">
        <v>1002</v>
      </c>
    </row>
    <row r="21" spans="1:5">
      <c r="A21" s="3" t="s">
        <v>990</v>
      </c>
    </row>
    <row r="22" spans="1:5">
      <c r="A22" s="4" t="s">
        <v>1003</v>
      </c>
      <c r="B22" s="5" t="n">
        <v>18</v>
      </c>
      <c r="C22" s="5" t="n">
        <v>119</v>
      </c>
      <c r="D22" s="5" t="n">
        <v>-1088</v>
      </c>
    </row>
    <row r="23" spans="1:5">
      <c r="A23" s="4" t="s">
        <v>1004</v>
      </c>
    </row>
    <row r="24" spans="1:5">
      <c r="A24" s="3" t="s">
        <v>990</v>
      </c>
    </row>
    <row r="25" spans="1:5">
      <c r="A25" s="4" t="s">
        <v>1003</v>
      </c>
      <c r="B25" s="6" t="n">
        <v>0</v>
      </c>
      <c r="C25" s="6" t="n">
        <v>358</v>
      </c>
      <c r="D25" s="6" t="n">
        <v>-15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05</v>
      </c>
      <c r="B1" s="2" t="s">
        <v>1</v>
      </c>
    </row>
    <row r="2" spans="1:4">
      <c r="B2" s="2" t="s">
        <v>2</v>
      </c>
      <c r="C2" s="2" t="s">
        <v>36</v>
      </c>
      <c r="D2" s="2" t="s">
        <v>76</v>
      </c>
    </row>
    <row r="3" spans="1:4">
      <c r="A3" s="3" t="s">
        <v>211</v>
      </c>
    </row>
    <row r="4" spans="1:4">
      <c r="A4" s="4" t="s">
        <v>1006</v>
      </c>
      <c r="B4" s="10" t="n">
        <v>20.9</v>
      </c>
      <c r="C4" s="10" t="n">
        <v>18.4</v>
      </c>
      <c r="D4" s="10" t="n">
        <v>11.6</v>
      </c>
    </row>
    <row r="5" spans="1:4">
      <c r="A5" s="4" t="s">
        <v>1007</v>
      </c>
      <c r="B5" s="10" t="n">
        <v>40.9</v>
      </c>
      <c r="C5" s="10" t="n">
        <v>78.09999999999999</v>
      </c>
      <c r="D5" s="10" t="n">
        <v>12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s>
  <sheetData>
    <row r="1" spans="1:13">
      <c r="A1" s="1" t="s">
        <v>1008</v>
      </c>
      <c r="C1" s="2" t="s">
        <v>1009</v>
      </c>
      <c r="D1" s="2" t="s">
        <v>1010</v>
      </c>
      <c r="E1" s="2" t="s">
        <v>1011</v>
      </c>
      <c r="F1" s="2" t="s">
        <v>694</v>
      </c>
      <c r="G1" s="2" t="s">
        <v>695</v>
      </c>
      <c r="H1" s="2" t="s">
        <v>1012</v>
      </c>
      <c r="I1" s="2" t="s">
        <v>2</v>
      </c>
      <c r="J1" s="2" t="s">
        <v>36</v>
      </c>
      <c r="L1" s="2" t="s">
        <v>76</v>
      </c>
      <c r="M1" s="2" t="s">
        <v>1013</v>
      </c>
    </row>
    <row r="2" spans="1:13">
      <c r="A2" s="3" t="s">
        <v>1014</v>
      </c>
    </row>
    <row r="3" spans="1:13">
      <c r="A3" s="4" t="s">
        <v>1015</v>
      </c>
      <c r="I3" s="6" t="n">
        <v>32235</v>
      </c>
    </row>
    <row r="4" spans="1:13">
      <c r="A4" s="4" t="s">
        <v>1016</v>
      </c>
      <c r="I4" s="5" t="n">
        <v>100115</v>
      </c>
    </row>
    <row r="5" spans="1:13">
      <c r="A5" s="4" t="s">
        <v>1017</v>
      </c>
      <c r="I5" s="5" t="n">
        <v>132350</v>
      </c>
    </row>
    <row r="6" spans="1:13">
      <c r="A6" s="4" t="s">
        <v>1018</v>
      </c>
      <c r="B6" s="4" t="s">
        <v>46</v>
      </c>
      <c r="I6" s="5" t="n">
        <v>39029</v>
      </c>
    </row>
    <row r="7" spans="1:13">
      <c r="A7" s="4" t="s">
        <v>115</v>
      </c>
      <c r="I7" s="5" t="n">
        <v>171379</v>
      </c>
    </row>
    <row r="8" spans="1:13">
      <c r="A8" s="4" t="s">
        <v>143</v>
      </c>
      <c r="I8" s="5" t="n">
        <v>13644</v>
      </c>
      <c r="J8" s="6" t="n">
        <v>0</v>
      </c>
      <c r="L8" s="6" t="n">
        <v>0</v>
      </c>
    </row>
    <row r="9" spans="1:13">
      <c r="A9" s="4" t="s">
        <v>1019</v>
      </c>
      <c r="C9" s="6" t="n">
        <v>25400</v>
      </c>
    </row>
    <row r="10" spans="1:13">
      <c r="A10" s="3" t="s">
        <v>1020</v>
      </c>
    </row>
    <row r="11" spans="1:13">
      <c r="A11" s="4" t="s">
        <v>45</v>
      </c>
      <c r="I11" s="6" t="n">
        <v>196573</v>
      </c>
      <c r="J11" s="6" t="n">
        <v>114954</v>
      </c>
      <c r="K11" s="4" t="s">
        <v>511</v>
      </c>
    </row>
    <row r="12" spans="1:13">
      <c r="A12" s="4" t="s">
        <v>382</v>
      </c>
      <c r="I12" s="4" t="s">
        <v>523</v>
      </c>
    </row>
    <row r="13" spans="1:13">
      <c r="A13" s="4" t="s">
        <v>531</v>
      </c>
    </row>
    <row r="14" spans="1:13">
      <c r="A14" s="3" t="s">
        <v>1020</v>
      </c>
    </row>
    <row r="15" spans="1:13">
      <c r="A15" s="4" t="s">
        <v>382</v>
      </c>
      <c r="I15" s="4" t="s">
        <v>532</v>
      </c>
    </row>
    <row r="16" spans="1:13">
      <c r="A16" s="4" t="s">
        <v>1021</v>
      </c>
    </row>
    <row r="17" spans="1:13">
      <c r="A17" s="3" t="s">
        <v>213</v>
      </c>
    </row>
    <row r="18" spans="1:13">
      <c r="A18" s="4" t="s">
        <v>1022</v>
      </c>
      <c r="D18" s="4" t="s">
        <v>1023</v>
      </c>
    </row>
    <row r="19" spans="1:13">
      <c r="A19" s="4" t="s">
        <v>1024</v>
      </c>
      <c r="D19" s="4" t="s">
        <v>1025</v>
      </c>
    </row>
    <row r="20" spans="1:13">
      <c r="A20" s="4" t="s">
        <v>1026</v>
      </c>
    </row>
    <row r="21" spans="1:13">
      <c r="A21" s="3" t="s">
        <v>213</v>
      </c>
    </row>
    <row r="22" spans="1:13">
      <c r="A22" s="4" t="s">
        <v>1022</v>
      </c>
      <c r="D22" s="4" t="s">
        <v>1027</v>
      </c>
    </row>
    <row r="23" spans="1:13">
      <c r="A23" s="4" t="s">
        <v>1028</v>
      </c>
      <c r="M23" s="4" t="s">
        <v>1029</v>
      </c>
    </row>
    <row r="24" spans="1:13">
      <c r="A24" s="3" t="s">
        <v>1014</v>
      </c>
    </row>
    <row r="25" spans="1:13">
      <c r="A25" s="4" t="s">
        <v>1015</v>
      </c>
      <c r="D25" s="6" t="n">
        <v>17587</v>
      </c>
    </row>
    <row r="26" spans="1:13">
      <c r="A26" s="4" t="s">
        <v>1016</v>
      </c>
      <c r="D26" s="5" t="n">
        <v>5863</v>
      </c>
    </row>
    <row r="27" spans="1:13">
      <c r="A27" s="4" t="s">
        <v>1017</v>
      </c>
      <c r="D27" s="5" t="n">
        <v>23450</v>
      </c>
    </row>
    <row r="28" spans="1:13">
      <c r="A28" s="4" t="s">
        <v>1018</v>
      </c>
      <c r="B28" s="4" t="s">
        <v>46</v>
      </c>
      <c r="D28" s="5" t="n">
        <v>8748</v>
      </c>
    </row>
    <row r="29" spans="1:13">
      <c r="A29" s="4" t="s">
        <v>115</v>
      </c>
      <c r="D29" s="5" t="n">
        <v>32198</v>
      </c>
    </row>
    <row r="30" spans="1:13">
      <c r="A30" s="3" t="s">
        <v>1020</v>
      </c>
    </row>
    <row r="31" spans="1:13">
      <c r="A31" s="4" t="s">
        <v>43</v>
      </c>
      <c r="D31" s="5" t="n">
        <v>6219</v>
      </c>
    </row>
    <row r="32" spans="1:13">
      <c r="A32" s="4" t="s">
        <v>1030</v>
      </c>
      <c r="D32" s="5" t="n">
        <v>9291</v>
      </c>
    </row>
    <row r="33" spans="1:13">
      <c r="A33" s="4" t="s">
        <v>54</v>
      </c>
      <c r="D33" s="5" t="n">
        <v>-3942</v>
      </c>
    </row>
    <row r="34" spans="1:13">
      <c r="A34" s="4" t="s">
        <v>1031</v>
      </c>
      <c r="D34" s="5" t="n">
        <v>0</v>
      </c>
    </row>
    <row r="35" spans="1:13">
      <c r="A35" s="4" t="s">
        <v>1032</v>
      </c>
      <c r="D35" s="5" t="n">
        <v>17768</v>
      </c>
    </row>
    <row r="36" spans="1:13">
      <c r="A36" s="4" t="s">
        <v>45</v>
      </c>
      <c r="D36" s="5" t="n">
        <v>17230</v>
      </c>
    </row>
    <row r="37" spans="1:13">
      <c r="A37" s="4" t="s">
        <v>1033</v>
      </c>
      <c r="D37" s="5" t="n">
        <v>-2800</v>
      </c>
    </row>
    <row r="38" spans="1:13">
      <c r="A38" s="4" t="s">
        <v>1034</v>
      </c>
      <c r="D38" s="5" t="n">
        <v>32198</v>
      </c>
    </row>
    <row r="39" spans="1:13">
      <c r="A39" s="4" t="s">
        <v>1035</v>
      </c>
    </row>
    <row r="40" spans="1:13">
      <c r="A40" s="3" t="s">
        <v>1020</v>
      </c>
    </row>
    <row r="41" spans="1:13">
      <c r="A41" s="4" t="s">
        <v>1036</v>
      </c>
      <c r="D41" s="5" t="n">
        <v>5100</v>
      </c>
    </row>
    <row r="42" spans="1:13">
      <c r="A42" s="4" t="s">
        <v>382</v>
      </c>
      <c r="I42" s="4" t="s">
        <v>1037</v>
      </c>
    </row>
    <row r="43" spans="1:13">
      <c r="A43" s="4" t="s">
        <v>1038</v>
      </c>
    </row>
    <row r="44" spans="1:13">
      <c r="A44" s="3" t="s">
        <v>1020</v>
      </c>
    </row>
    <row r="45" spans="1:13">
      <c r="A45" s="4" t="s">
        <v>1036</v>
      </c>
      <c r="D45" s="5" t="n">
        <v>200</v>
      </c>
    </row>
    <row r="46" spans="1:13">
      <c r="A46" s="4" t="s">
        <v>382</v>
      </c>
      <c r="I46" s="4" t="s">
        <v>1039</v>
      </c>
    </row>
    <row r="47" spans="1:13">
      <c r="A47" s="4" t="s">
        <v>1040</v>
      </c>
    </row>
    <row r="48" spans="1:13">
      <c r="A48" s="3" t="s">
        <v>1020</v>
      </c>
    </row>
    <row r="49" spans="1:13">
      <c r="A49" s="4" t="s">
        <v>1036</v>
      </c>
      <c r="D49" s="6" t="n">
        <v>900</v>
      </c>
    </row>
    <row r="50" spans="1:13">
      <c r="A50" s="4" t="s">
        <v>382</v>
      </c>
      <c r="I50" s="4" t="s">
        <v>387</v>
      </c>
    </row>
    <row r="51" spans="1:13">
      <c r="A51" s="4" t="s">
        <v>1041</v>
      </c>
    </row>
    <row r="52" spans="1:13">
      <c r="A52" s="3" t="s">
        <v>213</v>
      </c>
    </row>
    <row r="53" spans="1:13">
      <c r="A53" s="4" t="s">
        <v>1022</v>
      </c>
      <c r="C53" s="4" t="s">
        <v>1042</v>
      </c>
    </row>
    <row r="54" spans="1:13">
      <c r="A54" s="4" t="s">
        <v>1028</v>
      </c>
      <c r="E54" s="4" t="s">
        <v>641</v>
      </c>
    </row>
    <row r="55" spans="1:13">
      <c r="A55" s="4" t="s">
        <v>1043</v>
      </c>
      <c r="E55" s="6" t="n">
        <v>1000</v>
      </c>
    </row>
    <row r="56" spans="1:13">
      <c r="A56" s="4" t="s">
        <v>1044</v>
      </c>
      <c r="E56" s="5" t="n">
        <v>169560</v>
      </c>
    </row>
    <row r="57" spans="1:13">
      <c r="A57" s="4" t="s">
        <v>1045</v>
      </c>
      <c r="E57" s="9" t="n">
        <v>49.54</v>
      </c>
    </row>
    <row r="58" spans="1:13">
      <c r="A58" s="3" t="s">
        <v>1014</v>
      </c>
    </row>
    <row r="59" spans="1:13">
      <c r="A59" s="4" t="s">
        <v>1015</v>
      </c>
      <c r="C59" s="6" t="n">
        <v>14648</v>
      </c>
      <c r="E59" s="6" t="n">
        <v>12600</v>
      </c>
    </row>
    <row r="60" spans="1:13">
      <c r="A60" s="4" t="s">
        <v>1016</v>
      </c>
      <c r="C60" s="5" t="n">
        <v>69252</v>
      </c>
      <c r="E60" s="5" t="n">
        <v>8400</v>
      </c>
    </row>
    <row r="61" spans="1:13">
      <c r="A61" s="4" t="s">
        <v>1017</v>
      </c>
      <c r="C61" s="5" t="n">
        <v>83900</v>
      </c>
      <c r="E61" s="6" t="n">
        <v>21000</v>
      </c>
    </row>
    <row r="62" spans="1:13">
      <c r="A62" s="4" t="s">
        <v>1018</v>
      </c>
      <c r="B62" s="4" t="s">
        <v>46</v>
      </c>
      <c r="C62" s="5" t="n">
        <v>30281</v>
      </c>
    </row>
    <row r="63" spans="1:13">
      <c r="A63" s="4" t="s">
        <v>115</v>
      </c>
      <c r="C63" s="5" t="n">
        <v>114181</v>
      </c>
    </row>
    <row r="64" spans="1:13">
      <c r="A64" s="3" t="s">
        <v>1020</v>
      </c>
    </row>
    <row r="65" spans="1:13">
      <c r="A65" s="4" t="s">
        <v>43</v>
      </c>
      <c r="C65" s="5" t="n">
        <v>19659</v>
      </c>
    </row>
    <row r="66" spans="1:13">
      <c r="A66" s="4" t="s">
        <v>1030</v>
      </c>
      <c r="C66" s="5" t="n">
        <v>33282</v>
      </c>
    </row>
    <row r="67" spans="1:13">
      <c r="A67" s="4" t="s">
        <v>54</v>
      </c>
      <c r="C67" s="5" t="n">
        <v>-3740</v>
      </c>
    </row>
    <row r="68" spans="1:13">
      <c r="A68" s="4" t="s">
        <v>1031</v>
      </c>
      <c r="C68" s="5" t="n">
        <v>0</v>
      </c>
    </row>
    <row r="69" spans="1:13">
      <c r="A69" s="4" t="s">
        <v>1032</v>
      </c>
      <c r="C69" s="5" t="n">
        <v>71701</v>
      </c>
    </row>
    <row r="70" spans="1:13">
      <c r="A70" s="4" t="s">
        <v>45</v>
      </c>
      <c r="C70" s="5" t="n">
        <v>42480</v>
      </c>
    </row>
    <row r="71" spans="1:13">
      <c r="A71" s="4" t="s">
        <v>1033</v>
      </c>
      <c r="C71" s="5" t="n">
        <v>0</v>
      </c>
    </row>
    <row r="72" spans="1:13">
      <c r="A72" s="4" t="s">
        <v>1034</v>
      </c>
      <c r="C72" s="5" t="n">
        <v>114181</v>
      </c>
    </row>
    <row r="73" spans="1:13">
      <c r="A73" s="4" t="s">
        <v>1046</v>
      </c>
    </row>
    <row r="74" spans="1:13">
      <c r="A74" s="3" t="s">
        <v>1020</v>
      </c>
    </row>
    <row r="75" spans="1:13">
      <c r="A75" s="4" t="s">
        <v>1036</v>
      </c>
      <c r="C75" s="5" t="n">
        <v>16500</v>
      </c>
    </row>
    <row r="76" spans="1:13">
      <c r="A76" s="4" t="s">
        <v>382</v>
      </c>
      <c r="I76" s="4" t="s">
        <v>1037</v>
      </c>
    </row>
    <row r="77" spans="1:13">
      <c r="A77" s="4" t="s">
        <v>1047</v>
      </c>
    </row>
    <row r="78" spans="1:13">
      <c r="A78" s="3" t="s">
        <v>1020</v>
      </c>
    </row>
    <row r="79" spans="1:13">
      <c r="A79" s="4" t="s">
        <v>1036</v>
      </c>
      <c r="C79" s="5" t="n">
        <v>4700</v>
      </c>
    </row>
    <row r="80" spans="1:13">
      <c r="A80" s="4" t="s">
        <v>382</v>
      </c>
      <c r="I80" s="4" t="s">
        <v>1048</v>
      </c>
    </row>
    <row r="81" spans="1:13">
      <c r="A81" s="4" t="s">
        <v>1049</v>
      </c>
    </row>
    <row r="82" spans="1:13">
      <c r="A82" s="3" t="s">
        <v>1020</v>
      </c>
    </row>
    <row r="83" spans="1:13">
      <c r="A83" s="4" t="s">
        <v>1036</v>
      </c>
      <c r="C83" s="6" t="n">
        <v>1300</v>
      </c>
    </row>
    <row r="84" spans="1:13">
      <c r="A84" s="4" t="s">
        <v>382</v>
      </c>
      <c r="I84" s="4" t="s">
        <v>1050</v>
      </c>
    </row>
    <row r="85" spans="1:13">
      <c r="A85" s="4" t="s">
        <v>1051</v>
      </c>
    </row>
    <row r="86" spans="1:13">
      <c r="A86" s="3" t="s">
        <v>213</v>
      </c>
    </row>
    <row r="87" spans="1:13">
      <c r="A87" s="4" t="s">
        <v>1022</v>
      </c>
      <c r="C87" s="4" t="s">
        <v>599</v>
      </c>
    </row>
    <row r="88" spans="1:13">
      <c r="A88" s="3" t="s">
        <v>1014</v>
      </c>
    </row>
    <row r="89" spans="1:13">
      <c r="A89" s="4" t="s">
        <v>1015</v>
      </c>
      <c r="C89" s="6" t="n">
        <v>0</v>
      </c>
    </row>
    <row r="90" spans="1:13">
      <c r="A90" s="4" t="s">
        <v>1016</v>
      </c>
      <c r="C90" s="5" t="n">
        <v>25000</v>
      </c>
    </row>
    <row r="91" spans="1:13">
      <c r="A91" s="4" t="s">
        <v>1017</v>
      </c>
      <c r="C91" s="5" t="n">
        <v>25000</v>
      </c>
    </row>
    <row r="92" spans="1:13">
      <c r="A92" s="4" t="s">
        <v>1018</v>
      </c>
      <c r="C92" s="5" t="n">
        <v>0</v>
      </c>
    </row>
    <row r="93" spans="1:13">
      <c r="A93" s="4" t="s">
        <v>115</v>
      </c>
      <c r="C93" s="5" t="n">
        <v>25000</v>
      </c>
    </row>
    <row r="94" spans="1:13">
      <c r="A94" s="3" t="s">
        <v>1020</v>
      </c>
    </row>
    <row r="95" spans="1:13">
      <c r="A95" s="4" t="s">
        <v>43</v>
      </c>
      <c r="C95" s="5" t="n">
        <v>7353</v>
      </c>
    </row>
    <row r="96" spans="1:13">
      <c r="A96" s="4" t="s">
        <v>1030</v>
      </c>
      <c r="C96" s="5" t="n">
        <v>114</v>
      </c>
    </row>
    <row r="97" spans="1:13">
      <c r="A97" s="4" t="s">
        <v>54</v>
      </c>
      <c r="C97" s="5" t="n">
        <v>-1495</v>
      </c>
    </row>
    <row r="98" spans="1:13">
      <c r="A98" s="4" t="s">
        <v>1031</v>
      </c>
      <c r="C98" s="5" t="n">
        <v>-1731</v>
      </c>
    </row>
    <row r="99" spans="1:13">
      <c r="A99" s="4" t="s">
        <v>1032</v>
      </c>
      <c r="C99" s="5" t="n">
        <v>12241</v>
      </c>
    </row>
    <row r="100" spans="1:13">
      <c r="A100" s="4" t="s">
        <v>45</v>
      </c>
      <c r="C100" s="5" t="n">
        <v>12759</v>
      </c>
    </row>
    <row r="101" spans="1:13">
      <c r="A101" s="4" t="s">
        <v>1033</v>
      </c>
      <c r="C101" s="5" t="n">
        <v>0</v>
      </c>
    </row>
    <row r="102" spans="1:13">
      <c r="A102" s="4" t="s">
        <v>1034</v>
      </c>
      <c r="C102" s="5" t="n">
        <v>25000</v>
      </c>
    </row>
    <row r="103" spans="1:13">
      <c r="A103" s="4" t="s">
        <v>1052</v>
      </c>
    </row>
    <row r="104" spans="1:13">
      <c r="A104" s="3" t="s">
        <v>1020</v>
      </c>
    </row>
    <row r="105" spans="1:13">
      <c r="A105" s="4" t="s">
        <v>1036</v>
      </c>
      <c r="C105" s="5" t="n">
        <v>6500</v>
      </c>
    </row>
    <row r="106" spans="1:13">
      <c r="A106" s="4" t="s">
        <v>382</v>
      </c>
      <c r="I106" s="4" t="s">
        <v>387</v>
      </c>
    </row>
    <row r="107" spans="1:13">
      <c r="A107" s="4" t="s">
        <v>1053</v>
      </c>
    </row>
    <row r="108" spans="1:13">
      <c r="A108" s="3" t="s">
        <v>1020</v>
      </c>
    </row>
    <row r="109" spans="1:13">
      <c r="A109" s="4" t="s">
        <v>1036</v>
      </c>
      <c r="C109" s="5" t="n">
        <v>900</v>
      </c>
    </row>
    <row r="110" spans="1:13">
      <c r="A110" s="4" t="s">
        <v>382</v>
      </c>
      <c r="I110" s="4" t="s">
        <v>1054</v>
      </c>
    </row>
    <row r="111" spans="1:13">
      <c r="A111" s="4" t="s">
        <v>1055</v>
      </c>
    </row>
    <row r="112" spans="1:13">
      <c r="A112" s="3" t="s">
        <v>1020</v>
      </c>
    </row>
    <row r="113" spans="1:13">
      <c r="A113" s="4" t="s">
        <v>1036</v>
      </c>
      <c r="C113" s="6" t="n">
        <v>600</v>
      </c>
    </row>
    <row r="114" spans="1:13">
      <c r="A114" s="4" t="s">
        <v>382</v>
      </c>
      <c r="I114" s="4" t="s">
        <v>385</v>
      </c>
    </row>
    <row r="115" spans="1:13">
      <c r="A115" s="4" t="s">
        <v>1056</v>
      </c>
    </row>
    <row r="116" spans="1:13">
      <c r="A116" s="3" t="s">
        <v>213</v>
      </c>
    </row>
    <row r="117" spans="1:13">
      <c r="A117" s="4" t="s">
        <v>1022</v>
      </c>
      <c r="G117" s="4" t="s">
        <v>1057</v>
      </c>
      <c r="H117" s="4" t="s">
        <v>1058</v>
      </c>
    </row>
    <row r="118" spans="1:13">
      <c r="A118" s="3" t="s">
        <v>1014</v>
      </c>
    </row>
    <row r="119" spans="1:13">
      <c r="A119" s="4" t="s">
        <v>1015</v>
      </c>
      <c r="G119" s="6" t="n">
        <v>12500</v>
      </c>
      <c r="H119" s="6" t="n">
        <v>3300</v>
      </c>
    </row>
    <row r="120" spans="1:13">
      <c r="A120" s="4" t="s">
        <v>1016</v>
      </c>
      <c r="H120" s="5" t="n">
        <v>1500</v>
      </c>
    </row>
    <row r="121" spans="1:13">
      <c r="A121" s="3" t="s">
        <v>1020</v>
      </c>
    </row>
    <row r="122" spans="1:13">
      <c r="A122" s="4" t="s">
        <v>1036</v>
      </c>
      <c r="G122" s="6" t="n">
        <v>4400</v>
      </c>
    </row>
    <row r="123" spans="1:13">
      <c r="A123" s="4" t="s">
        <v>45</v>
      </c>
      <c r="H123" s="6" t="n">
        <v>2500</v>
      </c>
    </row>
    <row r="124" spans="1:13">
      <c r="A124" s="4" t="s">
        <v>1059</v>
      </c>
    </row>
    <row r="125" spans="1:13">
      <c r="A125" s="3" t="s">
        <v>1020</v>
      </c>
    </row>
    <row r="126" spans="1:13">
      <c r="A126" s="4" t="s">
        <v>382</v>
      </c>
      <c r="I126" s="4" t="s">
        <v>389</v>
      </c>
    </row>
    <row r="127" spans="1:13">
      <c r="A127" s="4" t="s">
        <v>1060</v>
      </c>
    </row>
    <row r="128" spans="1:13">
      <c r="A128" s="3" t="s">
        <v>1020</v>
      </c>
    </row>
    <row r="129" spans="1:13">
      <c r="A129" s="4" t="s">
        <v>382</v>
      </c>
      <c r="I129" s="4" t="s">
        <v>387</v>
      </c>
    </row>
    <row r="130" spans="1:13">
      <c r="A130" s="4" t="s">
        <v>1061</v>
      </c>
    </row>
    <row r="131" spans="1:13">
      <c r="A131" s="3" t="s">
        <v>1014</v>
      </c>
    </row>
    <row r="132" spans="1:13">
      <c r="A132" s="4" t="s">
        <v>1015</v>
      </c>
      <c r="F132" s="6" t="n">
        <v>7000</v>
      </c>
    </row>
    <row r="133" spans="1:13"/>
    <row r="134" spans="1:13">
      <c r="A134" s="4" t="s">
        <v>46</v>
      </c>
      <c r="B134" s="4" t="s">
        <v>1062</v>
      </c>
    </row>
    <row r="135" spans="1:13">
      <c r="A135" s="4" t="s">
        <v>511</v>
      </c>
      <c r="B135" s="4" t="s">
        <v>68</v>
      </c>
    </row>
  </sheetData>
  <mergeCells count="5">
    <mergeCell ref="A1:B1"/>
    <mergeCell ref="J1:K1"/>
    <mergeCell ref="A133:L133"/>
    <mergeCell ref="B134:L134"/>
    <mergeCell ref="B135:L13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3</v>
      </c>
      <c r="B1" s="2" t="s">
        <v>1</v>
      </c>
    </row>
    <row r="2" spans="1:4">
      <c r="B2" s="2" t="s">
        <v>2</v>
      </c>
      <c r="C2" s="2" t="s">
        <v>36</v>
      </c>
      <c r="D2" s="2" t="s">
        <v>76</v>
      </c>
    </row>
    <row r="3" spans="1:4">
      <c r="A3" s="3" t="s">
        <v>216</v>
      </c>
    </row>
    <row r="4" spans="1:4">
      <c r="A4" s="4" t="s">
        <v>1064</v>
      </c>
      <c r="B4" s="6" t="n">
        <v>22100</v>
      </c>
    </row>
    <row r="5" spans="1:4">
      <c r="A5" s="4" t="s">
        <v>1065</v>
      </c>
      <c r="B5" s="5" t="n">
        <v>20100</v>
      </c>
    </row>
    <row r="6" spans="1:4">
      <c r="A6" s="4" t="s">
        <v>1066</v>
      </c>
      <c r="B6" s="5" t="n">
        <v>2000</v>
      </c>
    </row>
    <row r="7" spans="1:4">
      <c r="A7" s="4" t="s">
        <v>1067</v>
      </c>
      <c r="B7" s="5" t="n">
        <v>15500</v>
      </c>
    </row>
    <row r="8" spans="1:4">
      <c r="A8" s="4" t="s">
        <v>1068</v>
      </c>
      <c r="B8" s="5" t="n">
        <v>70686</v>
      </c>
      <c r="C8" s="6" t="n">
        <v>0</v>
      </c>
      <c r="D8" s="6" t="n">
        <v>0</v>
      </c>
    </row>
    <row r="9" spans="1:4">
      <c r="A9" s="4" t="s">
        <v>1069</v>
      </c>
      <c r="B9" s="5" t="n">
        <v>-48551</v>
      </c>
      <c r="C9" s="6" t="n">
        <v>0</v>
      </c>
      <c r="D9" s="6" t="n">
        <v>0</v>
      </c>
    </row>
    <row r="10" spans="1:4">
      <c r="A10" s="4" t="s">
        <v>1070</v>
      </c>
      <c r="B10" s="5" t="n">
        <v>-6673</v>
      </c>
    </row>
    <row r="11" spans="1:4">
      <c r="A11" s="4" t="s">
        <v>900</v>
      </c>
      <c r="B11" s="5" t="n">
        <v>0</v>
      </c>
    </row>
    <row r="12" spans="1:4">
      <c r="A12" s="4" t="s">
        <v>1071</v>
      </c>
      <c r="B12" s="6" t="n">
        <v>154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5"/>
    <col customWidth="1" max="2" min="2" width="34"/>
    <col customWidth="1" max="3" min="3" width="21"/>
    <col customWidth="1" max="4" min="4" width="21"/>
  </cols>
  <sheetData>
    <row r="1" spans="1:4">
      <c r="A1" s="1" t="s">
        <v>1072</v>
      </c>
      <c r="B1" s="2" t="s">
        <v>1</v>
      </c>
    </row>
    <row r="2" spans="1:4">
      <c r="B2" s="2" t="s">
        <v>1073</v>
      </c>
      <c r="C2" s="2" t="s">
        <v>501</v>
      </c>
      <c r="D2" s="2" t="s">
        <v>559</v>
      </c>
    </row>
    <row r="3" spans="1:4">
      <c r="A3" s="3" t="s">
        <v>219</v>
      </c>
    </row>
    <row r="4" spans="1:4">
      <c r="A4" s="4" t="s">
        <v>1074</v>
      </c>
      <c r="B4" s="5" t="n">
        <v>50</v>
      </c>
    </row>
    <row r="5" spans="1:4">
      <c r="A5" s="4" t="s">
        <v>502</v>
      </c>
      <c r="B5" s="5" t="n">
        <v>7</v>
      </c>
    </row>
    <row r="6" spans="1:4">
      <c r="A6" s="3" t="s">
        <v>1075</v>
      </c>
    </row>
    <row r="7" spans="1:4">
      <c r="A7" s="4" t="s">
        <v>78</v>
      </c>
      <c r="B7" s="6" t="n">
        <v>2679008</v>
      </c>
      <c r="C7" s="6" t="n">
        <v>2279099</v>
      </c>
      <c r="D7" s="6" t="n">
        <v>2207797</v>
      </c>
    </row>
    <row r="8" spans="1:4">
      <c r="A8" s="4" t="s">
        <v>504</v>
      </c>
    </row>
    <row r="9" spans="1:4">
      <c r="A9" s="3" t="s">
        <v>1075</v>
      </c>
    </row>
    <row r="10" spans="1:4">
      <c r="A10" s="4" t="s">
        <v>78</v>
      </c>
      <c r="B10" s="5" t="n">
        <v>385034</v>
      </c>
      <c r="C10" s="5" t="n">
        <v>342429</v>
      </c>
      <c r="D10" s="5" t="n">
        <v>298774</v>
      </c>
    </row>
    <row r="11" spans="1:4">
      <c r="A11" s="4" t="s">
        <v>1076</v>
      </c>
    </row>
    <row r="12" spans="1:4">
      <c r="A12" s="3" t="s">
        <v>1075</v>
      </c>
    </row>
    <row r="13" spans="1:4">
      <c r="A13" s="4" t="s">
        <v>78</v>
      </c>
      <c r="B13" s="5" t="n">
        <v>2679008</v>
      </c>
      <c r="C13" s="5" t="n">
        <v>2279099</v>
      </c>
      <c r="D13" s="5" t="n">
        <v>2207797</v>
      </c>
    </row>
    <row r="14" spans="1:4">
      <c r="A14" s="4" t="s">
        <v>1077</v>
      </c>
    </row>
    <row r="15" spans="1:4">
      <c r="A15" s="3" t="s">
        <v>1075</v>
      </c>
    </row>
    <row r="16" spans="1:4">
      <c r="A16" s="4" t="s">
        <v>78</v>
      </c>
      <c r="B16" s="5" t="n">
        <v>886472</v>
      </c>
      <c r="C16" s="5" t="n">
        <v>716991</v>
      </c>
      <c r="D16" s="5" t="n">
        <v>610414</v>
      </c>
    </row>
    <row r="17" spans="1:4">
      <c r="A17" s="4" t="s">
        <v>1078</v>
      </c>
    </row>
    <row r="18" spans="1:4">
      <c r="A18" s="3" t="s">
        <v>1075</v>
      </c>
    </row>
    <row r="19" spans="1:4">
      <c r="A19" s="4" t="s">
        <v>78</v>
      </c>
      <c r="B19" s="5" t="n">
        <v>373357</v>
      </c>
      <c r="C19" s="5" t="n">
        <v>361692</v>
      </c>
      <c r="D19" s="5" t="n">
        <v>413696</v>
      </c>
    </row>
    <row r="20" spans="1:4">
      <c r="A20" s="4" t="s">
        <v>1079</v>
      </c>
    </row>
    <row r="21" spans="1:4">
      <c r="A21" s="3" t="s">
        <v>1075</v>
      </c>
    </row>
    <row r="22" spans="1:4">
      <c r="A22" s="4" t="s">
        <v>78</v>
      </c>
      <c r="B22" s="5" t="n">
        <v>316890</v>
      </c>
      <c r="C22" s="5" t="n">
        <v>268631</v>
      </c>
      <c r="D22" s="5" t="n">
        <v>271897</v>
      </c>
    </row>
    <row r="23" spans="1:4">
      <c r="A23" s="4" t="s">
        <v>1080</v>
      </c>
    </row>
    <row r="24" spans="1:4">
      <c r="A24" s="3" t="s">
        <v>1075</v>
      </c>
    </row>
    <row r="25" spans="1:4">
      <c r="A25" s="4" t="s">
        <v>78</v>
      </c>
      <c r="B25" s="5" t="n">
        <v>254939</v>
      </c>
      <c r="C25" s="5" t="n">
        <v>256085</v>
      </c>
      <c r="D25" s="5" t="n">
        <v>279042</v>
      </c>
    </row>
    <row r="26" spans="1:4">
      <c r="A26" s="4" t="s">
        <v>1081</v>
      </c>
    </row>
    <row r="27" spans="1:4">
      <c r="A27" s="3" t="s">
        <v>1075</v>
      </c>
    </row>
    <row r="28" spans="1:4">
      <c r="A28" s="4" t="s">
        <v>78</v>
      </c>
      <c r="B28" s="5" t="n">
        <v>185893</v>
      </c>
      <c r="C28" s="5" t="n">
        <v>166696</v>
      </c>
      <c r="D28" s="5" t="n">
        <v>183979</v>
      </c>
    </row>
    <row r="29" spans="1:4">
      <c r="A29" s="4" t="s">
        <v>1082</v>
      </c>
    </row>
    <row r="30" spans="1:4">
      <c r="A30" s="3" t="s">
        <v>1075</v>
      </c>
    </row>
    <row r="31" spans="1:4">
      <c r="A31" s="4" t="s">
        <v>78</v>
      </c>
      <c r="B31" s="5" t="n">
        <v>182394</v>
      </c>
      <c r="C31" s="5" t="n">
        <v>160275</v>
      </c>
      <c r="D31" s="5" t="n">
        <v>147318</v>
      </c>
    </row>
    <row r="32" spans="1:4">
      <c r="A32" s="4" t="s">
        <v>1083</v>
      </c>
    </row>
    <row r="33" spans="1:4">
      <c r="A33" s="3" t="s">
        <v>1075</v>
      </c>
    </row>
    <row r="34" spans="1:4">
      <c r="A34" s="4" t="s">
        <v>78</v>
      </c>
      <c r="B34" s="6" t="n">
        <v>94029</v>
      </c>
      <c r="C34" s="6" t="n">
        <v>6300</v>
      </c>
      <c r="D34" s="6" t="n">
        <v>26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06:05:53Z</dcterms:created>
  <dcterms:modified xmlns:dcterms="http://purl.org/dc/terms/" xmlns:xsi="http://www.w3.org/2001/XMLSchema-instance" xsi:type="dcterms:W3CDTF">2019-02-14T06:05:53Z</dcterms:modified>
</cp:coreProperties>
</file>